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Segment Information" sheetId="12" state="visible" r:id="rId12"/>
    <sheet xmlns:r="http://schemas.openxmlformats.org/officeDocument/2006/relationships" name="Dispositions" sheetId="13" state="visible" r:id="rId13"/>
    <sheet xmlns:r="http://schemas.openxmlformats.org/officeDocument/2006/relationships" name="Acquisitions" sheetId="14" state="visible" r:id="rId14"/>
    <sheet xmlns:r="http://schemas.openxmlformats.org/officeDocument/2006/relationships" name="Investments" sheetId="15" state="visible" r:id="rId15"/>
    <sheet xmlns:r="http://schemas.openxmlformats.org/officeDocument/2006/relationships" name="Fair Value Disclosures" sheetId="16" state="visible" r:id="rId16"/>
    <sheet xmlns:r="http://schemas.openxmlformats.org/officeDocument/2006/relationships" name="Reserves" sheetId="17" state="visible" r:id="rId17"/>
    <sheet xmlns:r="http://schemas.openxmlformats.org/officeDocument/2006/relationships" name="Accumulated Other Comprehensive" sheetId="18" state="visible" r:id="rId18"/>
    <sheet xmlns:r="http://schemas.openxmlformats.org/officeDocument/2006/relationships" name="Stock Based Compensation" sheetId="19" state="visible" r:id="rId19"/>
    <sheet xmlns:r="http://schemas.openxmlformats.org/officeDocument/2006/relationships" name="Stock Repurchase" sheetId="20" state="visible" r:id="rId20"/>
    <sheet xmlns:r="http://schemas.openxmlformats.org/officeDocument/2006/relationships" name="Earnings Per Common Share" sheetId="21" state="visible" r:id="rId21"/>
    <sheet xmlns:r="http://schemas.openxmlformats.org/officeDocument/2006/relationships" name="Retirement and Other Employee B"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Segment Information (Tables)" sheetId="25" state="visible" r:id="rId25"/>
    <sheet xmlns:r="http://schemas.openxmlformats.org/officeDocument/2006/relationships" name="Dispositions (Tables)" sheetId="26" state="visible" r:id="rId26"/>
    <sheet xmlns:r="http://schemas.openxmlformats.org/officeDocument/2006/relationships" name="Investments (Tables)" sheetId="27" state="visible" r:id="rId27"/>
    <sheet xmlns:r="http://schemas.openxmlformats.org/officeDocument/2006/relationships" name="Fair Value Disclosures (Tables)" sheetId="28" state="visible" r:id="rId28"/>
    <sheet xmlns:r="http://schemas.openxmlformats.org/officeDocument/2006/relationships" name="Reserves (Tables)" sheetId="29" state="visible" r:id="rId29"/>
    <sheet xmlns:r="http://schemas.openxmlformats.org/officeDocument/2006/relationships" name="Accumulated Other Comprehensi30" sheetId="30" state="visible" r:id="rId30"/>
    <sheet xmlns:r="http://schemas.openxmlformats.org/officeDocument/2006/relationships" name="Stock Based Compensation (Table" sheetId="31" state="visible" r:id="rId31"/>
    <sheet xmlns:r="http://schemas.openxmlformats.org/officeDocument/2006/relationships" name="Earnings Per Common Share (Tabl" sheetId="32" state="visible" r:id="rId32"/>
    <sheet xmlns:r="http://schemas.openxmlformats.org/officeDocument/2006/relationships" name="Retirement and Other Employee33" sheetId="33" state="visible" r:id="rId33"/>
    <sheet xmlns:r="http://schemas.openxmlformats.org/officeDocument/2006/relationships" name="Recent Accounting Pronounceme34" sheetId="34" state="visible" r:id="rId34"/>
    <sheet xmlns:r="http://schemas.openxmlformats.org/officeDocument/2006/relationships" name="Segment Information (Financial " sheetId="35" state="visible" r:id="rId35"/>
    <sheet xmlns:r="http://schemas.openxmlformats.org/officeDocument/2006/relationships" name="Dispositions (Narrative) (Detai" sheetId="36" state="visible" r:id="rId36"/>
    <sheet xmlns:r="http://schemas.openxmlformats.org/officeDocument/2006/relationships" name="Dispositions (Gain by Transacti" sheetId="37" state="visible" r:id="rId37"/>
    <sheet xmlns:r="http://schemas.openxmlformats.org/officeDocument/2006/relationships" name="Acquisitions (Details)" sheetId="38" state="visible" r:id="rId38"/>
    <sheet xmlns:r="http://schemas.openxmlformats.org/officeDocument/2006/relationships" name="Investments (Amortized Cost, Gr" sheetId="39" state="visible" r:id="rId39"/>
    <sheet xmlns:r="http://schemas.openxmlformats.org/officeDocument/2006/relationships" name="Investments (Narrative) (Detail" sheetId="40" state="visible" r:id="rId40"/>
    <sheet xmlns:r="http://schemas.openxmlformats.org/officeDocument/2006/relationships" name="Investments (Amortized Cost and" sheetId="41" state="visible" r:id="rId41"/>
    <sheet xmlns:r="http://schemas.openxmlformats.org/officeDocument/2006/relationships" name="Investments (Net Realized Gains" sheetId="42" state="visible" r:id="rId42"/>
    <sheet xmlns:r="http://schemas.openxmlformats.org/officeDocument/2006/relationships" name="Investments (Investment Categor" sheetId="43" state="visible" r:id="rId43"/>
    <sheet xmlns:r="http://schemas.openxmlformats.org/officeDocument/2006/relationships" name="Fair Value Disclosures (Fair Va" sheetId="44" state="visible" r:id="rId44"/>
    <sheet xmlns:r="http://schemas.openxmlformats.org/officeDocument/2006/relationships" name="Fair Value Disclosures (Narrati" sheetId="45" state="visible" r:id="rId45"/>
    <sheet xmlns:r="http://schemas.openxmlformats.org/officeDocument/2006/relationships" name="Fair Value Disclosures (Carryin" sheetId="46" state="visible" r:id="rId46"/>
    <sheet xmlns:r="http://schemas.openxmlformats.org/officeDocument/2006/relationships" name="Reserves (Roll Forward of Claim" sheetId="47" state="visible" r:id="rId47"/>
    <sheet xmlns:r="http://schemas.openxmlformats.org/officeDocument/2006/relationships" name="Reserves (Narrative) (Details)"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Stock Based Compensation (Long-" sheetId="51" state="visible" r:id="rId51"/>
    <sheet xmlns:r="http://schemas.openxmlformats.org/officeDocument/2006/relationships" name="Stock Based Compensation (Restr" sheetId="52" state="visible" r:id="rId52"/>
    <sheet xmlns:r="http://schemas.openxmlformats.org/officeDocument/2006/relationships" name="Stock Based Compensation (Perfo" sheetId="53" state="visible" r:id="rId53"/>
    <sheet xmlns:r="http://schemas.openxmlformats.org/officeDocument/2006/relationships" name="Stock Repurchase (Narrative) (D" sheetId="54" state="visible" r:id="rId54"/>
    <sheet xmlns:r="http://schemas.openxmlformats.org/officeDocument/2006/relationships" name="Earnings Per Common Share (Net " sheetId="55" state="visible" r:id="rId55"/>
    <sheet xmlns:r="http://schemas.openxmlformats.org/officeDocument/2006/relationships" name="Earnings Per Common Share (Narr" sheetId="56" state="visible" r:id="rId56"/>
    <sheet xmlns:r="http://schemas.openxmlformats.org/officeDocument/2006/relationships" name="Retirement and Other Employee57" sheetId="57" state="visible" r:id="rId57"/>
    <sheet xmlns:r="http://schemas.openxmlformats.org/officeDocument/2006/relationships" name="Retirement and Other Employee58" sheetId="58" state="visible" r:id="rId58"/>
    <sheet xmlns:r="http://schemas.openxmlformats.org/officeDocument/2006/relationships" name="Commitments and Contingencies (" sheetId="59" state="visible" r:id="rId59"/>
  </sheets>
  <definedNames/>
  <calcPr calcId="124519" fullCalcOnLoad="1"/>
</workbook>
</file>

<file path=xl/sharedStrings.xml><?xml version="1.0" encoding="utf-8"?>
<sst xmlns="http://schemas.openxmlformats.org/spreadsheetml/2006/main" uniqueCount="625">
  <si>
    <t>Document and Entity Information - shares</t>
  </si>
  <si>
    <t>3 Months Ended</t>
  </si>
  <si>
    <t>Mar. 31, 2017</t>
  </si>
  <si>
    <t>Apr. 28, 2017</t>
  </si>
  <si>
    <t>Document And Entity Information [Abstract]</t>
  </si>
  <si>
    <t>Entity Registrant Name</t>
  </si>
  <si>
    <t>ASSURANT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Trading Symbol</t>
  </si>
  <si>
    <t>AIZ</t>
  </si>
  <si>
    <t>Entity Common Stock, Shares Outstanding</t>
  </si>
  <si>
    <t>Consolidated Balance Sheets - USD ($) $ in Millions</t>
  </si>
  <si>
    <t>Dec. 31, 2016</t>
  </si>
  <si>
    <t>Investments:</t>
  </si>
  <si>
    <t>Fixed maturity securities available for sale, at fair value (amortized cost - $8,739.7 in 2017 and $8,870.8 in 2016)</t>
  </si>
  <si>
    <t>Equity securities available for sale, at fair value (cost - $367.9 in 2017 and $381.8 in 2016)</t>
  </si>
  <si>
    <t>Commercial mortgage loans on real estate, at amortized cost</t>
  </si>
  <si>
    <t>Policy loans</t>
  </si>
  <si>
    <t>Short-term investments</t>
  </si>
  <si>
    <t>Other investments</t>
  </si>
  <si>
    <t>Total investments</t>
  </si>
  <si>
    <t>Cash and cash equivalents</t>
  </si>
  <si>
    <t>Premiums and accounts receivable, net</t>
  </si>
  <si>
    <t>Reinsurance recoverables</t>
  </si>
  <si>
    <t>Accrued investment income</t>
  </si>
  <si>
    <t>Deferred acquisition costs</t>
  </si>
  <si>
    <t>Property and equipment, at cost less accumulated depreciation</t>
  </si>
  <si>
    <t>Tax receivable</t>
  </si>
  <si>
    <t>Goodwill</t>
  </si>
  <si>
    <t>Value of business acquired</t>
  </si>
  <si>
    <t>Other intangible assets, net</t>
  </si>
  <si>
    <t>Other assets</t>
  </si>
  <si>
    <t>Assets held in separate accounts</t>
  </si>
  <si>
    <t>Total assets</t>
  </si>
  <si>
    <t>Liabilities</t>
  </si>
  <si>
    <t>Future policy benefits and expenses</t>
  </si>
  <si>
    <t>Unearned premiums</t>
  </si>
  <si>
    <t>Claims and benefits payable</t>
  </si>
  <si>
    <t>Commissions payable</t>
  </si>
  <si>
    <t>Reinsurance balances payable</t>
  </si>
  <si>
    <t>Funds held under reinsurance</t>
  </si>
  <si>
    <t>Deferred gains on disposal of businesses</t>
  </si>
  <si>
    <t>Accounts payable and other liabilities</t>
  </si>
  <si>
    <t>Debt</t>
  </si>
  <si>
    <t>Liabilities related to separate accounts</t>
  </si>
  <si>
    <t>Total liabilities</t>
  </si>
  <si>
    <t>Commitments and contingencies</t>
  </si>
  <si>
    <t xml:space="preserve"> </t>
  </si>
  <si>
    <t>Stockholders’ equity</t>
  </si>
  <si>
    <t>Common stock, par value $0.01 per share, 800,000,000 shares authorized, 55,029,813 and 55,941,480 shares outstanding at March 31, 2017 and December 31, 2016, respectively</t>
  </si>
  <si>
    <t>Additional paid-in capital</t>
  </si>
  <si>
    <t>Retained earnings</t>
  </si>
  <si>
    <t>Accumulated other comprehensive income</t>
  </si>
  <si>
    <t>Treasury stock, at cost; 95,124,719 and 94,041,583 shares at March 31, 2017 and December 31, 2016, respectively</t>
  </si>
  <si>
    <t>Total stockholders’ equity</t>
  </si>
  <si>
    <t>Total liabilities and stockholders’ equity</t>
  </si>
  <si>
    <t>Consolidated Balance Sheets (Parenthetical) - USD ($) $ in Millions</t>
  </si>
  <si>
    <t>Statement of Financial Position [Abstract]</t>
  </si>
  <si>
    <t>Fixed maturity securities available for sale, amortized cost</t>
  </si>
  <si>
    <t>Equity securities available for sale, cost</t>
  </si>
  <si>
    <t>Common stock, par value (in dollars per share)</t>
  </si>
  <si>
    <t>Common stock, shares authorized (in shares)</t>
  </si>
  <si>
    <t>Common stock, shares outstanding (in shares)</t>
  </si>
  <si>
    <t>Treasury stock, at cost (in shares)</t>
  </si>
  <si>
    <t>Consolidated Statements of Operations - USD ($) $ in Millions</t>
  </si>
  <si>
    <t>Mar. 31, 2016</t>
  </si>
  <si>
    <t>Revenues</t>
  </si>
  <si>
    <t>Net earned premiums</t>
  </si>
  <si>
    <t>Fees and other income</t>
  </si>
  <si>
    <t>Net investment income</t>
  </si>
  <si>
    <t>Net realized gains on investments, excluding other-than-temporary impairment losses</t>
  </si>
  <si>
    <t>[1]</t>
  </si>
  <si>
    <t>Total other-than-temporary impairment losses</t>
  </si>
  <si>
    <t>Portion of net gain recognized in other comprehensive income, before taxes</t>
  </si>
  <si>
    <t>Net other-than-temporary impairment losses recognized in earnings</t>
  </si>
  <si>
    <t>Amortization of deferred gains and gains on disposal of businesses</t>
  </si>
  <si>
    <t>[2]</t>
  </si>
  <si>
    <t>Gain on pension plan curtailment</t>
  </si>
  <si>
    <t>Total revenues</t>
  </si>
  <si>
    <t>Benefits, losses and expenses</t>
  </si>
  <si>
    <t>Policyholder benefits</t>
  </si>
  <si>
    <t>[3]</t>
  </si>
  <si>
    <t>Amortization of deferred acquisition costs and value of business acquired</t>
  </si>
  <si>
    <t>Underwriting, general and administrative expenses</t>
  </si>
  <si>
    <t>Interest expense</t>
  </si>
  <si>
    <t>Total benefits, losses and expenses</t>
  </si>
  <si>
    <t>Income before provision for income taxes</t>
  </si>
  <si>
    <t>Provision for income taxes</t>
  </si>
  <si>
    <t>Net income</t>
  </si>
  <si>
    <t>Earnings Per Share</t>
  </si>
  <si>
    <t>Basic (in dollars per share)</t>
  </si>
  <si>
    <t>Diluted (in dollars per share)</t>
  </si>
  <si>
    <t>Dividends per share (in dollars per share)</t>
  </si>
  <si>
    <t>Share Data</t>
  </si>
  <si>
    <t>Weighted average shares outstanding used in basic per share calculations (in shares)</t>
  </si>
  <si>
    <t>Plus: Dilutive securities (in shares)</t>
  </si>
  <si>
    <t>Weighted average shares used in diluted earnings per share calculations (in shares)</t>
  </si>
  <si>
    <t>Three months ended March 31, 2016 net gains includes $146.7</t>
  </si>
  <si>
    <t>$44.6</t>
  </si>
  <si>
    <t>The presentation of Assurant Health policyholder benefits includes the impact of the total current period net utilization of premium deficiency reserves of $27.7 in 2017 and $40.4</t>
  </si>
  <si>
    <t>Consolidated Statements of Comprehensive Income - USD ($) $ in Millions</t>
  </si>
  <si>
    <t>Statement of Comprehensive Income [Abstract]</t>
  </si>
  <si>
    <t>Other comprehensive income (loss):</t>
  </si>
  <si>
    <t>Change in unrealized gains on securities, net of taxes of $(17.0) and $(14.8), respectively</t>
  </si>
  <si>
    <t>Change in other-than-temporary impairment gains, net of taxes of $0.2 and $0.7, respectively</t>
  </si>
  <si>
    <t>Change in foreign currency translation, net of taxes of $(0.4) and $(1.6), respectively</t>
  </si>
  <si>
    <t>Amortization of pension and postretirement unrecognized net periodic benefit cost, net of taxes of $0.1 and $(35.7), respectively</t>
  </si>
  <si>
    <t>Total other comprehensive income</t>
  </si>
  <si>
    <t>Total comprehensive income</t>
  </si>
  <si>
    <t>Consolidated Statements of Comprehensive Income (Parenthetical) - USD ($) $ in Millions</t>
  </si>
  <si>
    <t>Net change in unrealized gains on securities, taxes</t>
  </si>
  <si>
    <t>Net change in other-than-temporary impairment gains, taxes</t>
  </si>
  <si>
    <t>Net change in foreign currency translation, taxes</t>
  </si>
  <si>
    <t>Net change in pension plan curtailment and amortization of pension and postretirement unrecognized net periodic benefit cost, taxes</t>
  </si>
  <si>
    <t>Consolidated Statement of Stockholders' Equity - USD ($) $ in Millions</t>
  </si>
  <si>
    <t>Total</t>
  </si>
  <si>
    <t>Common Stock</t>
  </si>
  <si>
    <t>Additional Paid-in Capital</t>
  </si>
  <si>
    <t>Retained Earnings</t>
  </si>
  <si>
    <t>Accumulated Other Comprehensive Income</t>
  </si>
  <si>
    <t>Treasury Stock</t>
  </si>
  <si>
    <t>Beginning balance at Dec. 31, 2015</t>
  </si>
  <si>
    <t>Increase (Decrease) in Stockholders' Equity [Roll Forward]</t>
  </si>
  <si>
    <t>Other comprehensive income</t>
  </si>
  <si>
    <t>Ending balance at Mar. 31, 2016</t>
  </si>
  <si>
    <t>Beginning balance at Dec. 31, 2016</t>
  </si>
  <si>
    <t>Stock plan exercises</t>
  </si>
  <si>
    <t>Stock plan compensation</t>
  </si>
  <si>
    <t>Dividends</t>
  </si>
  <si>
    <t>Acquisition of common stock</t>
  </si>
  <si>
    <t>Ending balance at Mar. 31, 2017</t>
  </si>
  <si>
    <t>Consolidated Statements of Cash Flows - USD ($) $ in Millions</t>
  </si>
  <si>
    <t>Statement of Cash Flows [Abstract]</t>
  </si>
  <si>
    <t>Net cash provided by (used in) operating activities</t>
  </si>
  <si>
    <t>Sales of:</t>
  </si>
  <si>
    <t>Fixed maturity securities available for sale</t>
  </si>
  <si>
    <t>Equity securities available for sale</t>
  </si>
  <si>
    <t>Other invested assets</t>
  </si>
  <si>
    <t>Subsidiary, net of cash transferred</t>
  </si>
  <si>
    <t>Maturities, calls, prepayments, and scheduled redemption of:</t>
  </si>
  <si>
    <t>Commercial mortgage loans on real estate</t>
  </si>
  <si>
    <t>Purchases of:</t>
  </si>
  <si>
    <t>Property and equipment and other</t>
  </si>
  <si>
    <t>Change in short-term investments</t>
  </si>
  <si>
    <t>Other</t>
  </si>
  <si>
    <t>Net cash (used in) provided by investing activities</t>
  </si>
  <si>
    <t>Financing activities</t>
  </si>
  <si>
    <t>Issuance of debt</t>
  </si>
  <si>
    <t>Dividends paid</t>
  </si>
  <si>
    <t>Net cash used in financing activities</t>
  </si>
  <si>
    <t>Effect of exchange rate changes on cash and cash equivalents</t>
  </si>
  <si>
    <t>Adjustments for cash included in business classified as held for sale</t>
  </si>
  <si>
    <t>Change in cash and cash equivalents</t>
  </si>
  <si>
    <t>Cash and cash equivalents at beginning of period</t>
  </si>
  <si>
    <t>Cash and cash equivalents at end of period</t>
  </si>
  <si>
    <t>Primarily relates to the sale of Assurant's Employee Benefits segment mainly through reinsurance transactions.</t>
  </si>
  <si>
    <t>2017 includes the acquisition of Green Tree Insurance Agency, Inc. and an immaterial subsidiary.</t>
  </si>
  <si>
    <t>Nature of Operations</t>
  </si>
  <si>
    <t>Organization, Consolidation and Presentation of Financial Statements [Abstract]</t>
  </si>
  <si>
    <t>Nature of Operations Assurant, Inc. (the “Company”) is a holding company whose subsidiaries globally provide risk management solutions in the housing and lifestyle markets, protecting where consumers live and the goods they buy. The Company is traded on the New York Stock Exchange under the symbol "AIZ."</t>
  </si>
  <si>
    <t>Basis of Presentation</t>
  </si>
  <si>
    <t>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interim financial data as of March 31, 2017 and for the three months ended March 31, 2017 and 2016 is unaudited; in the opinion of management, the interim data includes all adjustments, consisting only of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Certain prior period amounts have been reclassified to conform to the 2017 presentation.</t>
  </si>
  <si>
    <t>Recent Accounting Pronouncements</t>
  </si>
  <si>
    <t>New Accounting Pronouncements and Changes in Accounting Principles [Abstract]</t>
  </si>
  <si>
    <t>Recent Accounting Pronouncements Adopted On January 1, 2017 the Company adopted the amended guidance on goodwill impairment testing. Under the amended guidance, the optional qualitative assessment (Step 0) and the first step of the quantitative assessment (Step 1) remain unchanged. Step 2 is eliminated. As a result, for annual impairment testing or in the event a test is required prior to the annual test, the Company will use Step 1 to determine both the existence and amount of goodwill impairment. An impairment loss will be recognized for the amount by which the reporting unit’s carrying amount exceeds its fair value, not to exceed the carrying amount of goodwill in that reporting unit. The Company is adopting this guidance on a prospective basis as a change in accounting principle, therefore at the date of adoption there is no impact to the Company’s financial position or results of operations. On January 1, 2017 the Company adopted the amended guidance on accounting for employee share-based stock compensation. The updated guidance simplifies several aspects of the accounting for share-based payment transactions, including the income tax consequences, classification of awards as either equity or liabilities, classification on the statement of cash flows, and accounting for forfeitures. Upon adoption the Company recognizes excess tax benefits or deficiencies in net income, as well as the related cash flows in operating activities, on a prospective basis. The earnings impact of the adoption did not have a material impact on the Company’s financial results of operations. The updated guidance allows companies a policy election with regard to forfeitures and the Company has elected to continue its existing practice of estimating the number of awards that will be forfeited. As required in the updated guidance, the Company will present cash flows related to employee withholding taxes as financing activities as opposed to operating activities, on a retrospective basis, which resulted in the reclassification of $7.1 and $7.0 in the consolidated statements of cash flows for the periods ending March 31, 2017 and 2016, respectively. Not Yet Adopted In March 2017, the Financial Accounting Standards Board (“FASB”) issued amended guidance to shorten the amortization period of premiums on certain purchased callable debt securities to the earliest call date. The amended guidance is effective for fiscal years beginning after December 15, 2018, including interim periods within those fiscal years. Therefore, the Company is required to adopt the guidance on January 1, 2019. Early adoption is permitted. The Company is evaluating the requirements of this guidance and the potential impact on the Company’s financial position and results of operations. In October 2016, the FASB issued amended guidance on tax accounting for intra-entity transfers of assets. Current guidance prohibits the recognition of current and deferred income taxes for an intra-entity asset transfer until the asset has been sold to an outside party. The amendments require an entity to recognize the income tax consequences of an intra-entity transfer of an asset other than inventory when the transfer occurs. Also, the amended guidance eliminates the exception for an intra-entity transfer of an asset other than inventory. The amended guidance is effective for fiscal years beginning after December 15, 2017, including interim periods within those fiscal years. Therefore, the Company is required to adopt the guidance on January 1, 2018. Early adoption is permitted. The Company is evaluating the requirements of this guidance and the potential impact on the Company’s financial position and results of operations. In August 2016, the FASB issued amended guidance on presentation and classification in the statement of cash flows. The amendments address certain specific cash flow issues: debt prepayment or debt extinguishment costs; settlement of zero-coupon or insignificant 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guidance related to the identification of the primary source for separately identifiable cash flows. The amended guidance is effective in fiscal years beginning after December 15, 2017, including interim periods within those fiscal years. Therefore, the Company is required to adopt the guidance on January 1, 2018. Early adoption is permitted, provided that all of the amendments are adopted in the same period. The adoption of this amended guidance will not have an impact on the Company’s financial position and results of operations. In June 2016, the FASB issued amended guidance on reporting credit losses for assets held at amortized cost basis and available for sale debt securities. For assets held at amortized cost basis, the amended guidance eliminates the probable recognition threshold, and, instead requires an entity to reflect the current estimate of all expected credit losses. For available for sale debt securities, credit losses are measured in a manner similar to current GAAP, however, the amended guidance requires that credit losses be presented as an allowance rather than as a permanent impairment.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amended guidance and the potential impact on the Company’s financial position and results of operations. In February 2016, the FASB issued new guidance on leases. The new guidance will replace the current lease guidance. The new guidance requires that entities recognize the assets and liabilities associated with leases on the balance sheet and to disclose key information about leasing arrangements. The new guidance is effective in fiscal years beginning after December 15, 2018, including interim periods within those fiscal years. Therefore, the Company is required to adopt the guidance on January 1, 2019. Early adoption is permitted. The Company is evaluating the requirements of this new lease guidance and the potential impact on the Company’s financial position and results of operations. In January 2016, the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For the provision related to presentation of financial liabilities, early adoption is permitted for financial statements that have not been previously issued. The Company is evaluating the requirements of this amended measurement and classification of financial instruments guidance and the potential impact on the Company’s financial position and results of operations. In May 2014, the FASB issued amended guidance on revenue recognition. In March, April and May 2016, the FASB issued implementation amendments to the May 2014 amended revenue recognition guidance. The amended guidance, including the implementation amendments (together,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In August 2015, the FASB issued guidance to defer the effective date of the revenue recognition guidance. The amended guidance is effective for interim and annual periods beginning after December 15, 2017 and earlier application is permitted only as of annual reporting periods beginning after December 15, 2016, including interim reporting periods within that reporting period. Therefore, the Company is required to adopt the guidance on January 1, 2018. An entity can choose to apply the amended guidance using either the full retrospective approach or a modified retrospective approach. The Company is currently evaluating which approach to apply at adoption. The Company is progressing through its process to implement the new standards. The Company has assessed its revenue streams to identify those contracts that are clearly excluded from the scope of the standard and those that may be subject to the new standard. The Company has identified that approximately 40%</t>
  </si>
  <si>
    <t>Segment Information</t>
  </si>
  <si>
    <t>Segment Reporting [Abstract]</t>
  </si>
  <si>
    <t>Segment Information As of March 31, 2017, the Company had four reportable segments, which are defined based on the manner in which our Chief Operating Decision Makers (CEO and COO) review the business to assess performance and allocate resources, and align to the nature of the products and services offered: • Global Housing: provides lender-placed homeowners, manufactured housing and flood insurance; renters insurance and related products (referred to as multi-family housing); and valuation and field services (referred to as mortgage solutions). • Global Lifestyle: provides mobile device protection and related services and extended service products and related services (referred to as global connected living); vehicle protection services and credit insurance. • Global Preneed: provides pre-funded funeral insurance. • Total Corporate &amp; Other: Corporate &amp; Other includes activities of the holding company, financing and interest expenses, net realized gains (losses) on investments and interest income earned from short-term investments held and income (expenses) primarily related to the Company's frozen benefit plans. Corporate &amp; Other also includes the amortization of deferred gains and gains associated with the sales of Fortis Financial Group, Long-Term Care and Assurant Employee Benefits ("AEB") through reinsurance agreements and other unusual and infrequent items. Additionally, the Total Corporate &amp; Other segment includes amounts related to the runoff of the Assurant Health business. As Assurant Health was a reportable segment in prior years, these amounts are disclosed separately in the following segment tables for comparability. In addition, AEB was a separate reportable segment in 2016 and primarily includes the results of operations for the periods prior to its sale on March 1, 2016. See Note 5 for more information. The following tables summarize selected financial information by segment: Three Months Ended March 31, 2017 Total Corporate &amp; Other Global Housing Global Lifestyle Global Preneed Corporate &amp; Other Health Total Consolidated Revenues Net earned premiums $ 436.4 $ 595.8 $ 14.6 $ — $ 3.5 $ 3.5 $ 1,050.3 Fees and other income 95.3 209.1 29.6 4.9 1.3 6.2 340.2 Net investment income 19.2 26.5 64.2 9.6 1.1 10.7 120.6 Net realized gains on investments — — — 3.4 — 3.4 3.4 Amortization of deferred gains and gains on disposal of businesses — — — 37.0 — 37.0 37.0 Total revenues 550.9 831.4 108.4 54.9 5.9 60.8 1,551.5 Benefits, losses and expenses Policyholder benefits (1) 163.3 148.6 66.2 — (20.1 ) (20.1 ) 358.0 Amortization of deferred acquisition costs and value of business acquired 50.9 251.0 12.6 — — — 314.5 Underwriting, general and administrative expenses 240.7 354.7 14.9 27.6 13.4 41.0 651.3 Interest expense — — — 12.6 — 12.6 12.6 Total benefits, losses and expenses 454.9 754.3 93.7 40.2 (6.7 ) 33.5 1,336.4 Segment income before provision for income tax 96.0 77.1 14.7 14.7 12.6 27.3 215.1 Provision for income taxes 34.1 24.7 4.8 3.0 4.7 7.7 71.3 Segment income after tax $ 61.9 $ 52.4 $ 9.9 $ 11.7 $ 7.9 $ 19.6 Net income $ 143.8 As of March 31, 2017 Segment assets: $ 3,809.4 $ 8,798.5 $ 6,594.1 $ 10,197.4 $ 168.3 $ 10,365.7 $ 29,567.7 Three Months Ended March 31, 2016 Total Corporate &amp; Other Global Housing Global Lifestyle Global Preneed Corporate &amp; Other Health Total Employee Benefits (2) Consolidated Revenues Net earned premiums 469.6 723.2 15.7 — 28.7 28.7 178.0 1,415.2 Fees and other income 107.8 211.1 27.0 2.5 5.1 7.6 4.2 357.7 Net investment income 18.3 26.9 62.1 7.2 3.9 11.1 17.3 135.7 Net realized gains on investments (3) — — — 161.7 — 161.7 — 161.7 Amortization of deferred gains and gains on disposal of businesses (4) — — — 47.6 — 47.6 — 47.6 Gain on pension plan curtailment — — — 29.6 — 29.6 — 29.6 Total revenues 595.7 961.2 104.8 248.6 37.7 286.3 199.5 2,147.5 Benefits, losses and expenses Policyholder benefits (1) 179.5 162.1 64.7 — 19.1 19.1 118.4 543.8 Amortization of deferred acquisition costs and value of business acquired 59.4 253.0 16.1 — — — 5.8 334.3 Underwriting, general and 241.4 486.1 15.1 63.3 52.9 116.2 58.5 917.3 Interest expense — — — 14.5 — 14.5 — 14.5 Total benefits, losses and expenses 480.3 901.2 95.9 77.8 72.0 149.8 182.7 1,809.9 Segment income (loss) before provision (benefit) for income tax 115.4 60.0 8.9 170.8 (34.3 ) 136.5 16.8 337.6 Provision (benefit) for income taxes 39.0 18.6 3.2 57.2 (7.1 ) 50.1 6.3 117.2 Segment income (loss) after tax 76.4 41.4 5.7 113.6 (27.2 ) 86.4 10.5 Net income 220.4 (1) The presentation of Assurant Health policyholder benefits includes the impact of the total current period net utilization of premium deficiency reserves of $27.7 in 2017 and $40.4 in 2016 for claim costs and claim adjustments expenses included in policyholder benefits, as well as maintenance costs, which are included within underwriting, general and administrative expenses. In addition, there was favorable claims development experienced through March 31, 2017, in excess of actual benefit expense, which contributed to the credit balance. (2) AEB amounts represent the results of operations prior to the sale on March 1, 2016. (3) Includes $146.7 related to assets transferred to Sun Life as part of the AEB sale on March 1, 2016. (4) Includes $44.6</t>
  </si>
  <si>
    <t>Dispositions</t>
  </si>
  <si>
    <t>Discontinued Operations and Disposal Groups [Abstract]</t>
  </si>
  <si>
    <t>Dispositions On March 1, 2016, the Company completed the sale of its AEB segment through a series of transactions with Sun Life Assurance Company of Canada, a subsidiary of Sun Life Financial Inc. ("Sun Life"), for net cash consideration of $942.2 (including contingent consideration), which resulted in an estimated gain of $656.5 . The transaction was primarily structured as a reinsurance arrangement, as well as the sale of certain legal entities that included ceding commission and other consideration. The reinsurance transaction does not extinguish the Company's primary liability on the policies issued or assumed by subsidiaries that are parties to the reinsurance agreements, thus any gains associated with the prospective component of the reinsurance transaction are deferred and amortized over the contract period, including contractual renewal periods, in proportion to the amount of insurance coverage provided. The Company also has an obligation to continue to write and renew certain policies for a period of time until Sun Life commences policy writing and renewal. The Company was required to allocate the proceeds considering the relative fair value of the transaction components, including the sale of certain legal entities, the reinsurance of existing claims (accounted for as retroactive reinsurance) and reinsurance for inforce policies with remaining terms and future business (primarily accounted for as a prospective reinsurance). The total deferred gain amount (representing $520.4 of the total $656.5 of estimated gains) has been and will continue to be recognized as revenue over the contract period in proportion to the amount of insurance coverage provided, including estimated contractual renewals pursuant to rate guarantees. The ultimate amortization pattern will be dependent on a number of factors including the exact timing of when Sun Life commences directly writing and renewing policies and the sales and persistency on business the Company is obligated to write and renew in the interim. The following represents a summary of the pre-tax gain recognized during each of the three months ended March 31, 2017 and 2016 by transaction component, as well as the related classification within the financial statements: Three Months Ended March 31, 2017 2016 Gain on sale of entities, net of transaction costs $ — $ 41.1 Novations, resulting in recognized gains (a) — 60.9 Loss on retroactive reinsurance component, before realized gains (b) — (128.7 ) Net loss prior to realized gains on transferred securities supporting retroactive component (c) — (26.7 ) Realized gains on transferred securities supporting retroactive component (b) — 146.7 Amortization of deferred gains (d) 34.2 44.6 Total $ 34.2 $ 164.6 (a) Novations of certain insurance policies directly to Sun Life allowed for immediate gain recognition. (b)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 (c) Amount classified within underwriting, general and administrative expenses in the consolidated statements of operations. (d) Amount classified as amortization of deferred gains and gains on disposal of businesses within the consolidated statements of operations. The 2017 amount includes subsequent novations of $1.4 that allowed immediate gain recognition. The remaining unamortized deferred gain as of March 31, 2017 was $119.6</t>
  </si>
  <si>
    <t>Acquisitions</t>
  </si>
  <si>
    <t>Business Combinations [Abstract]</t>
  </si>
  <si>
    <t>Acquisitions On February 1, 2017, the Company acquired 100% of Green Tree Insurance Agency, Inc. (“Green Tree”) for $125.0 in cash with a potential earn-out of up to $25.0 , based on future performance. Green Tree sells housing protection products, including voluntary homeowners’ and manufactured housing policies, and other insurance products. In connection with the acquisition, the Company recorded $10.4 of net liabilities, $77.5 of agency relationship and renewal rights intangible assets, all of which are amortizable over periods ranging from 7 to 16 years, and $57.9 of goodwill, none</t>
  </si>
  <si>
    <t>Investments</t>
  </si>
  <si>
    <t>Investments [Abstract]</t>
  </si>
  <si>
    <t>Investments The following tables show the cost or amortized cost, gross unrealized gains and losses, fair value and other-than-temporary impairment (“OTTI”) included within accumulated other comprehensive income of the Company's fixed maturity and equity securities as of the dates indicated: March 31, 2017 Cost or Amortized Cost Gross Unrealized Gains Gross Unrealized Losses Fair Value OTTI in AOCI (a) Fixed maturity securities: U.S. government and government agencies and authorities $ 176.5 $ 3.5 $ (0.6 ) $ 179.4 $ — States, municipalities and political subdivisions 452.2 29.5 (0.3 ) 481.4 — Foreign governments 523.1 63.5 (0.4 ) 586.2 — Asset-backed 9.3 3.4 (0.1 ) 12.6 3.4 Commercial mortgage-backed 38.3 0.2 (0.9 ) 37.6 — Residential mortgage-backed 1,137.2 37.9 (8.1 ) 1,167.0 12.2 U.S. corporate 4,786.0 470.3 (8.1 ) 5,248.2 15.7 Foreign corporate 1,617.1 164.2 (2.5 ) 1,778.8 — Total fixed maturity securities $ 8,739.7 $ 772.5 $ (21.0 ) $ 9,491.2 $ 31.3 Equity securities: Common stocks $ 10.4 $ 8.1 $ — $ 18.5 $ — Non-redeemable preferred stocks 357.5 40.3 (0.4 ) 397.4 — Total equity securities $ 367.9 $ 48.4 $ (0.4 ) $ 415.9 $ — December 31, 2016 Cost or Amortized Cost Gross Unrealized Gains Gross Unrealized Losses Fair Value OTTI in AOCI (a) Fixed maturity securities: U.S. government and government agencies and authorities $ 172.8 $ 3.4 $ (1.3 ) $ 174.9 $ — States, municipalities and political subdivisions 446.9 29.6 (0.4 ) 476.1 — Foreign governments 508.9 60.5 (0.9 ) 568.5 — Asset-backed 2.6 1.2 (0.1 ) 3.7 1.1 Commercial mortgage-backed 39.3 0.1 (1.0 ) 38.4 — Residential mortgage-backed 1,071.2 38.1 (8.0 ) 1,101.3 12.8 U.S. corporate 5,022.7 454.1 (15.6 ) 5,461.2 15.6 Foreign corporate 1,606.4 147.2 (5.6 ) 1,748.0 2.2 Total fixed maturity securities $ 8,870.8 $ 734.2 $ (32.9 ) $ 9,572.1 $ 31.7 Equity securities: Common stocks $ 11.9 $ 8.9 $ — $ 20.8 $ — Non-redeemable preferred stocks 369.9 31.8 (1.1 ) 400.6 — Total equity securities $ 381.8 $ 40.7 $ (1.1 ) $ 421.4 $ — (a) Represents the amount of OTTI recognized in accumulated other comprehensive income (“AOCI”). Amount includes unrealized gains and losses on impaired securities relating to changes in the value of such securities subsequent to the impairment measurement date. The Company's states, municipalities and political subdivisions holdings are highly diversified across the U.S. and Puerto Rico, with no individual state’s exposure (including both general obligation and revenue securities) exceeding 0.5% of the overall investment portfolio as of March 31, 2017 and December 31, 2016. As of March 31, 2017 and December 31, 2016, the securities include general obligation and revenue bonds issued by states, cities, counties, school districts and similar issuers, including $233.9 and $215.3 , respectively, of advance refunded or escrowed-to-maturity bonds (collectively referred to as “pre-refunded bonds”), which are bonds for which an irrevocable trust has been established to fund the remaining payments of principal and interest. As of March 31, 2017 and December 31, 2016, revenue bonds account for 44% and 46% of the holdings, respectively. Excluding pre-refunded revenue bonds, the activities supporting the income streams of the Company’s revenue bonds are across a broad range of sectors, primarily highway, water, airport and marina, specifically pledged tax revenues, and other miscellaneous sources such as bond banks, finance authorities and appropriations. The Company’s investments in foreign government fixed maturity securities are held mainly in countries and currencies where the Company has policyholder liabilities, which allow the assets and liabilities to be more appropriately matched. As of March 31, 2017, approximately 77% , 14% and 4% of the foreign government securities were held in the Canadian government/provincials and the governments of Brazil and Germany, respectively. As of December 31, 2016, approximately 78% , 11% and 4% of the foreign government securities were held in the Canadian government/provincials and the governments of Brazil and Germany, respectively. No other country represented more than 2% and 3% of the Company's foreign government securities as of March 31, 2017 and December 31, 2016, respectively. The Company has European investment exposure in its corporate fixed maturity and equity securities of $700.1 with a net unrealized gain of $61.3 as of March 31, 2017 and $693.3 with a net unrealized gain of $54.2 as of December 31, 2016. Approximately 23% of the corporate European exposure is held in the financial industry as of March 31, 2017 and December 31, 2016. The Company's largest European country exposure (the United Kingdom) represented approximately 3% and 4% of the fair value of the Company's corporate securities as of March 31, 2017 and December 31, 2016, respectively. Approximately 7% of the fair value of the corporate European securities are pound and euro-denominated and are not hedged to U.S. dollars, but held to support those foreign-denominated liabilities. The Company's international investments are managed as part of the overall portfolio with the same approach to risk management and focus on diversification. The Company has exposure to the energy sector in its corporate fixed maturity securities of $659.5 with a net unrealized gain of $57.9 as of March 31, 2017 and $641.9 with a net unrealized gain of $51.6 as of December 31, 2016. Approximately 84% of the energy exposure is rated as investment grade as of March 31, 2017 and December 31, 2016. The cost or amortized cost and fair value of fixed maturity securities as of March 31, 2017 by contractual maturity are shown below. Actual maturities may differ from contractual maturities because issuers of the securities may have the right to call or prepay obligations with or without call or prepayment penalties. Cost or Amortized Cost Fair Value Due in one year or less $ 359.5 $ 364.1 Due after one year through five years 1,675.1 1,738.7 Due after five years through ten years 1,915.6 1,994.5 Due after ten years 3,604.7 4,176.7 Total 7,554.9 8,274.0 Asset-backed 9.3 12.6 Commercial mortgage-backed 38.3 37.6 Residential mortgage-backed 1,137.2 1,167.0 Total $ 8,739.7 $ 9,491.2 The following table sets forth the net realized gains (losses), including OTTI, recognized in the statement of operations as follows: Three Months Ended 2017 2016 Net realized gains (losses) related to sales and other: Fixed maturity securities $ 2.6 $ 139.1 Equity securities 2.3 9.8 Commercial mortgage loans on real estate — 12.5 Other investments (1.1 ) 1.0 Total net realized gains related to sales and other (a) 3.8 162.4 Net realized losses related to other-than-temporary impairments: Fixed maturity securities (0.4 ) (0.7 ) Total net realized gains $ 3.4 $ 161.7 (a) Three months ended March 31, 2016 net gains includes $146.7 related to the sale of AEB as described in Note 5. The investment category and duration of the Company’s gross unrealized losses on fixed maturity securities and equity securities as of March 31, 2017 and December 31, 2016 were as follows: March 31, 2017 Less than 12 months 12 Months or More Total Fair Value Unrealized Losses Fair Value Unrealized Losses Fair Value Unrealized Losses Fixed maturity securities: U.S. government and government agencies and authorities $ 83.3 $ (0.6 ) $ — $ — $ 83.3 $ (0.6 ) States, municipalities and political subdivisions 14.8 (0.3 ) — — 14.8 (0.3 ) Foreign governments 44.1 (0.4 ) — — 44.1 (0.4 ) Asset-backed — — 1.0 (0.1 ) 1.0 (0.1 ) Commercial mortgage-backed 26.9 (0.9 ) — — 26.9 (0.9 ) Residential mortgage-backed 391.2 (8.0 ) 2.1 (0.1 ) 393.3 (8.1 ) U.S. corporate 531.8 (6.5 ) 36.8 (1.6 ) 568.6 (8.1 ) Foreign corporate 125.8 (2.2 ) 3.5 (0.3 ) 129.3 (2.5 ) Total fixed maturity securities $ 1,217.9 $ (18.9 ) $ 43.4 $ (2.1 ) $ 1,261.3 $ (21.0 ) Equity securities: Non-redeemable preferred stocks $ 18.5 $ (0.3 ) $ 1.9 $ (0.1 ) $ 20.4 $ (0.4 ) December 31, 2016 Less than 12 months 12 Months or More Total Fair Value Unrealized Losses Fair Value Unrealized Losses Fair Value Unrealized Losses Fixed maturity securities: U.S. government and government agencies and authorities $ 91.0 $ (1.3 ) $ — $ — $ 91.0 $ (1.3 ) States, municipalities and political subdivisions 16.9 (0.4 ) — — 16.9 (0.4 ) Foreign governments 98.8 (0.9 ) — — 98.8 (0.9 ) Asset-backed — — 1.0 (0.1 ) 1.0 (0.1 ) Commercial mortgage-backed 33.2 (1.0 ) — — 33.2 (1.0 ) Residential mortgage-backed 347.5 (7.9 ) 2.2 (0.1 ) 349.7 (8.0 ) U.S. corporate 940.4 (13.1 ) 34.1 (2.5 ) 974.5 (15.6 ) Foreign corporate 227.3 (4.6 ) 7.6 (1.0 ) 234.9 (5.6 ) Total fixed maturity securities $ 1,755.1 $ (29.2 ) $ 44.9 $ (3.7 ) $ 1,800.0 $ (32.9 ) Equity securities: Non-redeemable preferred stocks $ 64.4 $ (1.0 ) $ 1.9 $ (0.1 ) $ 66.3 $ (1.1 ) Total gross unrealized losses represent approximately 2% of the aggregate fair value of the related securities as of March 31, 2017 and December 31, 2016. Approximately 90% and 89% of these gross unrealized losses have been in a continuous loss position for less than twelve months as of March 31, 2017 and December 31, 2016, respectively. The total gross unrealized losses are comprised of 603 and 796 individual securities as of March 31, 2017 and December 31, 2016, respectively. In accordance with its policy, the Company concluded that for these securities other-than-temporary impairments of the gross unrealized losses was not warranted as of March 31, 2017 and December 31, 2016. The Company has entered into commercial mortgage loans, collateralized by the underlying real estate, on properties located throughout the U.S. and Canada. As of March 31, 2017, approximately 34% of the outstanding principal balance of commercial mortgage loans was concentrated in the states of California, Texas, and Oregon. Although the Company has a diversified loan portfolio, an economic downturn could have an adverse impact on the ability of its debtors to repay their loans. The outstanding balance of commercial mortgage loans range in size from less than $0.1 to $12.5 as of March 31, 2017 and from less than $0.1 to $12.6</t>
  </si>
  <si>
    <t>Fair Value Disclosures</t>
  </si>
  <si>
    <t>Fair Value Disclosures [Abstract]</t>
  </si>
  <si>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following tables present the Company’s fair value hierarchy for assets and liabilities measured at fair value on a recurring basis as of March 31, 2017 and December 31, 2016. The amounts presented below for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modified coinsurance arrangements and other derivatives. Other liabilities are comprised of investments in the Assurant Investment Plan and other derivatives. The fair value amount and the majority of the associated levels presented for Other investments and Assets and Liabilities held in separate accounts are received directly from third parties. March 31, 2017 Total Level 1 Level 2 Level 3 Financial Assets Fixed maturity securities: U.S. government and government agencies and authorities $ 179.4 $ — $ 179.4 $ — State, municipalities and political subdivisions 481.4 — 481.4 — Foreign governments 586.2 1.1 585.1 — Asset-backed 12.6 — 2.9 9.7 Commercial mortgage-backed 37.6 — 10.7 26.9 Residential mortgage-backed 1,167.0 — 1,167.0 — U.S. corporate 5,248.2 — 5,200.3 47.9 Foreign corporate 1,778.8 — 1,746.8 32.0 Equity securities: Common stocks 18.5 17.8 0.7 — Non-redeemable preferred stocks 397.4 — 395.1 2.3 Short-term investments 229.3 100.9 (2) 128.4 (3) — Other investments 309.9 67.4 (1) 240.1 (3) 2.4 (4) Cash equivalents 547.9 519.7 (2) 28.2 (3) — Other assets 2.7 — 0.2 (5) 2.5 (5) Assets held in separate accounts 1,708.9 1,531.5 (1) 177.4 (3) — Total financial assets $ 12,705.8 $ 2,238.4 $ 10,343.7 $ 123.7 Financial Liabilities Other liabilities $ 93.9 $ 67.4 (1) $ 1.8 (5) $ 24.7 (5) Liabilities related to separate accounts 1,708.9 1,531.5 (1) 177.4 (3) — Total financial liabilities $ 1,802.8 $ 1,598.9 $ 179.2 $ 24.7 December 31, 2016 Total Level 1 Level 2 Level 3 Financial Assets Fixed maturity securities: U.S. government and government agencies and authorities $ 174.9 $ — $ 174.9 $ — State, municipalities and political subdivisions 476.1 — 476.1 — Foreign governments 568.5 1.0 567.5 — Asset-backed 3.7 — 3.7 — Commercial mortgage-backed 38.4 — 10.6 27.8 Residential mortgage-backed 1,101.3 — 1,101.3 — U.S. corporate 5,461.2 — 5,416.7 44.5 Foreign corporate 1,748.0 — 1,714.7 33.3 Equity securities: Common stocks 20.8 20.1 0.7 — Non-redeemable preferred stocks 400.6 — 398.4 2.2 Short-term investments 227.7 52.7 (2) 175.0 (3) — Other investments 265.1 64.9 (1) 196.7 (3) 3.5 (4) Cash equivalents 646.6 644.6 (2) 2.0 (3) — Other assets 0.6 — 0.3 (5) 0.3 (5) Assets held in separate accounts 1,650.2 1,472.9 (1) 177.3 (3) — Total financial assets $ 12,783.7 $ 2,256.2 $ 10,415.9 $ 111.6 Financial Liabilities Other liabilities $ 89.3 $ 64.9 (1) $ 0.9 (5) $ 23.5 (5) Liabilities related to separate accounts 1,650.2 1,472.9 (1) 177.3 (3) — Total financial liabilities $ 1,739.5 $ 1,537.8 $ 178.2 $ 23.5 (1) Mainly includes mutual funds. (2) Mainly includes money market funds. (3) Mainly includes fixed maturity securities. (4) Mainly includes fixed maturity securities and other derivatives. (5) Mainly includes other derivatives. The following tables disclose the carrying value, fair value amount and hierarchy level of the financial instruments that are not recognized or are not carried at fair value in the consolidated balance sheets: March 31, 2017 Fair Value Carrying Value Total Level 1 Level 2 Level 3 Financial Assets Commercial mortgage loans on real estate $ 603.3 $ 618.7 $ — $ — $ 618.7 Policy loans 37.9 37.9 37.9 — — Other investments 37.8 37.8 — — 37.8 Total financial assets $ 679.0 $ 694.4 $ 37.9 $ — $ 656.5 Financial Liabilities Policy reserves under investment products (Individual and group annuities, subject to discretionary withdrawal) (1) $ 644.9 $ 657.7 $ — $ — $ 657.7 Funds withheld under reinsurance 128.7 128.7 128.7 — — Debt 1,067.3 1,158.4 — 1,158.4 — Total financial liabilities $ 1,840.9 $ 1,944.8 $ 128.7 $ 1,158.4 $ 657.7 December 31, 2016 Fair Value Carrying Value Total Level 1 Level 2 Level 3 Financial Assets Commercial mortgage loans on real estate $ 624.0 $ 634.9 $ — $ — $ 634.9 Policy loans 38.5 38.5 38.5 — — Other investments 36.3 36.3 — — 36.3 Total financial assets $ 698.8 $ 709.7 $ 38.5 $ — $ 671.2 Financial Liabilities Policy reserves under investment products (Individual and group annuities, subject to discretionary withdrawal) (1) $ 651.0 $ 680.4 $ — $ — $ 680.4 Funds withheld under reinsurance 111.7 111.7 111.7 — — Debt 1,067.0 1,159.7 — 1,159.7 — Total financial liabilities $ 1,829.7 $ 1,951.8 $ 111.7 $ 1,159.7 $ 680.4 (1) Only the fair value of the Company’s policy reserves for investment-type contracts (those without significant mortality or morbidity risk) are reflected in the table above. Reinsurance Recoverables Credit Disclosures A key credit quality indicator for reinsurance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quarterly basis, or sooner based on developments. The A.M. Best ratings have not changed significantly since December 31, 2016. An allowance for doubtful accounts for reinsurance recoverables is recorded on the basis of periodic evaluations of balances due from reinsurers (net of collateral), reinsurer solvency, management’s experience and current economic conditions. The Company carried an allowance for doubtful accounts for reinsurance recoverables of $0.3</t>
  </si>
  <si>
    <t>Reserves</t>
  </si>
  <si>
    <t>Insurance Loss Reserves [Abstract]</t>
  </si>
  <si>
    <t>Reserves Reserve Roll Forward 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Three Months Ended March 31, 2017 2016 Claims and benefits payable, at beginning of period $ 3,301.2 $ 3,896.7 Less: Reinsurance ceded and other (2,718.2 ) (1,496.5 ) Net claims and benefits payable, at beginning of period 583.0 2,400.2 Incurred losses and loss adjustment expenses related to: Current year 426.0 657.4 Prior year's interest — 9.9 Prior year(s) (55.5 ) (140.8 ) Total incurred losses and loss adjustment expenses 370.5 526.5 Paid losses and loss adjustment expenses related to: Current year 191.0 359.7 Prior year(s) 201.8 1,849.1 Total paid losses and loss adjustment expenses 392.8 2,208.8 Net claims and benefits payable, at end of period 560.7 717.9 Plus: Reinsurance ceded and other 2,514.7 2,623.8 Claims and benefits payable, at end of period $ 3,075.4 $ 3,341.7 The Company experienced favorable development in both three month periods presented in the roll forward table above. Favorable development from the three months ended March 31, 2016 was comparatively higher than the three months ended March 31, 2017, due in part to the sale of the AEB business during the first quarter of 2016 and the runoff of the Assurant Health business. AEB contributed $42.5 in favorable development during the three months ended March 31, 2016. Assurant Health contributed $7.2 and $27.1 to the favorable development as of March 31, 2017 and 2016, respectively. Global Housing and Global Lifestyle contributed $47.8 and $70.8 to the favorable development during the three months ended March 31, 2017 and 2016, respectively. Within Global Housing, Hurricane Matthew contributed $5.2</t>
  </si>
  <si>
    <t>Accumulated Other Comprehensive Income (Loss), Net of Tax [Abstract]</t>
  </si>
  <si>
    <t>Accumulated Other Comprehensive Income Certain amounts included in the consolidated statements of comprehensive income are net of reclassification adjustments. The following tables summarize those reclassification adjustments (net of taxes): Three Months Ended March 31, 2017 Foreign currency translation adjustment Unrealized gains on securities OTTI Pension under- funding Accumulated other comprehensive income Balance at December 31, 2016 $ (322.1 ) $ 459.3 $ 20.6 $ (63.2 ) $ 94.6 Change in accumulated other comprehensive (loss) income before reclassifications 21.8 36.2 (0.3 ) — 57.7 Amounts reclassified from accumulated other comprehensive income — (3.8 ) — (0.2 ) (4.0 ) Net current-period other comprehensive (loss) income 21.8 32.4 (0.3 ) (0.2 ) 53.7 Balance at March 31, 2017 $ (300.3 ) $ 491.7 $ 20.3 $ (63.4 ) $ 148.3 Three Months Ended March 31, 2016 Foreign currency translation adjustment Unrealized gains on securities OTTI Pension under- funding Accumulated other comprehensive income Balance at December 31, 2015 $ (270.7 ) $ 495.4 $ 22.4 $ (128.6 ) $ 118.5 Change in accumulated other comprehensive (loss) income before reclassifications 11.8 126.0 (1.6 ) 85.0 221.2 Amounts reclassified from accumulated other comprehensive income — (96.1 ) 0.3 (18.8 ) (114.6 ) Net current-period other comprehensive (loss) income 11.8 29.9 (1.3 ) 66.2 106.6 Balance at March 31, 2016 $ (258.9 ) $ 525.3 $ 21.1 $ (62.4 ) $ 225.1 The following tables summarize the reclassifications out of accumulated other comprehensive income for the three months ended March 31, 2017 and 2016: Details about accumulated other comprehensive income components Amount reclassified from accumulated other comprehensive income Affected line item in the statement where net income is presented Three Months Ended March 31, 2017 2016 Unrealized gains on securities $ (5.9 ) $ (147.9 ) Net realized gains on investments, excluding other-than-temporary impairment losses 2.1 51.8 Provision for income taxes (3.8 ) (96.1 ) Net of tax OTTI — 0.4 Portion of net loss recognized in other comprehensive income, before taxes — (0.1 ) Provision for income taxes $ — $ 0.3 Net of tax Amortization of pension and postretirement unrecognized net periodic benefit cost: Settlement gain $ (0.6 ) $ — Settlement gain Amortization of net loss 0.3 0.6 (1) Gain on pension plan curtailment — (29.6 ) Gain on pension plan curtailment (0.3 ) (29.0 ) Total before tax 0.1 10.2 Provision for income taxes (0.2 ) (18.8 ) Net of tax Total reclassifications for the period $ (4.0 ) $ (114.6 ) Net of tax (1)</t>
  </si>
  <si>
    <t>Stock Based Compensation</t>
  </si>
  <si>
    <t>Disclosure of Compensation Related Costs, Share-based Payments [Abstract]</t>
  </si>
  <si>
    <t xml:space="preserve">Stock Based Compensation Under the Assurant, Inc. Long-Term Equity Incentive Plan (“ALTEIP”), as amended and restated in May 2010, the Company is authorized to issue up to 5,300,000 new shares of the Company's common stock to employees, officers and non-employee director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share-based grants are awarded under the ALTEIP. Restricted Stock Units The following table shows a summary of RSU activity during the three months ended March 31, 2017 and 2016: Three Months Ended 2017 2016 RSU compensation expense $ 4.7 $ 3.4 Income tax benefit (1.7 ) (1.2 ) RSU compensation expense, net of tax $ 3.0 $ 2.2 RSUs granted 173,645 247,978 Weighted average grant date fair value per unit $ 99.49 $ 77.18 Total fair value of vested RSUs $ 20.3 $ 19.6 As of March 31, 2017, there was $28.4 of unrecognized compensation cost related to outstanding RSUs. That cost is expected to be recognized over a weighted-average period of 1.55 years. Performance Share Units The following table shows a summary of PSU activity during the three months ended March 31, 2017 and 2016: Three Months Ended 2017 2016 PSU compensation (benefit) expense $ (3.1 ) $ 2.8 Income tax expense (benefit) 1.1 (1.0 ) PSU compensation (benefit) expense, net of tax $ (2.0 ) $ 1.8 PSUs granted 237,959 262,232 Weighted average grant date fair value per unit $ 112.32 $ 80.40 Portions of the compensation expense recorded in prior years were reversed in the three months ended March 31, 2017 related to the Company’s level of actual performance as measured against pre-established performance goals and peer group results. As of March 31, 2017, there was $36.3 of unrecognized compensation cost related to outstanding PSUs. That cost is expected to be recognized over a weighted-average period of 1.44 years. </t>
  </si>
  <si>
    <t>Stock Repurchase</t>
  </si>
  <si>
    <t>Class of Stock Disclosures [Abstract]</t>
  </si>
  <si>
    <t>Stock Repurchase During the three months ended March 31, 2017, the Company repurchased 1,083,136 shares of the Company’s outstanding common stock at a cost of $104.7 , exclusive of commissions, leaving $578.1 remaining under the total repurchase authorization as of March 31, 2017.</t>
  </si>
  <si>
    <t>Earnings Per Common Share</t>
  </si>
  <si>
    <t>Earnings Per Share [Abstract]</t>
  </si>
  <si>
    <t>Earnings Per Common Share The following table presents net income, the weighted average common shares used in calculating basic earnings per common share (“EPS”) and those used in calculating diluted EPS for each period presented below. Three Months Ended 2017 2016 Numerator Net income $ 143.8 $ 220.4 Deduct dividends paid (29.7 ) (32.5 ) Undistributed earnings $ 114.1 $ 187.9 Denominator Weighted average shares outstanding used in basic earnings per share 56,201,342 65,086,935 Incremental common shares from: PSUs 554,953 833,611 Employee Stock Purchase Program 346 — Weighted average shares used in diluted earnings per share calculations 56,756,641 65,920,546 Earnings per common share - Basic Distributed earnings $ 0.53 $ 0.50 Undistributed earnings 2.03 2.88 Net income $ 2.56 $ 3.38 Earnings per common share - Diluted Distributed earnings $ 0.52 $ 0.49 Undistributed earnings 2.01 2.85 Net income $ 2.53 $ 3.34 Average PSUs totaling 54,021 and 31,698</t>
  </si>
  <si>
    <t>Retirement and Other Employee Benefits</t>
  </si>
  <si>
    <t>Defined Benefit Pension Plans and Defined Benefit Postretirement Plans Disclosure [Abstract]</t>
  </si>
  <si>
    <t>Retirement and Other Employee Benefits The components of net periodic (gain) benefit cost for the Company’s qualified pension benefits plan, nonqualified pension benefits plan and retirement health benefits plan for the three months ended March 31, 2017 and 2016 were as follows: Qualified Pension Benefits Unfunded Nonqualified Pension Benefits Retirement Health Benefits For the Three Months Ended March 31, For the Three Months Ended March 31, For the Three Months Ended March 31, 2017 Plan 1 2017 Plan 2 2016 Plan 1 2016 Plan 2 2017 2016 2017 2016 Service cost $ — $ — $ — $ — $ — $ 0.1 $ — $ — Interest cost 2.9 3.1 3.4 3.5 0.8 0.9 0.9 0.9 Expected return on plan assets (6.1 ) (6.8 ) (7.8 ) (5.9 ) — — (0.8 ) (0.8 ) Amortization of net loss — 0.3 — 0.3 0.3 0.3 — — Curtailment/settlement (gain) — — (23.1 ) — (0.7 ) (2.3 ) — (4.2 ) Net periodic (gain) benefit cost $ (3.2 ) $ (3.4 ) $ (27.5 ) $ (2.1 ) $ 0.4 $ (1.0 ) $ 0.1 $ (4.1 ) Assurant's qualified and non-qualified pension benefit plans were frozen on March 1, 2016. The Assurant Pension Plan's (the "Plan") funded status increased to $80.5 at March 31, 2017 from $77.0 (based on the fair value of the assets compared to the accumulated benefit obligation) at December 31, 2016. This equates to a 111% funded status at both March 31, 2017 and December 31, 2016. During the first three months of 2017, no cash was contributed to the Plan. Due to the Plan's current funded status, no</t>
  </si>
  <si>
    <t>Commitments and Contingencies</t>
  </si>
  <si>
    <t>Commitments and Contingencies Disclosure [Abstract]</t>
  </si>
  <si>
    <t>Commitments and Contingencies Letters of Credit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18.2 and $17.2 of letters of credit outstanding as of March 31, 2017 and December 31, 2016, respectively. Legal and Regulatory Matters In January 2015, at the request of the Indiana Department of Insurance, the National Association of Insurance Commissioners (the "NAIC") authorized a multistate targeted market conduct examination regarding the Company's lender placed insurance products. Various underwriting companies, including American Security Insurance Company, were subject to the examination. In December 2016, the Company reached a Regulatory Settlement Agreement (the "RSA") with the participating regulators to resolve the issues raised in the market conduct examination and a separate agreement with the Minnesota Department of Commerce to settle its lender-placed insurance market conduct examination (together with the RSA, the “Settlement Agreements”). The terms of the Settlement Agreements took effect in the first quarter of 2017. They resolve outstanding regulatory matters related to lender-placed insurance within the scope of the examinations and align lender-placed business practices with procedures already implemented across much of the Company’s lender-placed business. In April 2017, the Company paid approximately $85.0 to the participating jurisdictions for examination, compliance and monitoring costs. In accordance with the RSA, the Company will also re-file its lender-placed insurance rates at least once every 4 years, and modify certain lender-placed business practices to which other significant providers in the lender-placed market will also be subject. The Company expects the state insurance regulatory agencies also to impose similar requirements and restrictions on other existing writers of lender-placed insurance and future entrants. In addition, as previously disclosed, the Company is involved in a variety of litigation relating to its current and past business operations and, from time to time, it may become involved in other such actions. In particular, the Company is a defendant in class actions in a number of jurisdictions regarding its lender-placed insurance programs. These cases assert a variety of claims under a number of legal theories. The plaintiffs seek premium refunds and other relief. The Company continues to defend itself vigorously in these class actions. We have participated and may participate in settlements on terms that we consider reasonable given the strength of our defenses and other factors. The Company has established an accrued liability for the legal and regulatory proceedings, including those discussed above. However, the possible loss or range of loss resulting from such litigation and regulatory proceedings, if any, in excess of the amounts accrued is inherently unpredictable and uncertain. Consequently, no estimate can be made of any possible loss or range of loss in excess of the accrual. Although the Company cannot predict the outcome of any pending legal or regulatory action, or the potential losses, fines, penalties or equitable relief, if any, that may result, it is possible that such outcome could have a material adverse effect on the Company’s consolidated results of operations or cash flows for an individual reporting period. However, on the basis of currently available information, management does not believe that the pending matters are likely to have a material adverse effect, individually or in the aggregate, on the Company’s financial condition. Guaranty Fund Assessments Under state guaranty association laws, certain insurance companies can be assessed (up to prescribed limits) for certain obligations to the policyholders and claimants of impaired or insolvent insurance companies that write the same line or similar lines of business. In 2009, the Pennsylvania Insurance Commissioner (th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In 2012, the state court denied the Commissioner’s petition for liquidation. The Pennsylvania Supreme Court affirmed that ruling in July 2015. The state court’s 2012 order directed the Commissioner to develop a plan of rehabilitation. The Commissioner filed an initial rehabilitation plan in April 2013, and filed amended plans in August 2014 and October 2014. The state court began a hearing in July 2015, which is ongoing, to consider the Commissioner’s most recent proposed rehabilitation plan, which contemplates a partial liquidation of Penn Treaty. Given developments in 2016, and the apparent inevitable liquidation of Penn Treaty, the Company accrued $12.5</t>
  </si>
  <si>
    <t>Basis of Presentation (Policies)</t>
  </si>
  <si>
    <t>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interim financial data as of March 31, 2017 and for the three months ended March 31, 2017 and 2016 is unaudited; in the opinion of management, the interim data includes all adjustments, consisting only of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Certain prior period amounts have been reclassified to conform to the 2017 presentation.</t>
  </si>
  <si>
    <t>Adopted On January 1, 2017 the Company adopted the amended guidance on goodwill impairment testing. Under the amended guidance, the optional qualitative assessment (Step 0) and the first step of the quantitative assessment (Step 1) remain unchanged. Step 2 is eliminated. As a result, for annual impairment testing or in the event a test is required prior to the annual test, the Company will use Step 1 to determine both the existence and amount of goodwill impairment. An impairment loss will be recognized for the amount by which the reporting unit’s carrying amount exceeds its fair value, not to exceed the carrying amount of goodwill in that reporting unit. The Company is adopting this guidance on a prospective basis as a change in accounting principle, therefore at the date of adoption there is no impact to the Company’s financial position or results of operations. On January 1, 2017 the Company adopted the amended guidance on accounting for employee share-based stock compensation. The updated guidance simplifies several aspects of the accounting for share-based payment transactions, including the income tax consequences, classification of awards as either equity or liabilities, classification on the statement of cash flows, and accounting for forfeitures. Upon adoption the Company recognizes excess tax benefits or deficiencies in net income, as well as the related cash flows in operating activities, on a prospective basis. The earnings impact of the adoption did not have a material impact on the Company’s financial results of operations. The updated guidance allows companies a policy election with regard to forfeitures and the Company has elected to continue its existing practice of estimating the number of awards that will be forfeited. As required in the updated guidance, the Company will present cash flows related to employee withholding taxes as financing activities as opposed to operating activities, on a retrospective basis, which resulted in the reclassification of $7.1 and $7.0 in the consolidated statements of cash flows for the periods ending March 31, 2017 and 2016, respectively. Not Yet Adopted In March 2017, the Financial Accounting Standards Board (“FASB”) issued amended guidance to shorten the amortization period of premiums on certain purchased callable debt securities to the earliest call date. The amended guidance is effective for fiscal years beginning after December 15, 2018, including interim periods within those fiscal years. Therefore, the Company is required to adopt the guidance on January 1, 2019. Early adoption is permitted. The Company is evaluating the requirements of this guidance and the potential impact on the Company’s financial position and results of operations. In October 2016, the FASB issued amended guidance on tax accounting for intra-entity transfers of assets. Current guidance prohibits the recognition of current and deferred income taxes for an intra-entity asset transfer until the asset has been sold to an outside party. The amendments require an entity to recognize the income tax consequences of an intra-entity transfer of an asset other than inventory when the transfer occurs. Also, the amended guidance eliminates the exception for an intra-entity transfer of an asset other than inventory. The amended guidance is effective for fiscal years beginning after December 15, 2017, including interim periods within those fiscal years. Therefore, the Company is required to adopt the guidance on January 1, 2018. Early adoption is permitted. The Company is evaluating the requirements of this guidance and the potential impact on the Company’s financial position and results of operations. In August 2016, the FASB issued amended guidance on presentation and classification in the statement of cash flows. The amendments address certain specific cash flow issues: debt prepayment or debt extinguishment costs; settlement of zero-coupon or insignificant 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guidance related to the identification of the primary source for separately identifiable cash flows. The amended guidance is effective in fiscal years beginning after December 15, 2017, including interim periods within those fiscal years. Therefore, the Company is required to adopt the guidance on January 1, 2018. Early adoption is permitted, provided that all of the amendments are adopted in the same period. The adoption of this amended guidance will not have an impact on the Company’s financial position and results of operations. In June 2016, the FASB issued amended guidance on reporting credit losses for assets held at amortized cost basis and available for sale debt securities. For assets held at amortized cost basis, the amended guidance eliminates the probable recognition threshold, and, instead requires an entity to reflect the current estimate of all expected credit losses. For available for sale debt securities, credit losses are measured in a manner similar to current GAAP, however, the amended guidance requires that credit losses be presented as an allowance rather than as a permanent impairment.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amended guidance and the potential impact on the Company’s financial position and results of operations. In February 2016, the FASB issued new guidance on leases. The new guidance will replace the current lease guidance. The new guidance requires that entities recognize the assets and liabilities associated with leases on the balance sheet and to disclose key information about leasing arrangements. The new guidance is effective in fiscal years beginning after December 15, 2018, including interim periods within those fiscal years. Therefore, the Company is required to adopt the guidance on January 1, 2019. Early adoption is permitted. The Company is evaluating the requirements of this new lease guidance and the potential impact on the Company’s financial position and results of operations. In January 2016, the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For the provision related to presentation of financial liabilities, early adoption is permitted for financial statements that have not been previously issued. The Company is evaluating the requirements of this amended measurement and classification of financial instruments guidance and the potential impact on the Company’s financial position and results of operations. In May 2014, the FASB issued amended guidance on revenue recognition. In March, April and May 2016, the FASB issued implementation amendments to the May 2014 amended revenue recognition guidance. The amended guidance, including the implementation amendments (together,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In August 2015, the FASB issued guidance to defer the effective date of the revenue recognition guidance. The amended guidance is effective for interim and annual periods beginning after December 15, 2017 and earlier application is permitted only as of annual reporting periods beginning after December 15, 2016, including interim reporting periods within that reporting period. Therefore, the Company is required to adopt the guidance on January 1, 2018. An entity can choose to apply the amended guidance using either the full retrospective approach or a modified retrospective approach. The Company is currently evaluating which approach to apply at adoption. The Company is progressing through its process to implement the new standards. The Company has assessed its revenue streams to identify those contracts that are clearly excluded from the scope of the standard and those that may be subject to the new standard. The Company has identified that approximately 40%</t>
  </si>
  <si>
    <t>Segment Information (Tables)</t>
  </si>
  <si>
    <t>Financial Information by Segment</t>
  </si>
  <si>
    <t>The following tables summarize selected financial information by segment: Three Months Ended March 31, 2017 Total Corporate &amp; Other Global Housing Global Lifestyle Global Preneed Corporate &amp; Other Health Total Consolidated Revenues Net earned premiums $ 436.4 $ 595.8 $ 14.6 $ — $ 3.5 $ 3.5 $ 1,050.3 Fees and other income 95.3 209.1 29.6 4.9 1.3 6.2 340.2 Net investment income 19.2 26.5 64.2 9.6 1.1 10.7 120.6 Net realized gains on investments — — — 3.4 — 3.4 3.4 Amortization of deferred gains and gains on disposal of businesses — — — 37.0 — 37.0 37.0 Total revenues 550.9 831.4 108.4 54.9 5.9 60.8 1,551.5 Benefits, losses and expenses Policyholder benefits (1) 163.3 148.6 66.2 — (20.1 ) (20.1 ) 358.0 Amortization of deferred acquisition costs and value of business acquired 50.9 251.0 12.6 — — — 314.5 Underwriting, general and administrative expenses 240.7 354.7 14.9 27.6 13.4 41.0 651.3 Interest expense — — — 12.6 — 12.6 12.6 Total benefits, losses and expenses 454.9 754.3 93.7 40.2 (6.7 ) 33.5 1,336.4 Segment income before provision for income tax 96.0 77.1 14.7 14.7 12.6 27.3 215.1 Provision for income taxes 34.1 24.7 4.8 3.0 4.7 7.7 71.3 Segment income after tax $ 61.9 $ 52.4 $ 9.9 $ 11.7 $ 7.9 $ 19.6 Net income $ 143.8 As of March 31, 2017 Segment assets: $ 3,809.4 $ 8,798.5 $ 6,594.1 $ 10,197.4 $ 168.3 $ 10,365.7 $ 29,567.7 Three Months Ended March 31, 2016 Total Corporate &amp; Other Global Housing Global Lifestyle Global Preneed Corporate &amp; Other Health Total Employee Benefits (2) Consolidated Revenues Net earned premiums 469.6 723.2 15.7 — 28.7 28.7 178.0 1,415.2 Fees and other income 107.8 211.1 27.0 2.5 5.1 7.6 4.2 357.7 Net investment income 18.3 26.9 62.1 7.2 3.9 11.1 17.3 135.7 Net realized gains on investments (3) — — — 161.7 — 161.7 — 161.7 Amortization of deferred gains and gains on disposal of businesses (4) — — — 47.6 — 47.6 — 47.6 Gain on pension plan curtailment — — — 29.6 — 29.6 — 29.6 Total revenues 595.7 961.2 104.8 248.6 37.7 286.3 199.5 2,147.5 Benefits, losses and expenses Policyholder benefits (1) 179.5 162.1 64.7 — 19.1 19.1 118.4 543.8 Amortization of deferred acquisition costs and value of business acquired 59.4 253.0 16.1 — — — 5.8 334.3 Underwriting, general and 241.4 486.1 15.1 63.3 52.9 116.2 58.5 917.3 Interest expense — — — 14.5 — 14.5 — 14.5 Total benefits, losses and expenses 480.3 901.2 95.9 77.8 72.0 149.8 182.7 1,809.9 Segment income (loss) before provision (benefit) for income tax 115.4 60.0 8.9 170.8 (34.3 ) 136.5 16.8 337.6 Provision (benefit) for income taxes 39.0 18.6 3.2 57.2 (7.1 ) 50.1 6.3 117.2 Segment income (loss) after tax 76.4 41.4 5.7 113.6 (27.2 ) 86.4 10.5 Net income 220.4 (1) The presentation of Assurant Health policyholder benefits includes the impact of the total current period net utilization of premium deficiency reserves of $27.7 in 2017 and $40.4 in 2016 for claim costs and claim adjustments expenses included in policyholder benefits, as well as maintenance costs, which are included within underwriting, general and administrative expenses. In addition, there was favorable claims development experienced through March 31, 2017, in excess of actual benefit expense, which contributed to the credit balance. (2) AEB amounts represent the results of operations prior to the sale on March 1, 2016. (3) Includes $146.7 related to assets transferred to Sun Life as part of the AEB sale on March 1, 2016. (4) Includes $44.6 related to the additional deferred gains and gains related to the AEB sale on March 1, 2016.</t>
  </si>
  <si>
    <t>Dispositions (Tables)</t>
  </si>
  <si>
    <t>Gain by Transaction Component</t>
  </si>
  <si>
    <t>The following represents a summary of the pre-tax gain recognized during each of the three months ended March 31, 2017 and 2016 by transaction component, as well as the related classification within the financial statements: Three Months Ended March 31, 2017 2016 Gain on sale of entities, net of transaction costs $ — $ 41.1 Novations, resulting in recognized gains (a) — 60.9 Loss on retroactive reinsurance component, before realized gains (b) — (128.7 ) Net loss prior to realized gains on transferred securities supporting retroactive component (c) — (26.7 ) Realized gains on transferred securities supporting retroactive component (b) — 146.7 Amortization of deferred gains (d) 34.2 44.6 Total $ 34.2 $ 164.6 (a) Novations of certain insurance policies directly to Sun Life allowed for immediate gain recognition. (b)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 (c) Amount classified within underwriting, general and administrative expenses in the consolidated statements of operations. (d)</t>
  </si>
  <si>
    <t>Investments (Tables)</t>
  </si>
  <si>
    <t>Amortized Cost, Gross Unrealized Gains and Losses, Fair Value and OTTI</t>
  </si>
  <si>
    <t>The following tables show the cost or amortized cost, gross unrealized gains and losses, fair value and other-than-temporary impairment (“OTTI”) included within accumulated other comprehensive income of the Company's fixed maturity and equity securities as of the dates indicated: March 31, 2017 Cost or Amortized Cost Gross Unrealized Gains Gross Unrealized Losses Fair Value OTTI in AOCI (a) Fixed maturity securities: U.S. government and government agencies and authorities $ 176.5 $ 3.5 $ (0.6 ) $ 179.4 $ — States, municipalities and political subdivisions 452.2 29.5 (0.3 ) 481.4 — Foreign governments 523.1 63.5 (0.4 ) 586.2 — Asset-backed 9.3 3.4 (0.1 ) 12.6 3.4 Commercial mortgage-backed 38.3 0.2 (0.9 ) 37.6 — Residential mortgage-backed 1,137.2 37.9 (8.1 ) 1,167.0 12.2 U.S. corporate 4,786.0 470.3 (8.1 ) 5,248.2 15.7 Foreign corporate 1,617.1 164.2 (2.5 ) 1,778.8 — Total fixed maturity securities $ 8,739.7 $ 772.5 $ (21.0 ) $ 9,491.2 $ 31.3 Equity securities: Common stocks $ 10.4 $ 8.1 $ — $ 18.5 $ — Non-redeemable preferred stocks 357.5 40.3 (0.4 ) 397.4 — Total equity securities $ 367.9 $ 48.4 $ (0.4 ) $ 415.9 $ — December 31, 2016 Cost or Amortized Cost Gross Unrealized Gains Gross Unrealized Losses Fair Value OTTI in AOCI (a) Fixed maturity securities: U.S. government and government agencies and authorities $ 172.8 $ 3.4 $ (1.3 ) $ 174.9 $ — States, municipalities and political subdivisions 446.9 29.6 (0.4 ) 476.1 — Foreign governments 508.9 60.5 (0.9 ) 568.5 — Asset-backed 2.6 1.2 (0.1 ) 3.7 1.1 Commercial mortgage-backed 39.3 0.1 (1.0 ) 38.4 — Residential mortgage-backed 1,071.2 38.1 (8.0 ) 1,101.3 12.8 U.S. corporate 5,022.7 454.1 (15.6 ) 5,461.2 15.6 Foreign corporate 1,606.4 147.2 (5.6 ) 1,748.0 2.2 Total fixed maturity securities $ 8,870.8 $ 734.2 $ (32.9 ) $ 9,572.1 $ 31.7 Equity securities: Common stocks $ 11.9 $ 8.9 $ — $ 20.8 $ — Non-redeemable preferred stocks 369.9 31.8 (1.1 ) 400.6 — Total equity securities $ 381.8 $ 40.7 $ (1.1 ) $ 421.4 $ — (a)</t>
  </si>
  <si>
    <t>Amortized Cost and Fair Value of Fixed Maturity Securities by Contractual Maturity</t>
  </si>
  <si>
    <t>The cost or amortized cost and fair value of fixed maturity securities as of March 31, 2017 by contractual maturity are shown below. Actual maturities may differ from contractual maturities because issuers of the securities may have the right to call or prepay obligations with or without call or prepayment penalties. Cost or Amortized Cost Fair Value Due in one year or less $ 359.5 $ 364.1 Due after one year through five years 1,675.1 1,738.7 Due after five years through ten years 1,915.6 1,994.5 Due after ten years 3,604.7 4,176.7 Total 7,554.9 8,274.0 Asset-backed 9.3 12.6 Commercial mortgage-backed 38.3 37.6 Residential mortgage-backed 1,137.2 1,167.0 Total $ 8,739.7 $ 9,491.2</t>
  </si>
  <si>
    <t>Net Realized Gains (Losses), Including Other-Than-Temporary Impairments</t>
  </si>
  <si>
    <t>The following table sets forth the net realized gains (losses), including OTTI, recognized in the statement of operations as follows: Three Months Ended 2017 2016 Net realized gains (losses) related to sales and other: Fixed maturity securities $ 2.6 $ 139.1 Equity securities 2.3 9.8 Commercial mortgage loans on real estate — 12.5 Other investments (1.1 ) 1.0 Total net realized gains related to sales and other (a) 3.8 162.4 Net realized losses related to other-than-temporary impairments: Fixed maturity securities (0.4 ) (0.7 ) Total net realized gains $ 3.4 $ 161.7 (a) Three months ended March 31, 2016 net gains includes $146.7</t>
  </si>
  <si>
    <t>Investment Category and Duration of Gross Unrealized Losses on Fixed Maturity Securities and Equity Securities</t>
  </si>
  <si>
    <t>The investment category and duration of the Company’s gross unrealized losses on fixed maturity securities and equity securities as of March 31, 2017 and December 31, 2016 were as follows: March 31, 2017 Less than 12 months 12 Months or More Total Fair Value Unrealized Losses Fair Value Unrealized Losses Fair Value Unrealized Losses Fixed maturity securities: U.S. government and government agencies and authorities $ 83.3 $ (0.6 ) $ — $ — $ 83.3 $ (0.6 ) States, municipalities and political subdivisions 14.8 (0.3 ) — — 14.8 (0.3 ) Foreign governments 44.1 (0.4 ) — — 44.1 (0.4 ) Asset-backed — — 1.0 (0.1 ) 1.0 (0.1 ) Commercial mortgage-backed 26.9 (0.9 ) — — 26.9 (0.9 ) Residential mortgage-backed 391.2 (8.0 ) 2.1 (0.1 ) 393.3 (8.1 ) U.S. corporate 531.8 (6.5 ) 36.8 (1.6 ) 568.6 (8.1 ) Foreign corporate 125.8 (2.2 ) 3.5 (0.3 ) 129.3 (2.5 ) Total fixed maturity securities $ 1,217.9 $ (18.9 ) $ 43.4 $ (2.1 ) $ 1,261.3 $ (21.0 ) Equity securities: Non-redeemable preferred stocks $ 18.5 $ (0.3 ) $ 1.9 $ (0.1 ) $ 20.4 $ (0.4 ) December 31, 2016 Less than 12 months 12 Months or More Total Fair Value Unrealized Losses Fair Value Unrealized Losses Fair Value Unrealized Losses Fixed maturity securities: U.S. government and government agencies and authorities $ 91.0 $ (1.3 ) $ — $ — $ 91.0 $ (1.3 ) States, municipalities and political subdivisions 16.9 (0.4 ) — — 16.9 (0.4 ) Foreign governments 98.8 (0.9 ) — — 98.8 (0.9 ) Asset-backed — — 1.0 (0.1 ) 1.0 (0.1 ) Commercial mortgage-backed 33.2 (1.0 ) — — 33.2 (1.0 ) Residential mortgage-backed 347.5 (7.9 ) 2.2 (0.1 ) 349.7 (8.0 ) U.S. corporate 940.4 (13.1 ) 34.1 (2.5 ) 974.5 (15.6 ) Foreign corporate 227.3 (4.6 ) 7.6 (1.0 ) 234.9 (5.6 ) Total fixed maturity securities $ 1,755.1 $ (29.2 ) $ 44.9 $ (3.7 ) $ 1,800.0 $ (32.9 ) Equity securities: Non-redeemable preferred stocks $ 64.4 $ (1.0 ) $ 1.9 $ (0.1 ) $ 66.3 $ (1.1 )</t>
  </si>
  <si>
    <t>Fair Value Disclosures (Tables)</t>
  </si>
  <si>
    <t>Fair Value Hierarchy for Assets and Liabilities</t>
  </si>
  <si>
    <t>The following tables present the Company’s fair value hierarchy for assets and liabilities measured at fair value on a recurring basis as of March 31, 2017 and December 31, 2016. The amounts presented below for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modified coinsurance arrangements and other derivatives. Other liabilities are comprised of investments in the Assurant Investment Plan and other derivatives. The fair value amount and the majority of the associated levels presented for Other investments and Assets and Liabilities held in separate accounts are received directly from third parties. March 31, 2017 Total Level 1 Level 2 Level 3 Financial Assets Fixed maturity securities: U.S. government and government agencies and authorities $ 179.4 $ — $ 179.4 $ — State, municipalities and political subdivisions 481.4 — 481.4 — Foreign governments 586.2 1.1 585.1 — Asset-backed 12.6 — 2.9 9.7 Commercial mortgage-backed 37.6 — 10.7 26.9 Residential mortgage-backed 1,167.0 — 1,167.0 — U.S. corporate 5,248.2 — 5,200.3 47.9 Foreign corporate 1,778.8 — 1,746.8 32.0 Equity securities: Common stocks 18.5 17.8 0.7 — Non-redeemable preferred stocks 397.4 — 395.1 2.3 Short-term investments 229.3 100.9 (2) 128.4 (3) — Other investments 309.9 67.4 (1) 240.1 (3) 2.4 (4) Cash equivalents 547.9 519.7 (2) 28.2 (3) — Other assets 2.7 — 0.2 (5) 2.5 (5) Assets held in separate accounts 1,708.9 1,531.5 (1) 177.4 (3) — Total financial assets $ 12,705.8 $ 2,238.4 $ 10,343.7 $ 123.7 Financial Liabilities Other liabilities $ 93.9 $ 67.4 (1) $ 1.8 (5) $ 24.7 (5) Liabilities related to separate accounts 1,708.9 1,531.5 (1) 177.4 (3) — Total financial liabilities $ 1,802.8 $ 1,598.9 $ 179.2 $ 24.7 December 31, 2016 Total Level 1 Level 2 Level 3 Financial Assets Fixed maturity securities: U.S. government and government agencies and authorities $ 174.9 $ — $ 174.9 $ — State, municipalities and political subdivisions 476.1 — 476.1 — Foreign governments 568.5 1.0 567.5 — Asset-backed 3.7 — 3.7 — Commercial mortgage-backed 38.4 — 10.6 27.8 Residential mortgage-backed 1,101.3 — 1,101.3 — U.S. corporate 5,461.2 — 5,416.7 44.5 Foreign corporate 1,748.0 — 1,714.7 33.3 Equity securities: Common stocks 20.8 20.1 0.7 — Non-redeemable preferred stocks 400.6 — 398.4 2.2 Short-term investments 227.7 52.7 (2) 175.0 (3) — Other investments 265.1 64.9 (1) 196.7 (3) 3.5 (4) Cash equivalents 646.6 644.6 (2) 2.0 (3) — Other assets 0.6 — 0.3 (5) 0.3 (5) Assets held in separate accounts 1,650.2 1,472.9 (1) 177.3 (3) — Total financial assets $ 12,783.7 $ 2,256.2 $ 10,415.9 $ 111.6 Financial Liabilities Other liabilities $ 89.3 $ 64.9 (1) $ 0.9 (5) $ 23.5 (5) Liabilities related to separate accounts 1,650.2 1,472.9 (1) 177.3 (3) — Total financial liabilities $ 1,739.5 $ 1,537.8 $ 178.2 $ 23.5 (1) Mainly includes mutual funds. (2) Mainly includes money market funds. (3) Mainly includes fixed maturity securities. (4) Mainly includes fixed maturity securities and other derivatives. (5)</t>
  </si>
  <si>
    <t>Carrying Value and Fair Value of the Financial Instruments that are Not recognized or are Not Carried at Fair Value</t>
  </si>
  <si>
    <t>The following tables disclose the carrying value, fair value amount and hierarchy level of the financial instruments that are not recognized or are not carried at fair value in the consolidated balance sheets: March 31, 2017 Fair Value Carrying Value Total Level 1 Level 2 Level 3 Financial Assets Commercial mortgage loans on real estate $ 603.3 $ 618.7 $ — $ — $ 618.7 Policy loans 37.9 37.9 37.9 — — Other investments 37.8 37.8 — — 37.8 Total financial assets $ 679.0 $ 694.4 $ 37.9 $ — $ 656.5 Financial Liabilities Policy reserves under investment products (Individual and group annuities, subject to discretionary withdrawal) (1) $ 644.9 $ 657.7 $ — $ — $ 657.7 Funds withheld under reinsurance 128.7 128.7 128.7 — — Debt 1,067.3 1,158.4 — 1,158.4 — Total financial liabilities $ 1,840.9 $ 1,944.8 $ 128.7 $ 1,158.4 $ 657.7 December 31, 2016 Fair Value Carrying Value Total Level 1 Level 2 Level 3 Financial Assets Commercial mortgage loans on real estate $ 624.0 $ 634.9 $ — $ — $ 634.9 Policy loans 38.5 38.5 38.5 — — Other investments 36.3 36.3 — — 36.3 Total financial assets $ 698.8 $ 709.7 $ 38.5 $ — $ 671.2 Financial Liabilities Policy reserves under investment products (Individual and group annuities, subject to discretionary withdrawal) (1) $ 651.0 $ 680.4 $ — $ — $ 680.4 Funds withheld under reinsurance 111.7 111.7 111.7 — — Debt 1,067.0 1,159.7 — 1,159.7 — Total financial liabilities $ 1,829.7 $ 1,951.8 $ 111.7 $ 1,159.7 $ 680.4 (1)</t>
  </si>
  <si>
    <t>Reserves (Tables)</t>
  </si>
  <si>
    <t>Roll Forward of Claims and Benefits Payable</t>
  </si>
  <si>
    <t xml:space="preserve"> For the Three Months Ended March 31, 2017 2016 Claims and benefits payable, at beginning of period $ 3,301.2 $ 3,896.7 Less: Reinsurance ceded and other (2,718.2 ) (1,496.5 ) Net claims and benefits payable, at beginning of period 583.0 2,400.2 Incurred losses and loss adjustment expenses related to: Current year 426.0 657.4 Prior year's interest — 9.9 Prior year(s) (55.5 ) (140.8 ) Total incurred losses and loss adjustment expenses 370.5 526.5 Paid losses and loss adjustment expenses related to: Current year 191.0 359.7 Prior year(s) 201.8 1,849.1 Total paid losses and loss adjustment expenses 392.8 2,208.8 Net claims and benefits payable, at end of period 560.7 717.9 Plus: Reinsurance ceded and other 2,514.7 2,623.8 Claims and benefits payable, at end of period $ 3,075.4 $ 3,341.7</t>
  </si>
  <si>
    <t>Accumulated Other Comprehensive Income (Tables)</t>
  </si>
  <si>
    <t>Components of Accumulated Other Comprehensive Income, Net of Tax</t>
  </si>
  <si>
    <t xml:space="preserve">The following tables summarize those reclassification adjustments (net of taxes): Three Months Ended March 31, 2017 Foreign currency translation adjustment Unrealized gains on securities OTTI Pension under- funding Accumulated other comprehensive income Balance at December 31, 2016 $ (322.1 ) $ 459.3 $ 20.6 $ (63.2 ) $ 94.6 Change in accumulated other comprehensive (loss) income before reclassifications 21.8 36.2 (0.3 ) — 57.7 Amounts reclassified from accumulated other comprehensive income — (3.8 ) — (0.2 ) (4.0 ) Net current-period other comprehensive (loss) income 21.8 32.4 (0.3 ) (0.2 ) 53.7 Balance at March 31, 2017 $ (300.3 ) $ 491.7 $ 20.3 $ (63.4 ) $ 148.3 Three Months Ended March 31, 2016 Foreign currency translation adjustment Unrealized gains on securities OTTI Pension under- funding Accumulated other comprehensive income Balance at December 31, 2015 $ (270.7 ) $ 495.4 $ 22.4 $ (128.6 ) $ 118.5 Change in accumulated other comprehensive (loss) income before reclassifications 11.8 126.0 (1.6 ) 85.0 221.2 Amounts reclassified from accumulated other comprehensive income — (96.1 ) 0.3 (18.8 ) (114.6 ) Net current-period other comprehensive (loss) income 11.8 29.9 (1.3 ) 66.2 106.6 Balance at March 31, 2016 $ (258.9 ) $ 525.3 $ 21.1 $ (62.4 ) $ 225.1 </t>
  </si>
  <si>
    <t>Reclassification out of Accumulated Other Comprehensive Income</t>
  </si>
  <si>
    <t>The following tables summarize the reclassifications out of accumulated other comprehensive income for the three months ended March 31, 2017 and 2016: Details about accumulated other comprehensive income components Amount reclassified from accumulated other comprehensive income Affected line item in the statement where net income is presented Three Months Ended March 31, 2017 2016 Unrealized gains on securities $ (5.9 ) $ (147.9 ) Net realized gains on investments, excluding other-than-temporary impairment losses 2.1 51.8 Provision for income taxes (3.8 ) (96.1 ) Net of tax OTTI — 0.4 Portion of net loss recognized in other comprehensive income, before taxes — (0.1 ) Provision for income taxes $ — $ 0.3 Net of tax Amortization of pension and postretirement unrecognized net periodic benefit cost: Settlement gain $ (0.6 ) $ — Settlement gain Amortization of net loss 0.3 0.6 (1) Gain on pension plan curtailment — (29.6 ) Gain on pension plan curtailment (0.3 ) (29.0 ) Total before tax 0.1 10.2 Provision for income taxes (0.2 ) (18.8 ) Net of tax Total reclassifications for the period $ (4.0 ) $ (114.6 ) Net of tax (1)</t>
  </si>
  <si>
    <t>Stock Based Compensation (Tables)</t>
  </si>
  <si>
    <t>Summary of Stock Based Compensation Activity</t>
  </si>
  <si>
    <t>The following table shows a summary of RSU activity during the three months ended March 31, 2017 and 2016: Three Months Ended 2017 2016 RSU compensation expense $ 4.7 $ 3.4 Income tax benefit (1.7 ) (1.2 ) RSU compensation expense, net of tax $ 3.0 $ 2.2 RSUs granted 173,645 247,978 Weighted average grant date fair value per unit $ 99.49 $ 77.18 Total fair value of vested RSUs $ 20.3 $ 19.6 Three Months Ended 2017 2016 PSU compensation (benefit) expense $ (3.1 ) $ 2.8 Income tax expense (benefit) 1.1 (1.0 ) PSU compensation (benefit) expense, net of tax $ (2.0 ) $ 1.8 PSUs granted 237,959 262,232 Weighted average grant date fair value per unit $ 112.32 $ 80.40</t>
  </si>
  <si>
    <t>Earnings Per Common Share (Tables)</t>
  </si>
  <si>
    <t>Net Income, Weighted Average Common Shares Used in Calculating Basic Earnings Per Common Share and Diluted EPS</t>
  </si>
  <si>
    <t xml:space="preserve">The following table presents net income, the weighted average common shares used in calculating basic earnings per common share (“EPS”) and those used in calculating diluted EPS for each period presented below. Three Months Ended 2017 2016 Numerator Net income $ 143.8 $ 220.4 Deduct dividends paid (29.7 ) (32.5 ) Undistributed earnings $ 114.1 $ 187.9 Denominator Weighted average shares outstanding used in basic earnings per share 56,201,342 65,086,935 Incremental common shares from: PSUs 554,953 833,611 Employee Stock Purchase Program 346 — Weighted average shares used in diluted earnings per share calculations 56,756,641 65,920,546 Earnings per common share - Basic Distributed earnings $ 0.53 $ 0.50 Undistributed earnings 2.03 2.88 Net income $ 2.56 $ 3.38 Earnings per common share - Diluted Distributed earnings $ 0.52 $ 0.49 Undistributed earnings 2.01 2.85 Net income $ 2.53 $ 3.34 </t>
  </si>
  <si>
    <t>Retirement and Other Employee Benefits (Tables)</t>
  </si>
  <si>
    <t>Components of Net Periodic Benefit Cost</t>
  </si>
  <si>
    <t>The components of net periodic (gain) benefit cost for the Company’s qualified pension benefits plan, nonqualified pension benefits plan and retirement health benefits plan for the three months ended March 31, 2017 and 2016 were as follows: Qualified Pension Benefits Unfunded Nonqualified Pension Benefits Retirement Health Benefits For the Three Months Ended March 31, For the Three Months Ended March 31, For the Three Months Ended March 31, 2017 Plan 1 2017 Plan 2 2016 Plan 1 2016 Plan 2 2017 2016 2017 2016 Service cost $ — $ — $ — $ — $ — $ 0.1 $ — $ — Interest cost 2.9 3.1 3.4 3.5 0.8 0.9 0.9 0.9 Expected return on plan assets (6.1 ) (6.8 ) (7.8 ) (5.9 ) — — (0.8 ) (0.8 ) Amortization of net loss — 0.3 — 0.3 0.3 0.3 — — Curtailment/settlement (gain) — — (23.1 ) — (0.7 ) (2.3 ) — (4.2 ) Net periodic (gain) benefit cost $ (3.2 ) $ (3.4 ) $ (27.5 ) $ (2.1 ) $ 0.4 $ (1.0 ) $ 0.1 $ (4.1 )</t>
  </si>
  <si>
    <t>Recent Accounting Pronouncements (Additional Information) (Details) - USD ($) $ in Millions</t>
  </si>
  <si>
    <t>New Accounting Pronouncements or Change in Accounting Principle [Line Items]</t>
  </si>
  <si>
    <t>Reclassification into cash from financing activities</t>
  </si>
  <si>
    <t>Reclassification out of net cash from operating activities</t>
  </si>
  <si>
    <t>ASU 2016-09</t>
  </si>
  <si>
    <t>ASU 2014-09</t>
  </si>
  <si>
    <t>Percentage of contracts in scope for revenue recognition standard</t>
  </si>
  <si>
    <t>40.00%</t>
  </si>
  <si>
    <t>Segment Information (Financial Information by Segment) (Details) $ in Millions</t>
  </si>
  <si>
    <t>Mar. 01, 2016USD ($)</t>
  </si>
  <si>
    <t>Mar. 31, 2017USD ($)reportable_segment</t>
  </si>
  <si>
    <t>Mar. 31, 2016USD ($)</t>
  </si>
  <si>
    <t>Dec. 31, 2016USD ($)</t>
  </si>
  <si>
    <t>Segment Reporting Information [Line Items]</t>
  </si>
  <si>
    <t>Number of reportable segments | reportable_segment</t>
  </si>
  <si>
    <t>Net realized gains on investments</t>
  </si>
  <si>
    <t>Amortization of deferred gain and gains on disposal of businesses</t>
  </si>
  <si>
    <t>Segment income (loss) before provision (benefit) for income tax</t>
  </si>
  <si>
    <t>Provision (benefit) for income taxes</t>
  </si>
  <si>
    <t>Incurred losses and loss adjustment expenses</t>
  </si>
  <si>
    <t>Health</t>
  </si>
  <si>
    <t>Operating Segments | Global Housing</t>
  </si>
  <si>
    <t>Operating Segments | Global Lifestyle</t>
  </si>
  <si>
    <t>Operating Segments | Global Preneed</t>
  </si>
  <si>
    <t>Operating Segments | Corporate &amp; Other</t>
  </si>
  <si>
    <t>Operating Segments | Health</t>
  </si>
  <si>
    <t>Operating Segments | Total</t>
  </si>
  <si>
    <t>Operating Segments | AEB</t>
  </si>
  <si>
    <t>[4]</t>
  </si>
  <si>
    <t>[1],[4]</t>
  </si>
  <si>
    <t>[2],[4]</t>
  </si>
  <si>
    <t>[3],[4]</t>
  </si>
  <si>
    <t>AEB | Disposal Group, Not Discontinued Operations</t>
  </si>
  <si>
    <t>Realized gains on transferred securities supporting retroactive component</t>
  </si>
  <si>
    <t>[5]</t>
  </si>
  <si>
    <t>[6]</t>
  </si>
  <si>
    <t>Deferred gain and contingent consideration</t>
  </si>
  <si>
    <t>$146.7</t>
  </si>
  <si>
    <t>AEB amounts represent the results of operations prior to the sale on March 1, 2016.</t>
  </si>
  <si>
    <t>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t>
  </si>
  <si>
    <t>Amount classified within underwriting, general and administrative expenses in the consolidated statements of operations.</t>
  </si>
  <si>
    <t>Dispositions (Narrative) (Details) - USD ($) $ in Millions</t>
  </si>
  <si>
    <t>Mar. 01, 2016</t>
  </si>
  <si>
    <t>Income Statement, Balance Sheet and Additional Disclosures by Disposal Groups, Including Discontinued Operations [Line Items]</t>
  </si>
  <si>
    <t>Net cash consideration from disposal</t>
  </si>
  <si>
    <t>Disposal Group, Not Discontinued Operations | Employee Benefits Segment</t>
  </si>
  <si>
    <t>Estimated gain (loss) on disposal</t>
  </si>
  <si>
    <t>Deferred gain on disposal</t>
  </si>
  <si>
    <t>Dispositions (Gain by Transaction Component) (Details) - Employee Benefits Segment - Disposal Group, Not Discontinued Operations - USD ($) $ in Millions</t>
  </si>
  <si>
    <t>Gain on sale of entities, net of transaction costs</t>
  </si>
  <si>
    <t>Novations, resulting in recognized gains</t>
  </si>
  <si>
    <t>Loss on retroactive reinsurance component, before realized gains</t>
  </si>
  <si>
    <t>Net loss prior to realized gains on transferred securities supporting retroactive component</t>
  </si>
  <si>
    <t>Amortization of deferred gain for the three months ended</t>
  </si>
  <si>
    <t>Novations, immediate gain recognition</t>
  </si>
  <si>
    <t>Novations of certain insurance policies directly to Sun Life allowed for immediate gain recognition.</t>
  </si>
  <si>
    <t>Amount classified as amortization of deferred gains and gains on disposal of businesses within the consolidated statements of operations. The 2017 amount includes subsequent novations of $1.4</t>
  </si>
  <si>
    <t>Acquisitions (Details) - USD ($)</t>
  </si>
  <si>
    <t>Feb. 01, 2017</t>
  </si>
  <si>
    <t>Business Acquisition [Line Items]</t>
  </si>
  <si>
    <t>Goodwill acquired</t>
  </si>
  <si>
    <t>Green Tree</t>
  </si>
  <si>
    <t>Acquisition percentage</t>
  </si>
  <si>
    <t>100.00%</t>
  </si>
  <si>
    <t>Initial cash payment</t>
  </si>
  <si>
    <t>Earn-out (up to)</t>
  </si>
  <si>
    <t>Liabilities recorded in acquisition</t>
  </si>
  <si>
    <t>Tax-deductible goodwill</t>
  </si>
  <si>
    <t>Agency Relationships and Renewal Rights | Green Tree</t>
  </si>
  <si>
    <t>Amortizable intangible assets</t>
  </si>
  <si>
    <t>Agency Relationships and Renewal Rights | Minimum | Green Tree</t>
  </si>
  <si>
    <t>Amortizable period</t>
  </si>
  <si>
    <t>7 years</t>
  </si>
  <si>
    <t>Agency Relationships and Renewal Rights | Maximum | Green Tree</t>
  </si>
  <si>
    <t>16 years</t>
  </si>
  <si>
    <t>Investments (Amortized Cost, Gross Unrealized Gains and Losses, Fair Value and OTTI) (Details) - USD ($) $ in Millions</t>
  </si>
  <si>
    <t>12 Months Ended</t>
  </si>
  <si>
    <t>Schedule of Available-for-sale Securities [Line Items]</t>
  </si>
  <si>
    <t>Fixed maturity securities, cost or amortized cost</t>
  </si>
  <si>
    <t>Fixed maturity securities, fair value</t>
  </si>
  <si>
    <t>Equity securities, cost or amortized cost</t>
  </si>
  <si>
    <t>Equity securities, fair value</t>
  </si>
  <si>
    <t>Fixed maturity securities</t>
  </si>
  <si>
    <t>Fixed maturity securities, gross unrealized gains</t>
  </si>
  <si>
    <t>Fixed maturity securities, gross unrealized losses</t>
  </si>
  <si>
    <t>OTTI in AOCI</t>
  </si>
  <si>
    <t>Fixed maturity securities | U.S. government and government agencies and authorities</t>
  </si>
  <si>
    <t>Fixed maturity securities | States, municipalities and political subdivisions</t>
  </si>
  <si>
    <t>Fixed maturity securities | Foreign governments</t>
  </si>
  <si>
    <t>Fixed maturity securities | Asset-backed</t>
  </si>
  <si>
    <t>Fixed maturity securities | Commercial mortgage-backed</t>
  </si>
  <si>
    <t>Fixed maturity securities | Residential mortgage-backed</t>
  </si>
  <si>
    <t>Fixed maturity securities | U.S. corporate</t>
  </si>
  <si>
    <t>Fixed maturity securities | Foreign corporate</t>
  </si>
  <si>
    <t>Equity securities</t>
  </si>
  <si>
    <t>Equity securities, gross unrealized gains</t>
  </si>
  <si>
    <t>Equity securities, gross unrealized losses</t>
  </si>
  <si>
    <t>Equity securities | Common Stock</t>
  </si>
  <si>
    <t>Equity securities | Non-redeemable preferred stocks</t>
  </si>
  <si>
    <t>Represents the amount of OTTI recognized in accumulated other comprehensive income (“AOCI”). Amount includes unrealized gains and losses on impaired securities relating to changes in the value of such securities subsequent to the impairment measurement date.</t>
  </si>
  <si>
    <t>Investments (Narrative) (Details) $ in Millions</t>
  </si>
  <si>
    <t>Mar. 31, 2017USD ($)securitystate</t>
  </si>
  <si>
    <t>Dec. 31, 2016USD ($)securitystate</t>
  </si>
  <si>
    <t>Investment [Line Items]</t>
  </si>
  <si>
    <t>Number of individual states exceeding overall investment portfolio exposure | state</t>
  </si>
  <si>
    <t>Maximum individual state exposure</t>
  </si>
  <si>
    <t>0.50%</t>
  </si>
  <si>
    <t>Advance refunded or escrowed-to-maturity securities</t>
  </si>
  <si>
    <t>Percentage of revenue securities</t>
  </si>
  <si>
    <t>44.00%</t>
  </si>
  <si>
    <t>46.00%</t>
  </si>
  <si>
    <t>Percentage of securities representing gross unrealized losses</t>
  </si>
  <si>
    <t>2.00%</t>
  </si>
  <si>
    <t>Percentage of gross unrealized losses in a continuous loss position less than twelve months</t>
  </si>
  <si>
    <t>90.00%</t>
  </si>
  <si>
    <t>89.00%</t>
  </si>
  <si>
    <t>Individual securities comprising total gross unrealized losses | security</t>
  </si>
  <si>
    <t>Percentage of residential mortgage-backed holdings exposure to sub-prime mortgage collateral</t>
  </si>
  <si>
    <t>34.00%</t>
  </si>
  <si>
    <t>Minimum</t>
  </si>
  <si>
    <t>Outstanding balance of commercial mortgage loans</t>
  </si>
  <si>
    <t>Maximum</t>
  </si>
  <si>
    <t>Energy Sector | Foreign corporate</t>
  </si>
  <si>
    <t>Investment in securities</t>
  </si>
  <si>
    <t>Unrealized gain (loss) on investments</t>
  </si>
  <si>
    <t>Europe | Corporate Fixed Maturity and Equity Securities</t>
  </si>
  <si>
    <t>Investments | Internal Investment Grade | Energy Sector | Foreign corporate</t>
  </si>
  <si>
    <t>Percentage of investments held</t>
  </si>
  <si>
    <t>84.00%</t>
  </si>
  <si>
    <t>Geographic Concentration Risk | Investments | Canada | Foreign Government Fixed Maturity Securities</t>
  </si>
  <si>
    <t>77.00%</t>
  </si>
  <si>
    <t>78.00%</t>
  </si>
  <si>
    <t>Geographic Concentration Risk | Investments | Brazil | Foreign Government Fixed Maturity Securities</t>
  </si>
  <si>
    <t>14.00%</t>
  </si>
  <si>
    <t>11.00%</t>
  </si>
  <si>
    <t>Geographic Concentration Risk | Investments | Germany | Foreign Government Fixed Maturity Securities</t>
  </si>
  <si>
    <t>4.00%</t>
  </si>
  <si>
    <t>Geographic Concentration Risk | Investments | Other Countries (less than 3%) | Foreign Government Fixed Maturity Securities</t>
  </si>
  <si>
    <t>3.00%</t>
  </si>
  <si>
    <t>Geographic Concentration Risk | Investments | Unspecified European Country | Corporate Fixed Maturity and Equity Securities</t>
  </si>
  <si>
    <t>Investment Sector Concentration Risk | Investments | Europe | Financial Services Sector | Corporate Fixed Maturity and Equity Securities</t>
  </si>
  <si>
    <t>23.00%</t>
  </si>
  <si>
    <t>Investment Hedging Concentration Risk | Investments | Europe | Pound and Euro Denominated | Not Hedged to U.S. Dollars | Corporate Fixed Maturity and Equity Securities</t>
  </si>
  <si>
    <t>7.00%</t>
  </si>
  <si>
    <t>Investments (Amortized Cost and Fair Value of Fixed Maturity Securities by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Total, cost or amortized cost</t>
  </si>
  <si>
    <t>Due in one year or less, fair value</t>
  </si>
  <si>
    <t>Due after one year through five years, fair value</t>
  </si>
  <si>
    <t>Due after five years through ten years, fair value</t>
  </si>
  <si>
    <t>Due after ten years, fair value</t>
  </si>
  <si>
    <t>Total, fair value</t>
  </si>
  <si>
    <t>Total fair value</t>
  </si>
  <si>
    <t>Commercial mortgage-backed</t>
  </si>
  <si>
    <t>Cost or amortized cost</t>
  </si>
  <si>
    <t>Fair value</t>
  </si>
  <si>
    <t>Residential mortgage-backed</t>
  </si>
  <si>
    <t>Asset-backed</t>
  </si>
  <si>
    <t>Investments (Net Realized Gains (Losses), Including Other-Than-Temporary Impairments) (Details) - USD ($) $ in Millions</t>
  </si>
  <si>
    <t>Gain (Loss) on Investments [Line Items]</t>
  </si>
  <si>
    <t>Net realized gains (losses) related to sales and other:</t>
  </si>
  <si>
    <t>Total net realized gains</t>
  </si>
  <si>
    <t>Net realized losses related to other-than-temporary impairments:</t>
  </si>
  <si>
    <t>Commercial Mortgage Loans On Real Estate</t>
  </si>
  <si>
    <t>Investments transferred</t>
  </si>
  <si>
    <t>Investments (Investment Category and Duration of Gross Unrealized Losses on Fixed Maturity Securities and Equity Securities) (Details) - USD ($) $ in Millions</t>
  </si>
  <si>
    <t>Gross unrealized losses on securities, less than 12 months, fair value</t>
  </si>
  <si>
    <t>Gross unrealized losses on securities, less than 12 months, unrealized losses</t>
  </si>
  <si>
    <t>Gross unrealized losses on securities, 12 months or more, fair value</t>
  </si>
  <si>
    <t>Gross unrealized losses on securities, 12 months or more, unrealized losses</t>
  </si>
  <si>
    <t>Gross unrealized losses on securities, fair value, total</t>
  </si>
  <si>
    <t>Gross unrealized losses on securities, unrealized losses, total</t>
  </si>
  <si>
    <t>Fair Value Disclosures (Fair Value for Assets and Liabilities Measured at Fair Value on a Recurring Basis) (Details) - USD ($) $ in Millions</t>
  </si>
  <si>
    <t>Fair Value, Assets and Liabilities Measured on Recurring and Nonrecurring Basis [Line Items]</t>
  </si>
  <si>
    <t>Total financial assets</t>
  </si>
  <si>
    <t>Total financial liabilities</t>
  </si>
  <si>
    <t>Other liabilities</t>
  </si>
  <si>
    <t>Other liabilities | Level 1</t>
  </si>
  <si>
    <t>Other liabilities | Level 2</t>
  </si>
  <si>
    <t>Other liabilities | Level 3</t>
  </si>
  <si>
    <t>Liabilities related to separate accounts | Level 1</t>
  </si>
  <si>
    <t>Liabilities related to separate accounts | Level 2</t>
  </si>
  <si>
    <t>Liabilities related to separate accounts | Level 3</t>
  </si>
  <si>
    <t>U.S. government and government agencies and authorities</t>
  </si>
  <si>
    <t>U.S. government and government agencies and authorities | Level 1</t>
  </si>
  <si>
    <t>U.S. government and government agencies and authorities | Level 2</t>
  </si>
  <si>
    <t>U.S. government and government agencies and authorities | Level 3</t>
  </si>
  <si>
    <t>States, municipalities and political subdivisions</t>
  </si>
  <si>
    <t>States, municipalities and political subdivisions | Level 1</t>
  </si>
  <si>
    <t>States, municipalities and political subdivisions | Level 2</t>
  </si>
  <si>
    <t>States, municipalities and political subdivisions | Level 3</t>
  </si>
  <si>
    <t>Foreign governments</t>
  </si>
  <si>
    <t>Foreign governments | Level 1</t>
  </si>
  <si>
    <t>Foreign governments | Level 2</t>
  </si>
  <si>
    <t>Foreign governments | Level 3</t>
  </si>
  <si>
    <t>Asset-backed | Level 1</t>
  </si>
  <si>
    <t>Asset-backed | Level 2</t>
  </si>
  <si>
    <t>Asset-backed | Level 3</t>
  </si>
  <si>
    <t>Commercial mortgage-backed | Level 1</t>
  </si>
  <si>
    <t>Commercial mortgage-backed | Level 2</t>
  </si>
  <si>
    <t>Commercial mortgage-backed | Level 3</t>
  </si>
  <si>
    <t>Residential mortgage-backed | Level 1</t>
  </si>
  <si>
    <t>Residential mortgage-backed | Level 2</t>
  </si>
  <si>
    <t>Residential mortgage-backed | Level 3</t>
  </si>
  <si>
    <t>U.S. corporate</t>
  </si>
  <si>
    <t>U.S. corporate | Level 1</t>
  </si>
  <si>
    <t>U.S. corporate | Level 2</t>
  </si>
  <si>
    <t>U.S. corporate | Level 3</t>
  </si>
  <si>
    <t>Foreign corporate</t>
  </si>
  <si>
    <t>Foreign corporate | Level 1</t>
  </si>
  <si>
    <t>Foreign corporate | Level 2</t>
  </si>
  <si>
    <t>Foreign corporate | Level 3</t>
  </si>
  <si>
    <t>Common Stock | Level 1</t>
  </si>
  <si>
    <t>Common Stock | Level 2</t>
  </si>
  <si>
    <t>Common Stock | Level 3</t>
  </si>
  <si>
    <t>Non-redeemable preferred stocks</t>
  </si>
  <si>
    <t>Non-redeemable preferred stocks | Level 1</t>
  </si>
  <si>
    <t>Non-redeemable preferred stocks | Level 2</t>
  </si>
  <si>
    <t>Non-redeemable preferred stocks | Level 3</t>
  </si>
  <si>
    <t>Short-term investments | Level 1</t>
  </si>
  <si>
    <t>Short-term investments | Level 2</t>
  </si>
  <si>
    <t>Short-term investments | Level 3</t>
  </si>
  <si>
    <t>Other investments | Level 1</t>
  </si>
  <si>
    <t>Other investments | Level 2</t>
  </si>
  <si>
    <t>Other investments | Level 3</t>
  </si>
  <si>
    <t>Cash equivalents</t>
  </si>
  <si>
    <t>Cash equivalents | Level 1</t>
  </si>
  <si>
    <t>Cash equivalents | Level 2</t>
  </si>
  <si>
    <t>Cash equivalents | Level 3</t>
  </si>
  <si>
    <t>Other assets | Level 1</t>
  </si>
  <si>
    <t>Other assets | Level 2</t>
  </si>
  <si>
    <t>Other assets | Level 3</t>
  </si>
  <si>
    <t>Assets held in separate accounts | Level 1</t>
  </si>
  <si>
    <t>Assets held in separate accounts | Level 2</t>
  </si>
  <si>
    <t>Assets held in separate accounts | Level 3</t>
  </si>
  <si>
    <t>Mainly includes mutual funds.</t>
  </si>
  <si>
    <t>Mainly includes other derivatives.</t>
  </si>
  <si>
    <t>Mainly includes fixed maturity securities.</t>
  </si>
  <si>
    <t>Mainly includes money market funds.</t>
  </si>
  <si>
    <t>Mainly includes fixed maturity securities and other derivatives.</t>
  </si>
  <si>
    <t>Fair Value Disclosures (Narrative) (Details) $ in Millions</t>
  </si>
  <si>
    <t>Mar. 31, 2017USD ($)</t>
  </si>
  <si>
    <t>Allowance for doubtful accounts reinsurance recoverable</t>
  </si>
  <si>
    <t>Fair Value Disclosures (Carrying Value and Fair Value of the Financial Instruments that are Not recognized or are Not Carried at Fair Value) (Details) - Nonrecurring - USD ($) $ in Millions</t>
  </si>
  <si>
    <t>Carrying Value</t>
  </si>
  <si>
    <t>Fair Value, Balance Sheet Grouping, Financial Statement Captions [Line Items]</t>
  </si>
  <si>
    <t>Policy reserves under investment products (Individual and group annuities, subject to discretionary withdrawal)</t>
  </si>
  <si>
    <t>Funds withheld under reinsurance</t>
  </si>
  <si>
    <t>Fair Value</t>
  </si>
  <si>
    <t>Fair Value | Level 1</t>
  </si>
  <si>
    <t>Fair Value | Level 2</t>
  </si>
  <si>
    <t>Fair Value | Level 3</t>
  </si>
  <si>
    <t>Only the fair value of the Company’s policy reserves for investment-type contracts (those without significant mortality or morbidity risk) are reflected in the table above.</t>
  </si>
  <si>
    <t>Reserves (Roll Forward of Claims and Benefits Payable) (Details) - USD ($) $ in Millions</t>
  </si>
  <si>
    <t>Liability for Unpaid Claims and Claims Adjustment Expense [Roll Forward]</t>
  </si>
  <si>
    <t>Claims and benefits payable, at beginning of period</t>
  </si>
  <si>
    <t>Less: Reinsurance ceded and other</t>
  </si>
  <si>
    <t>Net claims and benefits payable, at beginning of period</t>
  </si>
  <si>
    <t>Incurred losses and loss adjustment expenses related to:</t>
  </si>
  <si>
    <t>Current year</t>
  </si>
  <si>
    <t>Prior year's interest</t>
  </si>
  <si>
    <t>Prior year(s)</t>
  </si>
  <si>
    <t>Total incurred losses and loss adjustment expenses</t>
  </si>
  <si>
    <t>Paid losses and loss adjustment expenses related to:</t>
  </si>
  <si>
    <t>Total paid losses and loss adjustment expenses</t>
  </si>
  <si>
    <t>Net claims and benefits payable, at end of period</t>
  </si>
  <si>
    <t>Plus: Reinsurance ceded and other</t>
  </si>
  <si>
    <t>Claims and benefits payable, at end of period</t>
  </si>
  <si>
    <t>Reserves (Narrative) (Details) - USD ($) $ in Millions</t>
  </si>
  <si>
    <t>Assurant Health</t>
  </si>
  <si>
    <t>Liability for Claims and Claims Adjustment Expense [Line Items]</t>
  </si>
  <si>
    <t>Favorable development</t>
  </si>
  <si>
    <t>AEB</t>
  </si>
  <si>
    <t>Global Housing and Global Lifestyle</t>
  </si>
  <si>
    <t>Hurricane Matthew | Global Housing</t>
  </si>
  <si>
    <t>Accumulated Other Comprehensive Income (Components of Accumulated Other Comprehensive Income, Net of Tax) (Details) - USD ($) $ in Millions</t>
  </si>
  <si>
    <t>Accumulated Other Comprehensive Income (Loss), Net of Tax [Roll Forward]</t>
  </si>
  <si>
    <t>Beginning balance</t>
  </si>
  <si>
    <t>Ending balance</t>
  </si>
  <si>
    <t>Change in accumulated other comprehensive (loss) income before reclassifications</t>
  </si>
  <si>
    <t>Amounts reclassified from accumulated other comprehensive income</t>
  </si>
  <si>
    <t>Net current-period other comprehensive (loss) income</t>
  </si>
  <si>
    <t>Foreign currency translation adjustment</t>
  </si>
  <si>
    <t>Unrealized gains on securities</t>
  </si>
  <si>
    <t>OTTI</t>
  </si>
  <si>
    <t>Pension under- funding</t>
  </si>
  <si>
    <t>Accumulated Other Comprehensive Income (Reclassification out of Accumulated Other Comprehensive Income) (Details) - USD ($) $ in Millions</t>
  </si>
  <si>
    <t>Reclassification Adjustment out of Accumulated Other Comprehensive Income [Line Items]</t>
  </si>
  <si>
    <t>Portion of net loss (gain) recognized in other comprehensive income, before taxes</t>
  </si>
  <si>
    <t>Total reclassifications for the period, net of tax</t>
  </si>
  <si>
    <t>Reclassification out of Accumulated Other Comprehensive Income | Unrealized gains on securities</t>
  </si>
  <si>
    <t>Reclassification out of Accumulated Other Comprehensive Income | OTTI</t>
  </si>
  <si>
    <t>Reclassification out of Accumulated Other Comprehensive Income | Pension under- funding</t>
  </si>
  <si>
    <t>Total before tax</t>
  </si>
  <si>
    <t>Reclassification out of Accumulated Other Comprehensive Income | Settlement gain</t>
  </si>
  <si>
    <t>Reclassification out of Accumulated Other Comprehensive Income | Amortization of net loss</t>
  </si>
  <si>
    <t>Reclassification out of Accumulated Other Comprehensive Income | Gain on pension plan curtailment</t>
  </si>
  <si>
    <t>These accumulated other comprehensive income components are included in the computation of net periodic pension cost. See Note 14 - Retirement and Other Employee Benefits for additional information.</t>
  </si>
  <si>
    <t>Stock Based Compensation (Long-Term Equity Incentive Plans) (Details)</t>
  </si>
  <si>
    <t>May 31, 2010shares</t>
  </si>
  <si>
    <t>Long-Term Equity Incentive Plan</t>
  </si>
  <si>
    <t>Share-based Compensation Arrangement by Share-based Payment Award [Line Items]</t>
  </si>
  <si>
    <t>Company's common stock authorized to employees (in shares) (up to)</t>
  </si>
  <si>
    <t>Stock Based Compensation (Restricted Stock Units) (Details) - Long-Term Equity Incentive Plan - Restricted Stock Units - USD ($) $ / shares in Units, $ in Millions</t>
  </si>
  <si>
    <t>Compensation expense</t>
  </si>
  <si>
    <t>Income tax benefit</t>
  </si>
  <si>
    <t>Compensation expense, net of tax</t>
  </si>
  <si>
    <t>Number of awards granted (in shares)</t>
  </si>
  <si>
    <t>Weighted average grant date fair value (in dollars per share)</t>
  </si>
  <si>
    <t>Fair value of awards vested</t>
  </si>
  <si>
    <t>Unrecognized compensation cost</t>
  </si>
  <si>
    <t>Unrecognized compensation cost expected to be recognized over a weighted-average period (in years)</t>
  </si>
  <si>
    <t>1 year 6 months 18 days</t>
  </si>
  <si>
    <t>Stock Based Compensation (Performance Share Units) (Details) - Long-Term Equity Incentive Plan - Performance Share Units - USD ($) $ / shares in Units, $ in Millions</t>
  </si>
  <si>
    <t>1 year 5 months 8 days</t>
  </si>
  <si>
    <t>Stock Repurchase (Narrative) (Details) $ in Millions</t>
  </si>
  <si>
    <t>Mar. 31, 2017USD ($)shares</t>
  </si>
  <si>
    <t>Number of shares repurchased (in shares) | shares</t>
  </si>
  <si>
    <t>Shares repurchased, value</t>
  </si>
  <si>
    <t>Value remaining under total repurchase authorization</t>
  </si>
  <si>
    <t>Earnings Per Common Share (Net Income, Weighted Average Common Shares Used in Calculating Basic Earnings Per Common Share and Diluted EPS) (Details) - USD ($) $ / shares in Units, $ in Millions</t>
  </si>
  <si>
    <t>Numerator</t>
  </si>
  <si>
    <t>Deduct dividends paid</t>
  </si>
  <si>
    <t>Undistributed earnings</t>
  </si>
  <si>
    <t>Denominator</t>
  </si>
  <si>
    <t>Weighted average shares outstanding used in basic earnings per share (in shares)</t>
  </si>
  <si>
    <t>Incremental common shares from:</t>
  </si>
  <si>
    <t>Earnings per common share - Basic</t>
  </si>
  <si>
    <t>Distributed earnings, basic (in dollars per share)</t>
  </si>
  <si>
    <t>Undistributed earnings, basic (in dollars per share)</t>
  </si>
  <si>
    <t>Net income - basic (in dollars per share)</t>
  </si>
  <si>
    <t>Earnings per common share - Diluted</t>
  </si>
  <si>
    <t>Distributed earnings, diluted (in dollars per share)</t>
  </si>
  <si>
    <t>Undistributed earning - diluted (in dollars per share)</t>
  </si>
  <si>
    <t>Net income - diluted (in dollars per share)</t>
  </si>
  <si>
    <t>PSUs</t>
  </si>
  <si>
    <t>Incremental common shares (in shares)</t>
  </si>
  <si>
    <t>Employee Stock Purchase Program</t>
  </si>
  <si>
    <t>Earnings Per Common Share (Narrative) (Details) - shares</t>
  </si>
  <si>
    <t>Antidilutive Securities Excluded from Computation of Earnings Per Share [Line Items]</t>
  </si>
  <si>
    <t>Outstanding anti-dilutive shares excluded from computation of diluted EPS (in shares)</t>
  </si>
  <si>
    <t>Retirement and Other Employee Benefits (Components of Net Periodic Benefit Cost) (Details) - USD ($) $ in Millions</t>
  </si>
  <si>
    <t>Qualified Pension Plan - Plan 1</t>
  </si>
  <si>
    <t>Defined Benefit Plan Disclosure [Line Items]</t>
  </si>
  <si>
    <t>Service cost</t>
  </si>
  <si>
    <t>Interest cost</t>
  </si>
  <si>
    <t>Expected return on plan assets</t>
  </si>
  <si>
    <t>Amortization of net loss</t>
  </si>
  <si>
    <t>Curtailment/settlement (gain)</t>
  </si>
  <si>
    <t>Net periodic (gain) benefit cost</t>
  </si>
  <si>
    <t>Qualified Pension Plan - Plan 2</t>
  </si>
  <si>
    <t>Nonqualified Pension Benefits</t>
  </si>
  <si>
    <t>Retirement Health Benefits</t>
  </si>
  <si>
    <t>Retirement and Other Employee Benefits (Narrative) (Details) - USD ($)</t>
  </si>
  <si>
    <t>Qualified pension benefits plan under-funded amount</t>
  </si>
  <si>
    <t>Funded status percentage</t>
  </si>
  <si>
    <t>111.00%</t>
  </si>
  <si>
    <t>Cash contribution to qualified pension benefits plan</t>
  </si>
  <si>
    <t>Cash expected contribution to plan over remainder of fiscal year (up to)</t>
  </si>
  <si>
    <t>Commitments and Contingencies (Narrative) (Details) - USD ($) $ in Millions</t>
  </si>
  <si>
    <t>1 Months Ended</t>
  </si>
  <si>
    <t>Apr. 30, 2017</t>
  </si>
  <si>
    <t>Loss Contingencies [Line Items]</t>
  </si>
  <si>
    <t>Letters of credit outstanding</t>
  </si>
  <si>
    <t>Lender-placed re-file period</t>
  </si>
  <si>
    <t>4 years</t>
  </si>
  <si>
    <t>Accrual of estimated share of guaranty association assessments</t>
  </si>
  <si>
    <t>Subsequent Event</t>
  </si>
  <si>
    <t>Payments for examination, compliance, and monitoring cost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72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54787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v>
      </c>
    </row>
    <row r="3" spans="1:2">
      <c r="A3" s="3" t="s">
        <v>196</v>
      </c>
    </row>
    <row r="4" spans="1:2">
      <c r="A4" s="4" t="s">
        <v>132</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91.200000000001</v>
      </c>
      <c r="C3" s="7" t="n">
        <v>9572.1</v>
      </c>
    </row>
    <row r="4" spans="1:3">
      <c r="A4" s="4" t="s">
        <v>28</v>
      </c>
      <c r="B4" s="8" t="n">
        <v>415.9</v>
      </c>
      <c r="C4" s="8" t="n">
        <v>421.4</v>
      </c>
    </row>
    <row r="5" spans="1:3">
      <c r="A5" s="4" t="s">
        <v>29</v>
      </c>
      <c r="B5" s="8" t="n">
        <v>603.3</v>
      </c>
      <c r="C5" s="5" t="n">
        <v>624</v>
      </c>
    </row>
    <row r="6" spans="1:3">
      <c r="A6" s="4" t="s">
        <v>30</v>
      </c>
      <c r="B6" s="8" t="n">
        <v>37.9</v>
      </c>
      <c r="C6" s="8" t="n">
        <v>38.5</v>
      </c>
    </row>
    <row r="7" spans="1:3">
      <c r="A7" s="4" t="s">
        <v>31</v>
      </c>
      <c r="B7" s="8" t="n">
        <v>229.3</v>
      </c>
      <c r="C7" s="8" t="n">
        <v>227.7</v>
      </c>
    </row>
    <row r="8" spans="1:3">
      <c r="A8" s="4" t="s">
        <v>32</v>
      </c>
      <c r="B8" s="5" t="n">
        <v>676</v>
      </c>
      <c r="C8" s="8" t="n">
        <v>595.3</v>
      </c>
    </row>
    <row r="9" spans="1:3">
      <c r="A9" s="4" t="s">
        <v>33</v>
      </c>
      <c r="B9" s="8" t="n">
        <v>11453.6</v>
      </c>
      <c r="C9" s="5" t="n">
        <v>11479</v>
      </c>
    </row>
    <row r="10" spans="1:3">
      <c r="A10" s="4" t="s">
        <v>34</v>
      </c>
      <c r="B10" s="8" t="n">
        <v>874.5</v>
      </c>
      <c r="C10" s="5" t="n">
        <v>1032</v>
      </c>
    </row>
    <row r="11" spans="1:3">
      <c r="A11" s="4" t="s">
        <v>35</v>
      </c>
      <c r="B11" s="5" t="n">
        <v>1244</v>
      </c>
      <c r="C11" s="5" t="n">
        <v>1218</v>
      </c>
    </row>
    <row r="12" spans="1:3">
      <c r="A12" s="4" t="s">
        <v>36</v>
      </c>
      <c r="B12" s="8" t="n">
        <v>8868.799999999999</v>
      </c>
      <c r="C12" s="8" t="n">
        <v>9083.200000000001</v>
      </c>
    </row>
    <row r="13" spans="1:3">
      <c r="A13" s="4" t="s">
        <v>37</v>
      </c>
      <c r="B13" s="8" t="n">
        <v>111.4</v>
      </c>
      <c r="C13" s="8" t="n">
        <v>110.1</v>
      </c>
    </row>
    <row r="14" spans="1:3">
      <c r="A14" s="4" t="s">
        <v>38</v>
      </c>
      <c r="B14" s="5" t="n">
        <v>3290</v>
      </c>
      <c r="C14" s="8" t="n">
        <v>3267.4</v>
      </c>
    </row>
    <row r="15" spans="1:3">
      <c r="A15" s="4" t="s">
        <v>39</v>
      </c>
      <c r="B15" s="8" t="n">
        <v>348.8</v>
      </c>
      <c r="C15" s="8" t="n">
        <v>343.6</v>
      </c>
    </row>
    <row r="16" spans="1:3">
      <c r="A16" s="4" t="s">
        <v>40</v>
      </c>
      <c r="B16" s="8" t="n">
        <v>10.2</v>
      </c>
      <c r="C16" s="8" t="n">
        <v>20.5</v>
      </c>
    </row>
    <row r="17" spans="1:3">
      <c r="A17" s="4" t="s">
        <v>41</v>
      </c>
      <c r="B17" s="8" t="n">
        <v>894.5</v>
      </c>
      <c r="C17" s="8" t="n">
        <v>830.9</v>
      </c>
    </row>
    <row r="18" spans="1:3">
      <c r="A18" s="4" t="s">
        <v>42</v>
      </c>
      <c r="B18" s="8" t="n">
        <v>30.1</v>
      </c>
      <c r="C18" s="8" t="n">
        <v>32.1</v>
      </c>
    </row>
    <row r="19" spans="1:3">
      <c r="A19" s="4" t="s">
        <v>43</v>
      </c>
      <c r="B19" s="5" t="n">
        <v>330</v>
      </c>
      <c r="C19" s="8" t="n">
        <v>240.3</v>
      </c>
    </row>
    <row r="20" spans="1:3">
      <c r="A20" s="4" t="s">
        <v>44</v>
      </c>
      <c r="B20" s="8" t="n">
        <v>361.5</v>
      </c>
      <c r="C20" s="8" t="n">
        <v>359.7</v>
      </c>
    </row>
    <row r="21" spans="1:3">
      <c r="A21" s="4" t="s">
        <v>45</v>
      </c>
      <c r="B21" s="8" t="n">
        <v>1750.3</v>
      </c>
      <c r="C21" s="8" t="n">
        <v>1692.3</v>
      </c>
    </row>
    <row r="22" spans="1:3">
      <c r="A22" s="4" t="s">
        <v>46</v>
      </c>
      <c r="B22" s="8" t="n">
        <v>29567.7</v>
      </c>
      <c r="C22" s="8" t="n">
        <v>29709.1</v>
      </c>
    </row>
    <row r="23" spans="1:3">
      <c r="A23" s="3" t="s">
        <v>47</v>
      </c>
    </row>
    <row r="24" spans="1:3">
      <c r="A24" s="4" t="s">
        <v>48</v>
      </c>
      <c r="B24" s="8" t="n">
        <v>10163.9</v>
      </c>
      <c r="C24" s="8" t="n">
        <v>10112.9</v>
      </c>
    </row>
    <row r="25" spans="1:3">
      <c r="A25" s="4" t="s">
        <v>49</v>
      </c>
      <c r="B25" s="8" t="n">
        <v>6601.6</v>
      </c>
      <c r="C25" s="8" t="n">
        <v>6626.5</v>
      </c>
    </row>
    <row r="26" spans="1:3">
      <c r="A26" s="4" t="s">
        <v>50</v>
      </c>
      <c r="B26" s="8" t="n">
        <v>3075.4</v>
      </c>
      <c r="C26" s="8" t="n">
        <v>3301.2</v>
      </c>
    </row>
    <row r="27" spans="1:3">
      <c r="A27" s="4" t="s">
        <v>51</v>
      </c>
      <c r="B27" s="8" t="n">
        <v>391.7</v>
      </c>
      <c r="C27" s="8" t="n">
        <v>386.2</v>
      </c>
    </row>
    <row r="28" spans="1:3">
      <c r="A28" s="4" t="s">
        <v>52</v>
      </c>
      <c r="B28" s="8" t="n">
        <v>142.5</v>
      </c>
      <c r="C28" s="8" t="n">
        <v>95.3</v>
      </c>
    </row>
    <row r="29" spans="1:3">
      <c r="A29" s="4" t="s">
        <v>53</v>
      </c>
      <c r="B29" s="8" t="n">
        <v>128.7</v>
      </c>
      <c r="C29" s="8" t="n">
        <v>111.7</v>
      </c>
    </row>
    <row r="30" spans="1:3">
      <c r="A30" s="4" t="s">
        <v>54</v>
      </c>
      <c r="B30" s="8" t="n">
        <v>194.1</v>
      </c>
      <c r="C30" s="8" t="n">
        <v>232.2</v>
      </c>
    </row>
    <row r="31" spans="1:3">
      <c r="A31" s="4" t="s">
        <v>55</v>
      </c>
      <c r="B31" s="8" t="n">
        <v>1893.4</v>
      </c>
      <c r="C31" s="8" t="n">
        <v>1985.7</v>
      </c>
    </row>
    <row r="32" spans="1:3">
      <c r="A32" s="4" t="s">
        <v>56</v>
      </c>
      <c r="B32" s="8" t="n">
        <v>1067.3</v>
      </c>
      <c r="C32" s="5" t="n">
        <v>1067</v>
      </c>
    </row>
    <row r="33" spans="1:3">
      <c r="A33" s="4" t="s">
        <v>57</v>
      </c>
      <c r="B33" s="8" t="n">
        <v>1750.3</v>
      </c>
      <c r="C33" s="8" t="n">
        <v>1692.3</v>
      </c>
    </row>
    <row r="34" spans="1:3">
      <c r="A34" s="4" t="s">
        <v>58</v>
      </c>
      <c r="B34" s="8" t="n">
        <v>25408.9</v>
      </c>
      <c r="C34" s="5" t="n">
        <v>25611</v>
      </c>
    </row>
    <row r="35" spans="1:3">
      <c r="A35" s="4" t="s">
        <v>59</v>
      </c>
      <c r="B35" s="4" t="s">
        <v>60</v>
      </c>
      <c r="C35" s="4" t="s">
        <v>60</v>
      </c>
    </row>
    <row r="36" spans="1:3">
      <c r="A36" s="3" t="s">
        <v>61</v>
      </c>
    </row>
    <row r="37" spans="1:3">
      <c r="A37" s="4" t="s">
        <v>62</v>
      </c>
      <c r="B37" s="8" t="n">
        <v>1.5</v>
      </c>
      <c r="C37" s="8" t="n">
        <v>1.5</v>
      </c>
    </row>
    <row r="38" spans="1:3">
      <c r="A38" s="4" t="s">
        <v>63</v>
      </c>
      <c r="B38" s="8" t="n">
        <v>3173.5</v>
      </c>
      <c r="C38" s="8" t="n">
        <v>3175.9</v>
      </c>
    </row>
    <row r="39" spans="1:3">
      <c r="A39" s="4" t="s">
        <v>64</v>
      </c>
      <c r="B39" s="8" t="n">
        <v>5410.8</v>
      </c>
      <c r="C39" s="8" t="n">
        <v>5296.7</v>
      </c>
    </row>
    <row r="40" spans="1:3">
      <c r="A40" s="4" t="s">
        <v>65</v>
      </c>
      <c r="B40" s="8" t="n">
        <v>148.3</v>
      </c>
      <c r="C40" s="8" t="n">
        <v>94.59999999999999</v>
      </c>
    </row>
    <row r="41" spans="1:3">
      <c r="A41" s="4" t="s">
        <v>66</v>
      </c>
      <c r="B41" s="8" t="n">
        <v>-4575.3</v>
      </c>
      <c r="C41" s="8" t="n">
        <v>-4470.6</v>
      </c>
    </row>
    <row r="42" spans="1:3">
      <c r="A42" s="4" t="s">
        <v>67</v>
      </c>
      <c r="B42" s="8" t="n">
        <v>4158.8</v>
      </c>
      <c r="C42" s="8" t="n">
        <v>4098.1</v>
      </c>
    </row>
    <row r="43" spans="1:3">
      <c r="A43" s="4" t="s">
        <v>68</v>
      </c>
      <c r="B43" s="7" t="n">
        <v>29567.7</v>
      </c>
      <c r="C43" s="7" t="n">
        <v>297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1</v>
      </c>
    </row>
    <row r="4" spans="1:2">
      <c r="A4" s="4" t="s">
        <v>173</v>
      </c>
      <c r="B4" s="4" t="s">
        <v>214</v>
      </c>
    </row>
    <row r="5" spans="1:2">
      <c r="A5" s="4" t="s">
        <v>175</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79</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8</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25</v>
      </c>
    </row>
    <row r="2" spans="1:3">
      <c r="A2" s="3" t="s">
        <v>70</v>
      </c>
    </row>
    <row r="3" spans="1:3">
      <c r="A3" s="4" t="s">
        <v>71</v>
      </c>
      <c r="B3" s="7" t="n">
        <v>8739.700000000001</v>
      </c>
      <c r="C3" s="7" t="n">
        <v>8870.799999999999</v>
      </c>
    </row>
    <row r="4" spans="1:3">
      <c r="A4" s="4" t="s">
        <v>72</v>
      </c>
      <c r="B4" s="7" t="n">
        <v>367.9</v>
      </c>
      <c r="C4" s="7" t="n">
        <v>381.8</v>
      </c>
    </row>
    <row r="5" spans="1:3">
      <c r="A5" s="4" t="s">
        <v>73</v>
      </c>
      <c r="B5" s="9" t="n">
        <v>0.01</v>
      </c>
      <c r="C5" s="9" t="n">
        <v>0.01</v>
      </c>
    </row>
    <row r="6" spans="1:3">
      <c r="A6" s="4" t="s">
        <v>74</v>
      </c>
      <c r="B6" s="5" t="n">
        <v>800000000</v>
      </c>
      <c r="C6" s="5" t="n">
        <v>800000000</v>
      </c>
    </row>
    <row r="7" spans="1:3">
      <c r="A7" s="4" t="s">
        <v>75</v>
      </c>
      <c r="B7" s="5" t="n">
        <v>55029813</v>
      </c>
      <c r="C7" s="5" t="n">
        <v>55941480</v>
      </c>
    </row>
    <row r="8" spans="1:3">
      <c r="A8" s="4" t="s">
        <v>76</v>
      </c>
      <c r="B8" s="5" t="n">
        <v>95124719</v>
      </c>
      <c r="C8" s="5" t="n">
        <v>94041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8</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8</v>
      </c>
    </row>
    <row r="3" spans="1:3">
      <c r="A3" s="3" t="s">
        <v>254</v>
      </c>
    </row>
    <row r="4" spans="1:3">
      <c r="A4" s="4" t="s">
        <v>255</v>
      </c>
      <c r="B4" s="7" t="n">
        <v>-127.7</v>
      </c>
      <c r="C4" s="7" t="n">
        <v>-19.8</v>
      </c>
    </row>
    <row r="5" spans="1:3">
      <c r="A5" s="4" t="s">
        <v>256</v>
      </c>
      <c r="B5" s="8" t="n">
        <v>-24.2</v>
      </c>
      <c r="C5" s="5" t="n">
        <v>346</v>
      </c>
    </row>
    <row r="6" spans="1:3">
      <c r="A6" s="4" t="s">
        <v>257</v>
      </c>
    </row>
    <row r="7" spans="1:3">
      <c r="A7" s="3" t="s">
        <v>254</v>
      </c>
    </row>
    <row r="8" spans="1:3">
      <c r="A8" s="4" t="s">
        <v>255</v>
      </c>
      <c r="B8" s="8" t="n">
        <v>7.1</v>
      </c>
      <c r="C8" s="5" t="n">
        <v>7</v>
      </c>
    </row>
    <row r="9" spans="1:3">
      <c r="A9" s="4" t="s">
        <v>256</v>
      </c>
      <c r="B9" s="7" t="n">
        <v>7.1</v>
      </c>
      <c r="C9" s="11" t="n">
        <v>7</v>
      </c>
    </row>
    <row r="10" spans="1:3">
      <c r="A10" s="4" t="s">
        <v>258</v>
      </c>
    </row>
    <row r="11" spans="1:3">
      <c r="A11" s="3" t="s">
        <v>254</v>
      </c>
    </row>
    <row r="12" spans="1:3">
      <c r="A12" s="4" t="s">
        <v>259</v>
      </c>
      <c r="B12" s="4" t="s">
        <v>2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39"/>
    <col customWidth="1" max="5" min="5" width="21"/>
    <col customWidth="1" max="6" min="6" width="4"/>
    <col customWidth="1" max="7" min="7" width="21"/>
  </cols>
  <sheetData>
    <row r="1" spans="1:7">
      <c r="A1" s="1" t="s">
        <v>261</v>
      </c>
      <c r="C1" s="2" t="s">
        <v>262</v>
      </c>
      <c r="D1" s="2" t="s">
        <v>263</v>
      </c>
      <c r="E1" s="2" t="s">
        <v>264</v>
      </c>
      <c r="G1" s="2" t="s">
        <v>265</v>
      </c>
    </row>
    <row r="2" spans="1:7">
      <c r="A2" s="3" t="s">
        <v>266</v>
      </c>
    </row>
    <row r="3" spans="1:7">
      <c r="A3" s="4" t="s">
        <v>267</v>
      </c>
      <c r="D3" s="5" t="n">
        <v>4</v>
      </c>
    </row>
    <row r="4" spans="1:7">
      <c r="A4" s="3" t="s">
        <v>79</v>
      </c>
    </row>
    <row r="5" spans="1:7">
      <c r="A5" s="4" t="s">
        <v>80</v>
      </c>
      <c r="D5" s="7" t="n">
        <v>1050.3</v>
      </c>
      <c r="E5" s="7" t="n">
        <v>1415.2</v>
      </c>
    </row>
    <row r="6" spans="1:7">
      <c r="A6" s="4" t="s">
        <v>81</v>
      </c>
      <c r="D6" s="8" t="n">
        <v>340.2</v>
      </c>
      <c r="E6" s="8" t="n">
        <v>357.7</v>
      </c>
    </row>
    <row r="7" spans="1:7">
      <c r="A7" s="4" t="s">
        <v>82</v>
      </c>
      <c r="D7" s="8" t="n">
        <v>120.6</v>
      </c>
      <c r="E7" s="8" t="n">
        <v>135.7</v>
      </c>
    </row>
    <row r="8" spans="1:7">
      <c r="A8" s="4" t="s">
        <v>268</v>
      </c>
      <c r="D8" s="8" t="n">
        <v>3.4</v>
      </c>
      <c r="E8" s="8" t="n">
        <v>161.7</v>
      </c>
      <c r="F8" s="4" t="s">
        <v>84</v>
      </c>
    </row>
    <row r="9" spans="1:7">
      <c r="A9" s="4" t="s">
        <v>269</v>
      </c>
      <c r="D9" s="5" t="n">
        <v>37</v>
      </c>
      <c r="E9" s="8" t="n">
        <v>47.6</v>
      </c>
      <c r="F9" s="4" t="s">
        <v>89</v>
      </c>
    </row>
    <row r="10" spans="1:7">
      <c r="A10" s="4" t="s">
        <v>90</v>
      </c>
      <c r="D10" s="5" t="n">
        <v>0</v>
      </c>
      <c r="E10" s="8" t="n">
        <v>29.6</v>
      </c>
    </row>
    <row r="11" spans="1:7">
      <c r="A11" s="4" t="s">
        <v>91</v>
      </c>
      <c r="D11" s="8" t="n">
        <v>1551.5</v>
      </c>
      <c r="E11" s="8" t="n">
        <v>2147.5</v>
      </c>
    </row>
    <row r="12" spans="1:7">
      <c r="A12" s="3" t="s">
        <v>92</v>
      </c>
    </row>
    <row r="13" spans="1:7">
      <c r="A13" s="4" t="s">
        <v>93</v>
      </c>
      <c r="B13" s="4" t="s">
        <v>94</v>
      </c>
      <c r="D13" s="5" t="n">
        <v>358</v>
      </c>
      <c r="E13" s="8" t="n">
        <v>543.8</v>
      </c>
    </row>
    <row r="14" spans="1:7">
      <c r="A14" s="4" t="s">
        <v>95</v>
      </c>
      <c r="D14" s="8" t="n">
        <v>314.5</v>
      </c>
      <c r="E14" s="8" t="n">
        <v>334.3</v>
      </c>
    </row>
    <row r="15" spans="1:7">
      <c r="A15" s="4" t="s">
        <v>96</v>
      </c>
      <c r="D15" s="8" t="n">
        <v>651.3</v>
      </c>
      <c r="E15" s="8" t="n">
        <v>917.3</v>
      </c>
    </row>
    <row r="16" spans="1:7">
      <c r="A16" s="4" t="s">
        <v>97</v>
      </c>
      <c r="D16" s="8" t="n">
        <v>12.6</v>
      </c>
      <c r="E16" s="8" t="n">
        <v>14.5</v>
      </c>
    </row>
    <row r="17" spans="1:7">
      <c r="A17" s="4" t="s">
        <v>98</v>
      </c>
      <c r="D17" s="8" t="n">
        <v>1336.4</v>
      </c>
      <c r="E17" s="8" t="n">
        <v>1809.9</v>
      </c>
    </row>
    <row r="18" spans="1:7">
      <c r="A18" s="4" t="s">
        <v>270</v>
      </c>
      <c r="D18" s="8" t="n">
        <v>215.1</v>
      </c>
      <c r="E18" s="8" t="n">
        <v>337.6</v>
      </c>
    </row>
    <row r="19" spans="1:7">
      <c r="A19" s="4" t="s">
        <v>271</v>
      </c>
      <c r="D19" s="8" t="n">
        <v>71.3</v>
      </c>
      <c r="E19" s="8" t="n">
        <v>117.2</v>
      </c>
    </row>
    <row r="20" spans="1:7">
      <c r="A20" s="4" t="s">
        <v>101</v>
      </c>
      <c r="D20" s="8" t="n">
        <v>143.8</v>
      </c>
      <c r="E20" s="8" t="n">
        <v>220.4</v>
      </c>
    </row>
    <row r="21" spans="1:7">
      <c r="A21" s="4" t="s">
        <v>46</v>
      </c>
      <c r="D21" s="8" t="n">
        <v>29567.7</v>
      </c>
      <c r="G21" s="7" t="n">
        <v>29709.1</v>
      </c>
    </row>
    <row r="22" spans="1:7">
      <c r="A22" s="4" t="s">
        <v>272</v>
      </c>
      <c r="D22" s="8" t="n">
        <v>370.5</v>
      </c>
      <c r="E22" s="8" t="n">
        <v>526.5</v>
      </c>
    </row>
    <row r="23" spans="1:7">
      <c r="A23" s="4" t="s">
        <v>273</v>
      </c>
    </row>
    <row r="24" spans="1:7">
      <c r="A24" s="3" t="s">
        <v>92</v>
      </c>
    </row>
    <row r="25" spans="1:7">
      <c r="A25" s="4" t="s">
        <v>272</v>
      </c>
      <c r="D25" s="8" t="n">
        <v>27.7</v>
      </c>
      <c r="E25" s="8" t="n">
        <v>40.4</v>
      </c>
    </row>
    <row r="26" spans="1:7">
      <c r="A26" s="4" t="s">
        <v>274</v>
      </c>
    </row>
    <row r="27" spans="1:7">
      <c r="A27" s="3" t="s">
        <v>79</v>
      </c>
    </row>
    <row r="28" spans="1:7">
      <c r="A28" s="4" t="s">
        <v>80</v>
      </c>
      <c r="D28" s="8" t="n">
        <v>436.4</v>
      </c>
      <c r="E28" s="8" t="n">
        <v>469.6</v>
      </c>
    </row>
    <row r="29" spans="1:7">
      <c r="A29" s="4" t="s">
        <v>81</v>
      </c>
      <c r="D29" s="8" t="n">
        <v>95.3</v>
      </c>
      <c r="E29" s="8" t="n">
        <v>107.8</v>
      </c>
    </row>
    <row r="30" spans="1:7">
      <c r="A30" s="4" t="s">
        <v>82</v>
      </c>
      <c r="D30" s="8" t="n">
        <v>19.2</v>
      </c>
      <c r="E30" s="8" t="n">
        <v>18.3</v>
      </c>
    </row>
    <row r="31" spans="1:7">
      <c r="A31" s="4" t="s">
        <v>268</v>
      </c>
      <c r="D31" s="5" t="n">
        <v>0</v>
      </c>
      <c r="E31" s="5" t="n">
        <v>0</v>
      </c>
      <c r="F31" s="4" t="s">
        <v>84</v>
      </c>
    </row>
    <row r="32" spans="1:7">
      <c r="A32" s="4" t="s">
        <v>269</v>
      </c>
      <c r="D32" s="5" t="n">
        <v>0</v>
      </c>
      <c r="E32" s="5" t="n">
        <v>0</v>
      </c>
      <c r="F32" s="4" t="s">
        <v>89</v>
      </c>
    </row>
    <row r="33" spans="1:7">
      <c r="A33" s="4" t="s">
        <v>90</v>
      </c>
      <c r="E33" s="5" t="n">
        <v>0</v>
      </c>
    </row>
    <row r="34" spans="1:7">
      <c r="A34" s="4" t="s">
        <v>91</v>
      </c>
      <c r="D34" s="8" t="n">
        <v>550.9</v>
      </c>
      <c r="E34" s="8" t="n">
        <v>595.7</v>
      </c>
    </row>
    <row r="35" spans="1:7">
      <c r="A35" s="3" t="s">
        <v>92</v>
      </c>
    </row>
    <row r="36" spans="1:7">
      <c r="A36" s="4" t="s">
        <v>93</v>
      </c>
      <c r="B36" s="4" t="s">
        <v>94</v>
      </c>
      <c r="D36" s="8" t="n">
        <v>163.3</v>
      </c>
      <c r="E36" s="8" t="n">
        <v>179.5</v>
      </c>
    </row>
    <row r="37" spans="1:7">
      <c r="A37" s="4" t="s">
        <v>95</v>
      </c>
      <c r="D37" s="8" t="n">
        <v>50.9</v>
      </c>
      <c r="E37" s="8" t="n">
        <v>59.4</v>
      </c>
    </row>
    <row r="38" spans="1:7">
      <c r="A38" s="4" t="s">
        <v>96</v>
      </c>
      <c r="D38" s="8" t="n">
        <v>240.7</v>
      </c>
      <c r="E38" s="8" t="n">
        <v>241.4</v>
      </c>
    </row>
    <row r="39" spans="1:7">
      <c r="A39" s="4" t="s">
        <v>97</v>
      </c>
      <c r="D39" s="5" t="n">
        <v>0</v>
      </c>
      <c r="E39" s="5" t="n">
        <v>0</v>
      </c>
    </row>
    <row r="40" spans="1:7">
      <c r="A40" s="4" t="s">
        <v>98</v>
      </c>
      <c r="D40" s="8" t="n">
        <v>454.9</v>
      </c>
      <c r="E40" s="8" t="n">
        <v>480.3</v>
      </c>
    </row>
    <row r="41" spans="1:7">
      <c r="A41" s="4" t="s">
        <v>270</v>
      </c>
      <c r="D41" s="5" t="n">
        <v>96</v>
      </c>
      <c r="E41" s="8" t="n">
        <v>115.4</v>
      </c>
    </row>
    <row r="42" spans="1:7">
      <c r="A42" s="4" t="s">
        <v>271</v>
      </c>
      <c r="D42" s="8" t="n">
        <v>34.1</v>
      </c>
      <c r="E42" s="5" t="n">
        <v>39</v>
      </c>
    </row>
    <row r="43" spans="1:7">
      <c r="A43" s="4" t="s">
        <v>101</v>
      </c>
      <c r="D43" s="8" t="n">
        <v>61.9</v>
      </c>
      <c r="E43" s="8" t="n">
        <v>76.40000000000001</v>
      </c>
    </row>
    <row r="44" spans="1:7">
      <c r="A44" s="4" t="s">
        <v>46</v>
      </c>
      <c r="D44" s="8" t="n">
        <v>3809.4</v>
      </c>
    </row>
    <row r="45" spans="1:7">
      <c r="A45" s="4" t="s">
        <v>275</v>
      </c>
    </row>
    <row r="46" spans="1:7">
      <c r="A46" s="3" t="s">
        <v>79</v>
      </c>
    </row>
    <row r="47" spans="1:7">
      <c r="A47" s="4" t="s">
        <v>80</v>
      </c>
      <c r="D47" s="8" t="n">
        <v>595.8</v>
      </c>
      <c r="E47" s="8" t="n">
        <v>723.2</v>
      </c>
    </row>
    <row r="48" spans="1:7">
      <c r="A48" s="4" t="s">
        <v>81</v>
      </c>
      <c r="D48" s="8" t="n">
        <v>209.1</v>
      </c>
      <c r="E48" s="8" t="n">
        <v>211.1</v>
      </c>
    </row>
    <row r="49" spans="1:7">
      <c r="A49" s="4" t="s">
        <v>82</v>
      </c>
      <c r="D49" s="8" t="n">
        <v>26.5</v>
      </c>
      <c r="E49" s="8" t="n">
        <v>26.9</v>
      </c>
    </row>
    <row r="50" spans="1:7">
      <c r="A50" s="4" t="s">
        <v>268</v>
      </c>
      <c r="D50" s="5" t="n">
        <v>0</v>
      </c>
      <c r="E50" s="5" t="n">
        <v>0</v>
      </c>
      <c r="F50" s="4" t="s">
        <v>84</v>
      </c>
    </row>
    <row r="51" spans="1:7">
      <c r="A51" s="4" t="s">
        <v>269</v>
      </c>
      <c r="D51" s="5" t="n">
        <v>0</v>
      </c>
      <c r="E51" s="5" t="n">
        <v>0</v>
      </c>
      <c r="F51" s="4" t="s">
        <v>89</v>
      </c>
    </row>
    <row r="52" spans="1:7">
      <c r="A52" s="4" t="s">
        <v>90</v>
      </c>
      <c r="E52" s="5" t="n">
        <v>0</v>
      </c>
    </row>
    <row r="53" spans="1:7">
      <c r="A53" s="4" t="s">
        <v>91</v>
      </c>
      <c r="D53" s="8" t="n">
        <v>831.4</v>
      </c>
      <c r="E53" s="8" t="n">
        <v>961.2</v>
      </c>
    </row>
    <row r="54" spans="1:7">
      <c r="A54" s="3" t="s">
        <v>92</v>
      </c>
    </row>
    <row r="55" spans="1:7">
      <c r="A55" s="4" t="s">
        <v>93</v>
      </c>
      <c r="B55" s="4" t="s">
        <v>94</v>
      </c>
      <c r="D55" s="8" t="n">
        <v>148.6</v>
      </c>
      <c r="E55" s="8" t="n">
        <v>162.1</v>
      </c>
    </row>
    <row r="56" spans="1:7">
      <c r="A56" s="4" t="s">
        <v>95</v>
      </c>
      <c r="D56" s="5" t="n">
        <v>251</v>
      </c>
      <c r="E56" s="5" t="n">
        <v>253</v>
      </c>
    </row>
    <row r="57" spans="1:7">
      <c r="A57" s="4" t="s">
        <v>96</v>
      </c>
      <c r="D57" s="8" t="n">
        <v>354.7</v>
      </c>
      <c r="E57" s="8" t="n">
        <v>486.1</v>
      </c>
    </row>
    <row r="58" spans="1:7">
      <c r="A58" s="4" t="s">
        <v>97</v>
      </c>
      <c r="D58" s="5" t="n">
        <v>0</v>
      </c>
      <c r="E58" s="5" t="n">
        <v>0</v>
      </c>
    </row>
    <row r="59" spans="1:7">
      <c r="A59" s="4" t="s">
        <v>98</v>
      </c>
      <c r="D59" s="8" t="n">
        <v>754.3</v>
      </c>
      <c r="E59" s="8" t="n">
        <v>901.2</v>
      </c>
    </row>
    <row r="60" spans="1:7">
      <c r="A60" s="4" t="s">
        <v>270</v>
      </c>
      <c r="D60" s="8" t="n">
        <v>77.09999999999999</v>
      </c>
      <c r="E60" s="5" t="n">
        <v>60</v>
      </c>
    </row>
    <row r="61" spans="1:7">
      <c r="A61" s="4" t="s">
        <v>271</v>
      </c>
      <c r="D61" s="8" t="n">
        <v>24.7</v>
      </c>
      <c r="E61" s="8" t="n">
        <v>18.6</v>
      </c>
    </row>
    <row r="62" spans="1:7">
      <c r="A62" s="4" t="s">
        <v>101</v>
      </c>
      <c r="D62" s="8" t="n">
        <v>52.4</v>
      </c>
      <c r="E62" s="8" t="n">
        <v>41.4</v>
      </c>
    </row>
    <row r="63" spans="1:7">
      <c r="A63" s="4" t="s">
        <v>46</v>
      </c>
      <c r="D63" s="8" t="n">
        <v>8798.5</v>
      </c>
    </row>
    <row r="64" spans="1:7">
      <c r="A64" s="4" t="s">
        <v>276</v>
      </c>
    </row>
    <row r="65" spans="1:7">
      <c r="A65" s="3" t="s">
        <v>79</v>
      </c>
    </row>
    <row r="66" spans="1:7">
      <c r="A66" s="4" t="s">
        <v>80</v>
      </c>
      <c r="D66" s="8" t="n">
        <v>14.6</v>
      </c>
      <c r="E66" s="8" t="n">
        <v>15.7</v>
      </c>
    </row>
    <row r="67" spans="1:7">
      <c r="A67" s="4" t="s">
        <v>81</v>
      </c>
      <c r="D67" s="8" t="n">
        <v>29.6</v>
      </c>
      <c r="E67" s="5" t="n">
        <v>27</v>
      </c>
    </row>
    <row r="68" spans="1:7">
      <c r="A68" s="4" t="s">
        <v>82</v>
      </c>
      <c r="D68" s="8" t="n">
        <v>64.2</v>
      </c>
      <c r="E68" s="8" t="n">
        <v>62.1</v>
      </c>
    </row>
    <row r="69" spans="1:7">
      <c r="A69" s="4" t="s">
        <v>268</v>
      </c>
      <c r="D69" s="5" t="n">
        <v>0</v>
      </c>
      <c r="E69" s="5" t="n">
        <v>0</v>
      </c>
      <c r="F69" s="4" t="s">
        <v>84</v>
      </c>
    </row>
    <row r="70" spans="1:7">
      <c r="A70" s="4" t="s">
        <v>269</v>
      </c>
      <c r="D70" s="5" t="n">
        <v>0</v>
      </c>
      <c r="E70" s="5" t="n">
        <v>0</v>
      </c>
      <c r="F70" s="4" t="s">
        <v>89</v>
      </c>
    </row>
    <row r="71" spans="1:7">
      <c r="A71" s="4" t="s">
        <v>90</v>
      </c>
      <c r="E71" s="5" t="n">
        <v>0</v>
      </c>
    </row>
    <row r="72" spans="1:7">
      <c r="A72" s="4" t="s">
        <v>91</v>
      </c>
      <c r="D72" s="8" t="n">
        <v>108.4</v>
      </c>
      <c r="E72" s="8" t="n">
        <v>104.8</v>
      </c>
    </row>
    <row r="73" spans="1:7">
      <c r="A73" s="3" t="s">
        <v>92</v>
      </c>
    </row>
    <row r="74" spans="1:7">
      <c r="A74" s="4" t="s">
        <v>93</v>
      </c>
      <c r="B74" s="4" t="s">
        <v>94</v>
      </c>
      <c r="D74" s="8" t="n">
        <v>66.2</v>
      </c>
      <c r="E74" s="8" t="n">
        <v>64.7</v>
      </c>
    </row>
    <row r="75" spans="1:7">
      <c r="A75" s="4" t="s">
        <v>95</v>
      </c>
      <c r="D75" s="8" t="n">
        <v>12.6</v>
      </c>
      <c r="E75" s="8" t="n">
        <v>16.1</v>
      </c>
    </row>
    <row r="76" spans="1:7">
      <c r="A76" s="4" t="s">
        <v>96</v>
      </c>
      <c r="D76" s="8" t="n">
        <v>14.9</v>
      </c>
      <c r="E76" s="8" t="n">
        <v>15.1</v>
      </c>
    </row>
    <row r="77" spans="1:7">
      <c r="A77" s="4" t="s">
        <v>97</v>
      </c>
      <c r="D77" s="5" t="n">
        <v>0</v>
      </c>
      <c r="E77" s="5" t="n">
        <v>0</v>
      </c>
    </row>
    <row r="78" spans="1:7">
      <c r="A78" s="4" t="s">
        <v>98</v>
      </c>
      <c r="D78" s="8" t="n">
        <v>93.7</v>
      </c>
      <c r="E78" s="8" t="n">
        <v>95.90000000000001</v>
      </c>
    </row>
    <row r="79" spans="1:7">
      <c r="A79" s="4" t="s">
        <v>270</v>
      </c>
      <c r="D79" s="8" t="n">
        <v>14.7</v>
      </c>
      <c r="E79" s="8" t="n">
        <v>8.9</v>
      </c>
    </row>
    <row r="80" spans="1:7">
      <c r="A80" s="4" t="s">
        <v>271</v>
      </c>
      <c r="D80" s="8" t="n">
        <v>4.8</v>
      </c>
      <c r="E80" s="8" t="n">
        <v>3.2</v>
      </c>
    </row>
    <row r="81" spans="1:7">
      <c r="A81" s="4" t="s">
        <v>101</v>
      </c>
      <c r="D81" s="8" t="n">
        <v>9.9</v>
      </c>
      <c r="E81" s="8" t="n">
        <v>5.7</v>
      </c>
    </row>
    <row r="82" spans="1:7">
      <c r="A82" s="4" t="s">
        <v>46</v>
      </c>
      <c r="D82" s="8" t="n">
        <v>6594.1</v>
      </c>
    </row>
    <row r="83" spans="1:7">
      <c r="A83" s="4" t="s">
        <v>277</v>
      </c>
    </row>
    <row r="84" spans="1:7">
      <c r="A84" s="3" t="s">
        <v>79</v>
      </c>
    </row>
    <row r="85" spans="1:7">
      <c r="A85" s="4" t="s">
        <v>80</v>
      </c>
      <c r="D85" s="5" t="n">
        <v>0</v>
      </c>
      <c r="E85" s="5" t="n">
        <v>0</v>
      </c>
    </row>
    <row r="86" spans="1:7">
      <c r="A86" s="4" t="s">
        <v>81</v>
      </c>
      <c r="D86" s="8" t="n">
        <v>4.9</v>
      </c>
      <c r="E86" s="8" t="n">
        <v>2.5</v>
      </c>
    </row>
    <row r="87" spans="1:7">
      <c r="A87" s="4" t="s">
        <v>82</v>
      </c>
      <c r="D87" s="8" t="n">
        <v>9.6</v>
      </c>
      <c r="E87" s="8" t="n">
        <v>7.2</v>
      </c>
    </row>
    <row r="88" spans="1:7">
      <c r="A88" s="4" t="s">
        <v>268</v>
      </c>
      <c r="D88" s="8" t="n">
        <v>3.4</v>
      </c>
      <c r="E88" s="8" t="n">
        <v>161.7</v>
      </c>
      <c r="F88" s="4" t="s">
        <v>84</v>
      </c>
    </row>
    <row r="89" spans="1:7">
      <c r="A89" s="4" t="s">
        <v>269</v>
      </c>
      <c r="D89" s="5" t="n">
        <v>37</v>
      </c>
      <c r="E89" s="8" t="n">
        <v>47.6</v>
      </c>
      <c r="F89" s="4" t="s">
        <v>89</v>
      </c>
    </row>
    <row r="90" spans="1:7">
      <c r="A90" s="4" t="s">
        <v>90</v>
      </c>
      <c r="E90" s="8" t="n">
        <v>29.6</v>
      </c>
    </row>
    <row r="91" spans="1:7">
      <c r="A91" s="4" t="s">
        <v>91</v>
      </c>
      <c r="D91" s="8" t="n">
        <v>54.9</v>
      </c>
      <c r="E91" s="8" t="n">
        <v>248.6</v>
      </c>
    </row>
    <row r="92" spans="1:7">
      <c r="A92" s="3" t="s">
        <v>92</v>
      </c>
    </row>
    <row r="93" spans="1:7">
      <c r="A93" s="4" t="s">
        <v>93</v>
      </c>
      <c r="B93" s="4" t="s">
        <v>94</v>
      </c>
      <c r="D93" s="5" t="n">
        <v>0</v>
      </c>
      <c r="E93" s="5" t="n">
        <v>0</v>
      </c>
    </row>
    <row r="94" spans="1:7">
      <c r="A94" s="4" t="s">
        <v>95</v>
      </c>
      <c r="D94" s="5" t="n">
        <v>0</v>
      </c>
      <c r="E94" s="5" t="n">
        <v>0</v>
      </c>
    </row>
    <row r="95" spans="1:7">
      <c r="A95" s="4" t="s">
        <v>96</v>
      </c>
      <c r="D95" s="8" t="n">
        <v>27.6</v>
      </c>
      <c r="E95" s="8" t="n">
        <v>63.3</v>
      </c>
    </row>
    <row r="96" spans="1:7">
      <c r="A96" s="4" t="s">
        <v>97</v>
      </c>
      <c r="D96" s="8" t="n">
        <v>12.6</v>
      </c>
      <c r="E96" s="8" t="n">
        <v>14.5</v>
      </c>
    </row>
    <row r="97" spans="1:7">
      <c r="A97" s="4" t="s">
        <v>98</v>
      </c>
      <c r="D97" s="8" t="n">
        <v>40.2</v>
      </c>
      <c r="E97" s="8" t="n">
        <v>77.8</v>
      </c>
    </row>
    <row r="98" spans="1:7">
      <c r="A98" s="4" t="s">
        <v>270</v>
      </c>
      <c r="D98" s="8" t="n">
        <v>14.7</v>
      </c>
      <c r="E98" s="8" t="n">
        <v>170.8</v>
      </c>
    </row>
    <row r="99" spans="1:7">
      <c r="A99" s="4" t="s">
        <v>271</v>
      </c>
      <c r="D99" s="5" t="n">
        <v>3</v>
      </c>
      <c r="E99" s="8" t="n">
        <v>57.2</v>
      </c>
    </row>
    <row r="100" spans="1:7">
      <c r="A100" s="4" t="s">
        <v>101</v>
      </c>
      <c r="D100" s="8" t="n">
        <v>11.7</v>
      </c>
      <c r="E100" s="8" t="n">
        <v>113.6</v>
      </c>
    </row>
    <row r="101" spans="1:7">
      <c r="A101" s="4" t="s">
        <v>46</v>
      </c>
      <c r="D101" s="8" t="n">
        <v>10197.4</v>
      </c>
    </row>
    <row r="102" spans="1:7">
      <c r="A102" s="4" t="s">
        <v>278</v>
      </c>
    </row>
    <row r="103" spans="1:7">
      <c r="A103" s="3" t="s">
        <v>79</v>
      </c>
    </row>
    <row r="104" spans="1:7">
      <c r="A104" s="4" t="s">
        <v>80</v>
      </c>
      <c r="D104" s="8" t="n">
        <v>3.5</v>
      </c>
      <c r="E104" s="8" t="n">
        <v>28.7</v>
      </c>
    </row>
    <row r="105" spans="1:7">
      <c r="A105" s="4" t="s">
        <v>81</v>
      </c>
      <c r="D105" s="8" t="n">
        <v>1.3</v>
      </c>
      <c r="E105" s="8" t="n">
        <v>5.1</v>
      </c>
    </row>
    <row r="106" spans="1:7">
      <c r="A106" s="4" t="s">
        <v>82</v>
      </c>
      <c r="D106" s="8" t="n">
        <v>1.1</v>
      </c>
      <c r="E106" s="8" t="n">
        <v>3.9</v>
      </c>
    </row>
    <row r="107" spans="1:7">
      <c r="A107" s="4" t="s">
        <v>268</v>
      </c>
      <c r="D107" s="5" t="n">
        <v>0</v>
      </c>
      <c r="E107" s="5" t="n">
        <v>0</v>
      </c>
      <c r="F107" s="4" t="s">
        <v>84</v>
      </c>
    </row>
    <row r="108" spans="1:7">
      <c r="A108" s="4" t="s">
        <v>269</v>
      </c>
      <c r="D108" s="5" t="n">
        <v>0</v>
      </c>
      <c r="E108" s="5" t="n">
        <v>0</v>
      </c>
      <c r="F108" s="4" t="s">
        <v>89</v>
      </c>
    </row>
    <row r="109" spans="1:7">
      <c r="A109" s="4" t="s">
        <v>90</v>
      </c>
      <c r="E109" s="5" t="n">
        <v>0</v>
      </c>
    </row>
    <row r="110" spans="1:7">
      <c r="A110" s="4" t="s">
        <v>91</v>
      </c>
      <c r="D110" s="8" t="n">
        <v>5.9</v>
      </c>
      <c r="E110" s="8" t="n">
        <v>37.7</v>
      </c>
    </row>
    <row r="111" spans="1:7">
      <c r="A111" s="3" t="s">
        <v>92</v>
      </c>
    </row>
    <row r="112" spans="1:7">
      <c r="A112" s="4" t="s">
        <v>93</v>
      </c>
      <c r="B112" s="4" t="s">
        <v>94</v>
      </c>
      <c r="D112" s="8" t="n">
        <v>-20.1</v>
      </c>
      <c r="E112" s="8" t="n">
        <v>19.1</v>
      </c>
    </row>
    <row r="113" spans="1:7">
      <c r="A113" s="4" t="s">
        <v>95</v>
      </c>
      <c r="D113" s="5" t="n">
        <v>0</v>
      </c>
      <c r="E113" s="5" t="n">
        <v>0</v>
      </c>
    </row>
    <row r="114" spans="1:7">
      <c r="A114" s="4" t="s">
        <v>96</v>
      </c>
      <c r="D114" s="8" t="n">
        <v>13.4</v>
      </c>
      <c r="E114" s="8" t="n">
        <v>52.9</v>
      </c>
    </row>
    <row r="115" spans="1:7">
      <c r="A115" s="4" t="s">
        <v>97</v>
      </c>
      <c r="D115" s="5" t="n">
        <v>0</v>
      </c>
      <c r="E115" s="5" t="n">
        <v>0</v>
      </c>
    </row>
    <row r="116" spans="1:7">
      <c r="A116" s="4" t="s">
        <v>98</v>
      </c>
      <c r="D116" s="8" t="n">
        <v>-6.7</v>
      </c>
      <c r="E116" s="5" t="n">
        <v>72</v>
      </c>
    </row>
    <row r="117" spans="1:7">
      <c r="A117" s="4" t="s">
        <v>270</v>
      </c>
      <c r="D117" s="8" t="n">
        <v>12.6</v>
      </c>
      <c r="E117" s="8" t="n">
        <v>-34.3</v>
      </c>
    </row>
    <row r="118" spans="1:7">
      <c r="A118" s="4" t="s">
        <v>271</v>
      </c>
      <c r="D118" s="8" t="n">
        <v>4.7</v>
      </c>
      <c r="E118" s="8" t="n">
        <v>-7.1</v>
      </c>
    </row>
    <row r="119" spans="1:7">
      <c r="A119" s="4" t="s">
        <v>101</v>
      </c>
      <c r="D119" s="8" t="n">
        <v>7.9</v>
      </c>
      <c r="E119" s="8" t="n">
        <v>-27.2</v>
      </c>
    </row>
    <row r="120" spans="1:7">
      <c r="A120" s="4" t="s">
        <v>46</v>
      </c>
      <c r="D120" s="8" t="n">
        <v>168.3</v>
      </c>
    </row>
    <row r="121" spans="1:7">
      <c r="A121" s="4" t="s">
        <v>279</v>
      </c>
    </row>
    <row r="122" spans="1:7">
      <c r="A122" s="3" t="s">
        <v>79</v>
      </c>
    </row>
    <row r="123" spans="1:7">
      <c r="A123" s="4" t="s">
        <v>80</v>
      </c>
      <c r="D123" s="8" t="n">
        <v>3.5</v>
      </c>
      <c r="E123" s="8" t="n">
        <v>28.7</v>
      </c>
    </row>
    <row r="124" spans="1:7">
      <c r="A124" s="4" t="s">
        <v>81</v>
      </c>
      <c r="D124" s="8" t="n">
        <v>6.2</v>
      </c>
      <c r="E124" s="8" t="n">
        <v>7.6</v>
      </c>
    </row>
    <row r="125" spans="1:7">
      <c r="A125" s="4" t="s">
        <v>82</v>
      </c>
      <c r="D125" s="8" t="n">
        <v>10.7</v>
      </c>
      <c r="E125" s="8" t="n">
        <v>11.1</v>
      </c>
    </row>
    <row r="126" spans="1:7">
      <c r="A126" s="4" t="s">
        <v>268</v>
      </c>
      <c r="D126" s="8" t="n">
        <v>3.4</v>
      </c>
      <c r="E126" s="8" t="n">
        <v>161.7</v>
      </c>
      <c r="F126" s="4" t="s">
        <v>84</v>
      </c>
    </row>
    <row r="127" spans="1:7">
      <c r="A127" s="4" t="s">
        <v>269</v>
      </c>
      <c r="D127" s="5" t="n">
        <v>37</v>
      </c>
      <c r="E127" s="8" t="n">
        <v>47.6</v>
      </c>
      <c r="F127" s="4" t="s">
        <v>89</v>
      </c>
    </row>
    <row r="128" spans="1:7">
      <c r="A128" s="4" t="s">
        <v>90</v>
      </c>
      <c r="E128" s="8" t="n">
        <v>29.6</v>
      </c>
    </row>
    <row r="129" spans="1:7">
      <c r="A129" s="4" t="s">
        <v>91</v>
      </c>
      <c r="D129" s="8" t="n">
        <v>60.8</v>
      </c>
      <c r="E129" s="8" t="n">
        <v>286.3</v>
      </c>
    </row>
    <row r="130" spans="1:7">
      <c r="A130" s="3" t="s">
        <v>92</v>
      </c>
    </row>
    <row r="131" spans="1:7">
      <c r="A131" s="4" t="s">
        <v>93</v>
      </c>
      <c r="B131" s="4" t="s">
        <v>94</v>
      </c>
      <c r="D131" s="8" t="n">
        <v>-20.1</v>
      </c>
      <c r="E131" s="8" t="n">
        <v>19.1</v>
      </c>
    </row>
    <row r="132" spans="1:7">
      <c r="A132" s="4" t="s">
        <v>95</v>
      </c>
      <c r="D132" s="5" t="n">
        <v>0</v>
      </c>
      <c r="E132" s="5" t="n">
        <v>0</v>
      </c>
    </row>
    <row r="133" spans="1:7">
      <c r="A133" s="4" t="s">
        <v>96</v>
      </c>
      <c r="D133" s="5" t="n">
        <v>41</v>
      </c>
      <c r="E133" s="8" t="n">
        <v>116.2</v>
      </c>
    </row>
    <row r="134" spans="1:7">
      <c r="A134" s="4" t="s">
        <v>97</v>
      </c>
      <c r="D134" s="8" t="n">
        <v>12.6</v>
      </c>
      <c r="E134" s="8" t="n">
        <v>14.5</v>
      </c>
    </row>
    <row r="135" spans="1:7">
      <c r="A135" s="4" t="s">
        <v>98</v>
      </c>
      <c r="D135" s="8" t="n">
        <v>33.5</v>
      </c>
      <c r="E135" s="8" t="n">
        <v>149.8</v>
      </c>
    </row>
    <row r="136" spans="1:7">
      <c r="A136" s="4" t="s">
        <v>270</v>
      </c>
      <c r="D136" s="8" t="n">
        <v>27.3</v>
      </c>
      <c r="E136" s="8" t="n">
        <v>136.5</v>
      </c>
    </row>
    <row r="137" spans="1:7">
      <c r="A137" s="4" t="s">
        <v>271</v>
      </c>
      <c r="D137" s="8" t="n">
        <v>7.7</v>
      </c>
      <c r="E137" s="8" t="n">
        <v>50.1</v>
      </c>
    </row>
    <row r="138" spans="1:7">
      <c r="A138" s="4" t="s">
        <v>101</v>
      </c>
      <c r="D138" s="8" t="n">
        <v>19.6</v>
      </c>
      <c r="E138" s="8" t="n">
        <v>86.40000000000001</v>
      </c>
    </row>
    <row r="139" spans="1:7">
      <c r="A139" s="4" t="s">
        <v>46</v>
      </c>
      <c r="D139" s="8" t="n">
        <v>10365.7</v>
      </c>
    </row>
    <row r="140" spans="1:7">
      <c r="A140" s="4" t="s">
        <v>280</v>
      </c>
    </row>
    <row r="141" spans="1:7">
      <c r="A141" s="3" t="s">
        <v>79</v>
      </c>
    </row>
    <row r="142" spans="1:7">
      <c r="A142" s="4" t="s">
        <v>80</v>
      </c>
      <c r="B142" s="4" t="s">
        <v>281</v>
      </c>
      <c r="E142" s="5" t="n">
        <v>178</v>
      </c>
    </row>
    <row r="143" spans="1:7">
      <c r="A143" s="4" t="s">
        <v>81</v>
      </c>
      <c r="B143" s="4" t="s">
        <v>281</v>
      </c>
      <c r="E143" s="8" t="n">
        <v>4.2</v>
      </c>
    </row>
    <row r="144" spans="1:7">
      <c r="A144" s="4" t="s">
        <v>82</v>
      </c>
      <c r="B144" s="4" t="s">
        <v>281</v>
      </c>
      <c r="E144" s="8" t="n">
        <v>17.3</v>
      </c>
    </row>
    <row r="145" spans="1:7">
      <c r="A145" s="4" t="s">
        <v>268</v>
      </c>
      <c r="B145" s="4" t="s">
        <v>282</v>
      </c>
      <c r="E145" s="5" t="n">
        <v>0</v>
      </c>
    </row>
    <row r="146" spans="1:7">
      <c r="A146" s="4" t="s">
        <v>269</v>
      </c>
      <c r="B146" s="4" t="s">
        <v>283</v>
      </c>
      <c r="E146" s="5" t="n">
        <v>0</v>
      </c>
    </row>
    <row r="147" spans="1:7">
      <c r="A147" s="4" t="s">
        <v>90</v>
      </c>
      <c r="B147" s="4" t="s">
        <v>281</v>
      </c>
      <c r="E147" s="5" t="n">
        <v>0</v>
      </c>
    </row>
    <row r="148" spans="1:7">
      <c r="A148" s="4" t="s">
        <v>91</v>
      </c>
      <c r="B148" s="4" t="s">
        <v>281</v>
      </c>
      <c r="E148" s="8" t="n">
        <v>199.5</v>
      </c>
    </row>
    <row r="149" spans="1:7">
      <c r="A149" s="3" t="s">
        <v>92</v>
      </c>
    </row>
    <row r="150" spans="1:7">
      <c r="A150" s="4" t="s">
        <v>93</v>
      </c>
      <c r="B150" s="4" t="s">
        <v>284</v>
      </c>
      <c r="E150" s="8" t="n">
        <v>118.4</v>
      </c>
    </row>
    <row r="151" spans="1:7">
      <c r="A151" s="4" t="s">
        <v>95</v>
      </c>
      <c r="B151" s="4" t="s">
        <v>281</v>
      </c>
      <c r="E151" s="8" t="n">
        <v>5.8</v>
      </c>
    </row>
    <row r="152" spans="1:7">
      <c r="A152" s="4" t="s">
        <v>96</v>
      </c>
      <c r="B152" s="4" t="s">
        <v>281</v>
      </c>
      <c r="E152" s="8" t="n">
        <v>58.5</v>
      </c>
    </row>
    <row r="153" spans="1:7">
      <c r="A153" s="4" t="s">
        <v>97</v>
      </c>
      <c r="B153" s="4" t="s">
        <v>281</v>
      </c>
      <c r="E153" s="5" t="n">
        <v>0</v>
      </c>
    </row>
    <row r="154" spans="1:7">
      <c r="A154" s="4" t="s">
        <v>98</v>
      </c>
      <c r="B154" s="4" t="s">
        <v>281</v>
      </c>
      <c r="E154" s="8" t="n">
        <v>182.7</v>
      </c>
    </row>
    <row r="155" spans="1:7">
      <c r="A155" s="4" t="s">
        <v>270</v>
      </c>
      <c r="B155" s="4" t="s">
        <v>281</v>
      </c>
      <c r="E155" s="8" t="n">
        <v>16.8</v>
      </c>
    </row>
    <row r="156" spans="1:7">
      <c r="A156" s="4" t="s">
        <v>271</v>
      </c>
      <c r="B156" s="4" t="s">
        <v>281</v>
      </c>
      <c r="E156" s="8" t="n">
        <v>6.3</v>
      </c>
    </row>
    <row r="157" spans="1:7">
      <c r="A157" s="4" t="s">
        <v>101</v>
      </c>
      <c r="B157" s="4" t="s">
        <v>281</v>
      </c>
      <c r="E157" s="8" t="n">
        <v>10.5</v>
      </c>
    </row>
    <row r="158" spans="1:7">
      <c r="A158" s="4" t="s">
        <v>285</v>
      </c>
    </row>
    <row r="159" spans="1:7">
      <c r="A159" s="3" t="s">
        <v>92</v>
      </c>
    </row>
    <row r="160" spans="1:7">
      <c r="A160" s="4" t="s">
        <v>286</v>
      </c>
      <c r="B160" s="4" t="s">
        <v>287</v>
      </c>
      <c r="D160" s="11" t="n">
        <v>0</v>
      </c>
      <c r="E160" s="7" t="n">
        <v>146.7</v>
      </c>
      <c r="F160" s="4" t="s">
        <v>288</v>
      </c>
    </row>
    <row r="161" spans="1:7">
      <c r="A161" s="4" t="s">
        <v>289</v>
      </c>
      <c r="C161" s="7" t="n">
        <v>44.6</v>
      </c>
    </row>
    <row r="162" spans="1:7"/>
    <row r="163" spans="1:7">
      <c r="A163" s="4" t="s">
        <v>84</v>
      </c>
      <c r="B163" s="6" t="s">
        <v>290</v>
      </c>
    </row>
    <row r="164" spans="1:7">
      <c r="A164" s="4" t="s">
        <v>89</v>
      </c>
      <c r="B164" s="6" t="s">
        <v>111</v>
      </c>
    </row>
    <row r="165" spans="1:7">
      <c r="A165" s="4" t="s">
        <v>94</v>
      </c>
      <c r="B165" s="4" t="s">
        <v>112</v>
      </c>
    </row>
    <row r="166" spans="1:7">
      <c r="A166" s="4" t="s">
        <v>281</v>
      </c>
      <c r="B166" s="4" t="s">
        <v>291</v>
      </c>
    </row>
    <row r="167" spans="1:7">
      <c r="A167" s="4" t="s">
        <v>287</v>
      </c>
      <c r="B167" s="4" t="s">
        <v>292</v>
      </c>
    </row>
    <row r="168" spans="1:7">
      <c r="A168" s="4" t="s">
        <v>288</v>
      </c>
      <c r="B168" s="4" t="s">
        <v>293</v>
      </c>
    </row>
  </sheetData>
  <mergeCells count="9">
    <mergeCell ref="A1:B1"/>
    <mergeCell ref="E1:F1"/>
    <mergeCell ref="A162:F162"/>
    <mergeCell ref="B163:F163"/>
    <mergeCell ref="B164:F164"/>
    <mergeCell ref="B165:F165"/>
    <mergeCell ref="B166:F166"/>
    <mergeCell ref="B167:F167"/>
    <mergeCell ref="B168:F16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4</v>
      </c>
      <c r="C1" s="2" t="s">
        <v>295</v>
      </c>
      <c r="D1" s="2" t="s">
        <v>2</v>
      </c>
      <c r="E1" s="2" t="s">
        <v>78</v>
      </c>
    </row>
    <row r="2" spans="1:5">
      <c r="A2" s="3" t="s">
        <v>296</v>
      </c>
    </row>
    <row r="3" spans="1:5">
      <c r="A3" s="4" t="s">
        <v>297</v>
      </c>
      <c r="B3" s="4" t="s">
        <v>84</v>
      </c>
      <c r="D3" s="11" t="n">
        <v>0</v>
      </c>
      <c r="E3" s="7" t="n">
        <v>914.8</v>
      </c>
    </row>
    <row r="4" spans="1:5">
      <c r="A4" s="4" t="s">
        <v>298</v>
      </c>
    </row>
    <row r="5" spans="1:5">
      <c r="A5" s="3" t="s">
        <v>296</v>
      </c>
    </row>
    <row r="6" spans="1:5">
      <c r="A6" s="4" t="s">
        <v>297</v>
      </c>
      <c r="C6" s="7" t="n">
        <v>942.2</v>
      </c>
    </row>
    <row r="7" spans="1:5">
      <c r="A7" s="4" t="s">
        <v>299</v>
      </c>
      <c r="C7" s="8" t="n">
        <v>656.5</v>
      </c>
    </row>
    <row r="8" spans="1:5">
      <c r="A8" s="4" t="s">
        <v>300</v>
      </c>
      <c r="C8" s="7" t="n">
        <v>520.4</v>
      </c>
      <c r="D8" s="7" t="n">
        <v>119.6</v>
      </c>
    </row>
    <row r="9" spans="1:5"/>
    <row r="10" spans="1:5">
      <c r="A10" s="4" t="s">
        <v>84</v>
      </c>
      <c r="B10" s="4" t="s">
        <v>168</v>
      </c>
    </row>
  </sheetData>
  <mergeCells count="3">
    <mergeCell ref="A1:B1"/>
    <mergeCell ref="A9:D9"/>
    <mergeCell ref="B10:D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01</v>
      </c>
      <c r="C1" s="2" t="s">
        <v>1</v>
      </c>
    </row>
    <row r="2" spans="1:5">
      <c r="C2" s="2" t="s">
        <v>2</v>
      </c>
      <c r="D2" s="2" t="s">
        <v>78</v>
      </c>
    </row>
    <row r="3" spans="1:5">
      <c r="A3" s="3" t="s">
        <v>296</v>
      </c>
    </row>
    <row r="4" spans="1:5">
      <c r="A4" s="4" t="s">
        <v>302</v>
      </c>
      <c r="C4" s="11" t="n">
        <v>0</v>
      </c>
      <c r="D4" s="7" t="n">
        <v>41.1</v>
      </c>
    </row>
    <row r="5" spans="1:5">
      <c r="A5" s="4" t="s">
        <v>303</v>
      </c>
      <c r="B5" s="4" t="s">
        <v>84</v>
      </c>
      <c r="C5" s="5" t="n">
        <v>0</v>
      </c>
      <c r="D5" s="8" t="n">
        <v>60.9</v>
      </c>
    </row>
    <row r="6" spans="1:5">
      <c r="A6" s="4" t="s">
        <v>304</v>
      </c>
      <c r="B6" s="4" t="s">
        <v>89</v>
      </c>
      <c r="C6" s="5" t="n">
        <v>0</v>
      </c>
      <c r="D6" s="8" t="n">
        <v>-128.7</v>
      </c>
    </row>
    <row r="7" spans="1:5">
      <c r="A7" s="4" t="s">
        <v>305</v>
      </c>
      <c r="B7" s="4" t="s">
        <v>94</v>
      </c>
      <c r="C7" s="5" t="n">
        <v>0</v>
      </c>
      <c r="D7" s="8" t="n">
        <v>-26.7</v>
      </c>
    </row>
    <row r="8" spans="1:5">
      <c r="A8" s="4" t="s">
        <v>286</v>
      </c>
      <c r="B8" s="4" t="s">
        <v>89</v>
      </c>
      <c r="C8" s="5" t="n">
        <v>0</v>
      </c>
      <c r="D8" s="8" t="n">
        <v>146.7</v>
      </c>
      <c r="E8" s="4" t="s">
        <v>94</v>
      </c>
    </row>
    <row r="9" spans="1:5">
      <c r="A9" s="4" t="s">
        <v>306</v>
      </c>
      <c r="B9" s="4" t="s">
        <v>281</v>
      </c>
      <c r="C9" s="8" t="n">
        <v>34.2</v>
      </c>
      <c r="D9" s="8" t="n">
        <v>44.6</v>
      </c>
    </row>
    <row r="10" spans="1:5">
      <c r="A10" s="4" t="s">
        <v>128</v>
      </c>
      <c r="C10" s="8" t="n">
        <v>34.2</v>
      </c>
      <c r="D10" s="7" t="n">
        <v>164.6</v>
      </c>
    </row>
    <row r="11" spans="1:5">
      <c r="A11" s="4" t="s">
        <v>307</v>
      </c>
      <c r="B11" s="4" t="s">
        <v>84</v>
      </c>
      <c r="C11" s="7" t="n">
        <v>1.4</v>
      </c>
    </row>
    <row r="12" spans="1:5"/>
    <row r="13" spans="1:5">
      <c r="A13" s="4" t="s">
        <v>84</v>
      </c>
      <c r="B13" s="4" t="s">
        <v>308</v>
      </c>
    </row>
    <row r="14" spans="1:5">
      <c r="A14" s="4" t="s">
        <v>89</v>
      </c>
      <c r="B14" s="4" t="s">
        <v>292</v>
      </c>
    </row>
    <row r="15" spans="1:5">
      <c r="A15" s="4" t="s">
        <v>94</v>
      </c>
      <c r="B15" s="4" t="s">
        <v>293</v>
      </c>
    </row>
    <row r="16" spans="1:5">
      <c r="A16" s="4" t="s">
        <v>281</v>
      </c>
      <c r="B16" s="4" t="s">
        <v>309</v>
      </c>
    </row>
  </sheetData>
  <mergeCells count="8">
    <mergeCell ref="A1:B2"/>
    <mergeCell ref="C1:E1"/>
    <mergeCell ref="D2:E2"/>
    <mergeCell ref="A12:D12"/>
    <mergeCell ref="B13:D13"/>
    <mergeCell ref="B14:D14"/>
    <mergeCell ref="B15:D15"/>
    <mergeCell ref="B16:D1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10</v>
      </c>
      <c r="B1" s="2" t="s">
        <v>311</v>
      </c>
      <c r="C1" s="2" t="s">
        <v>2</v>
      </c>
      <c r="D1" s="2" t="s">
        <v>25</v>
      </c>
    </row>
    <row r="2" spans="1:4">
      <c r="A2" s="3" t="s">
        <v>312</v>
      </c>
    </row>
    <row r="3" spans="1:4">
      <c r="A3" s="4" t="s">
        <v>313</v>
      </c>
      <c r="C3" s="11" t="n">
        <v>894500000</v>
      </c>
      <c r="D3" s="11" t="n">
        <v>830900000</v>
      </c>
    </row>
    <row r="4" spans="1:4">
      <c r="A4" s="4" t="s">
        <v>314</v>
      </c>
    </row>
    <row r="5" spans="1:4">
      <c r="A5" s="3" t="s">
        <v>312</v>
      </c>
    </row>
    <row r="6" spans="1:4">
      <c r="A6" s="4" t="s">
        <v>315</v>
      </c>
      <c r="B6" s="4" t="s">
        <v>316</v>
      </c>
    </row>
    <row r="7" spans="1:4">
      <c r="A7" s="4" t="s">
        <v>317</v>
      </c>
      <c r="B7" s="11" t="n">
        <v>125000000</v>
      </c>
    </row>
    <row r="8" spans="1:4">
      <c r="A8" s="4" t="s">
        <v>318</v>
      </c>
      <c r="B8" s="5" t="n">
        <v>25000000</v>
      </c>
    </row>
    <row r="9" spans="1:4">
      <c r="A9" s="4" t="s">
        <v>319</v>
      </c>
      <c r="B9" s="5" t="n">
        <v>10400000</v>
      </c>
    </row>
    <row r="10" spans="1:4">
      <c r="A10" s="4" t="s">
        <v>313</v>
      </c>
      <c r="B10" s="5" t="n">
        <v>57900000</v>
      </c>
    </row>
    <row r="11" spans="1:4">
      <c r="A11" s="4" t="s">
        <v>320</v>
      </c>
      <c r="B11" s="5" t="n">
        <v>0</v>
      </c>
    </row>
    <row r="12" spans="1:4">
      <c r="A12" s="4" t="s">
        <v>321</v>
      </c>
    </row>
    <row r="13" spans="1:4">
      <c r="A13" s="3" t="s">
        <v>312</v>
      </c>
    </row>
    <row r="14" spans="1:4">
      <c r="A14" s="4" t="s">
        <v>322</v>
      </c>
      <c r="B14" s="11" t="n">
        <v>77500000</v>
      </c>
    </row>
    <row r="15" spans="1:4">
      <c r="A15" s="4" t="s">
        <v>323</v>
      </c>
    </row>
    <row r="16" spans="1:4">
      <c r="A16" s="3" t="s">
        <v>312</v>
      </c>
    </row>
    <row r="17" spans="1:4">
      <c r="A17" s="4" t="s">
        <v>324</v>
      </c>
      <c r="B17" s="4" t="s">
        <v>325</v>
      </c>
    </row>
    <row r="18" spans="1:4">
      <c r="A18" s="4" t="s">
        <v>326</v>
      </c>
    </row>
    <row r="19" spans="1:4">
      <c r="A19" s="3" t="s">
        <v>312</v>
      </c>
    </row>
    <row r="20" spans="1:4">
      <c r="A20" s="4" t="s">
        <v>324</v>
      </c>
      <c r="B20" s="4" t="s">
        <v>3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28</v>
      </c>
      <c r="C1" s="2" t="s">
        <v>1</v>
      </c>
      <c r="D1" s="2" t="s">
        <v>329</v>
      </c>
    </row>
    <row r="2" spans="1:4">
      <c r="C2" s="2" t="s">
        <v>2</v>
      </c>
      <c r="D2" s="2" t="s">
        <v>25</v>
      </c>
    </row>
    <row r="3" spans="1:4">
      <c r="A3" s="3" t="s">
        <v>330</v>
      </c>
    </row>
    <row r="4" spans="1:4">
      <c r="A4" s="4" t="s">
        <v>331</v>
      </c>
      <c r="C4" s="7" t="n">
        <v>8739.700000000001</v>
      </c>
      <c r="D4" s="7" t="n">
        <v>8870.799999999999</v>
      </c>
    </row>
    <row r="5" spans="1:4">
      <c r="A5" s="4" t="s">
        <v>332</v>
      </c>
      <c r="C5" s="8" t="n">
        <v>9491.200000000001</v>
      </c>
      <c r="D5" s="8" t="n">
        <v>9572.1</v>
      </c>
    </row>
    <row r="6" spans="1:4">
      <c r="A6" s="4" t="s">
        <v>333</v>
      </c>
      <c r="C6" s="8" t="n">
        <v>367.9</v>
      </c>
      <c r="D6" s="8" t="n">
        <v>381.8</v>
      </c>
    </row>
    <row r="7" spans="1:4">
      <c r="A7" s="4" t="s">
        <v>334</v>
      </c>
      <c r="C7" s="8" t="n">
        <v>415.9</v>
      </c>
      <c r="D7" s="8" t="n">
        <v>421.4</v>
      </c>
    </row>
    <row r="8" spans="1:4">
      <c r="A8" s="4" t="s">
        <v>335</v>
      </c>
    </row>
    <row r="9" spans="1:4">
      <c r="A9" s="3" t="s">
        <v>330</v>
      </c>
    </row>
    <row r="10" spans="1:4">
      <c r="A10" s="4" t="s">
        <v>331</v>
      </c>
      <c r="C10" s="8" t="n">
        <v>8739.700000000001</v>
      </c>
      <c r="D10" s="8" t="n">
        <v>8870.799999999999</v>
      </c>
    </row>
    <row r="11" spans="1:4">
      <c r="A11" s="4" t="s">
        <v>336</v>
      </c>
      <c r="C11" s="8" t="n">
        <v>772.5</v>
      </c>
      <c r="D11" s="8" t="n">
        <v>734.2</v>
      </c>
    </row>
    <row r="12" spans="1:4">
      <c r="A12" s="4" t="s">
        <v>337</v>
      </c>
      <c r="C12" s="5" t="n">
        <v>-21</v>
      </c>
      <c r="D12" s="8" t="n">
        <v>-32.9</v>
      </c>
    </row>
    <row r="13" spans="1:4">
      <c r="A13" s="4" t="s">
        <v>332</v>
      </c>
      <c r="C13" s="8" t="n">
        <v>9491.200000000001</v>
      </c>
      <c r="D13" s="8" t="n">
        <v>9572.1</v>
      </c>
    </row>
    <row r="14" spans="1:4">
      <c r="A14" s="4" t="s">
        <v>338</v>
      </c>
      <c r="B14" s="4" t="s">
        <v>84</v>
      </c>
      <c r="C14" s="8" t="n">
        <v>31.3</v>
      </c>
      <c r="D14" s="8" t="n">
        <v>31.7</v>
      </c>
    </row>
    <row r="15" spans="1:4">
      <c r="A15" s="4" t="s">
        <v>339</v>
      </c>
    </row>
    <row r="16" spans="1:4">
      <c r="A16" s="3" t="s">
        <v>330</v>
      </c>
    </row>
    <row r="17" spans="1:4">
      <c r="A17" s="4" t="s">
        <v>331</v>
      </c>
      <c r="C17" s="8" t="n">
        <v>176.5</v>
      </c>
      <c r="D17" s="8" t="n">
        <v>172.8</v>
      </c>
    </row>
    <row r="18" spans="1:4">
      <c r="A18" s="4" t="s">
        <v>336</v>
      </c>
      <c r="C18" s="8" t="n">
        <v>3.5</v>
      </c>
      <c r="D18" s="8" t="n">
        <v>3.4</v>
      </c>
    </row>
    <row r="19" spans="1:4">
      <c r="A19" s="4" t="s">
        <v>337</v>
      </c>
      <c r="C19" s="8" t="n">
        <v>-0.6</v>
      </c>
      <c r="D19" s="8" t="n">
        <v>-1.3</v>
      </c>
    </row>
    <row r="20" spans="1:4">
      <c r="A20" s="4" t="s">
        <v>332</v>
      </c>
      <c r="C20" s="8" t="n">
        <v>179.4</v>
      </c>
      <c r="D20" s="8" t="n">
        <v>174.9</v>
      </c>
    </row>
    <row r="21" spans="1:4">
      <c r="A21" s="4" t="s">
        <v>338</v>
      </c>
      <c r="B21" s="4" t="s">
        <v>84</v>
      </c>
      <c r="C21" s="5" t="n">
        <v>0</v>
      </c>
      <c r="D21" s="5" t="n">
        <v>0</v>
      </c>
    </row>
    <row r="22" spans="1:4">
      <c r="A22" s="4" t="s">
        <v>340</v>
      </c>
    </row>
    <row r="23" spans="1:4">
      <c r="A23" s="3" t="s">
        <v>330</v>
      </c>
    </row>
    <row r="24" spans="1:4">
      <c r="A24" s="4" t="s">
        <v>331</v>
      </c>
      <c r="C24" s="8" t="n">
        <v>452.2</v>
      </c>
      <c r="D24" s="8" t="n">
        <v>446.9</v>
      </c>
    </row>
    <row r="25" spans="1:4">
      <c r="A25" s="4" t="s">
        <v>336</v>
      </c>
      <c r="C25" s="8" t="n">
        <v>29.5</v>
      </c>
      <c r="D25" s="8" t="n">
        <v>29.6</v>
      </c>
    </row>
    <row r="26" spans="1:4">
      <c r="A26" s="4" t="s">
        <v>337</v>
      </c>
      <c r="C26" s="8" t="n">
        <v>-0.3</v>
      </c>
      <c r="D26" s="8" t="n">
        <v>-0.4</v>
      </c>
    </row>
    <row r="27" spans="1:4">
      <c r="A27" s="4" t="s">
        <v>332</v>
      </c>
      <c r="C27" s="8" t="n">
        <v>481.4</v>
      </c>
      <c r="D27" s="8" t="n">
        <v>476.1</v>
      </c>
    </row>
    <row r="28" spans="1:4">
      <c r="A28" s="4" t="s">
        <v>338</v>
      </c>
      <c r="B28" s="4" t="s">
        <v>84</v>
      </c>
      <c r="C28" s="5" t="n">
        <v>0</v>
      </c>
      <c r="D28" s="5" t="n">
        <v>0</v>
      </c>
    </row>
    <row r="29" spans="1:4">
      <c r="A29" s="4" t="s">
        <v>341</v>
      </c>
    </row>
    <row r="30" spans="1:4">
      <c r="A30" s="3" t="s">
        <v>330</v>
      </c>
    </row>
    <row r="31" spans="1:4">
      <c r="A31" s="4" t="s">
        <v>331</v>
      </c>
      <c r="C31" s="8" t="n">
        <v>523.1</v>
      </c>
      <c r="D31" s="8" t="n">
        <v>508.9</v>
      </c>
    </row>
    <row r="32" spans="1:4">
      <c r="A32" s="4" t="s">
        <v>336</v>
      </c>
      <c r="C32" s="8" t="n">
        <v>63.5</v>
      </c>
      <c r="D32" s="8" t="n">
        <v>60.5</v>
      </c>
    </row>
    <row r="33" spans="1:4">
      <c r="A33" s="4" t="s">
        <v>337</v>
      </c>
      <c r="C33" s="8" t="n">
        <v>-0.4</v>
      </c>
      <c r="D33" s="8" t="n">
        <v>-0.9</v>
      </c>
    </row>
    <row r="34" spans="1:4">
      <c r="A34" s="4" t="s">
        <v>332</v>
      </c>
      <c r="C34" s="8" t="n">
        <v>586.2</v>
      </c>
      <c r="D34" s="8" t="n">
        <v>568.5</v>
      </c>
    </row>
    <row r="35" spans="1:4">
      <c r="A35" s="4" t="s">
        <v>338</v>
      </c>
      <c r="B35" s="4" t="s">
        <v>84</v>
      </c>
      <c r="C35" s="5" t="n">
        <v>0</v>
      </c>
      <c r="D35" s="5" t="n">
        <v>0</v>
      </c>
    </row>
    <row r="36" spans="1:4">
      <c r="A36" s="4" t="s">
        <v>342</v>
      </c>
    </row>
    <row r="37" spans="1:4">
      <c r="A37" s="3" t="s">
        <v>330</v>
      </c>
    </row>
    <row r="38" spans="1:4">
      <c r="A38" s="4" t="s">
        <v>331</v>
      </c>
      <c r="C38" s="8" t="n">
        <v>9.300000000000001</v>
      </c>
      <c r="D38" s="8" t="n">
        <v>2.6</v>
      </c>
    </row>
    <row r="39" spans="1:4">
      <c r="A39" s="4" t="s">
        <v>336</v>
      </c>
      <c r="C39" s="8" t="n">
        <v>3.4</v>
      </c>
      <c r="D39" s="8" t="n">
        <v>1.2</v>
      </c>
    </row>
    <row r="40" spans="1:4">
      <c r="A40" s="4" t="s">
        <v>337</v>
      </c>
      <c r="C40" s="8" t="n">
        <v>-0.1</v>
      </c>
      <c r="D40" s="8" t="n">
        <v>-0.1</v>
      </c>
    </row>
    <row r="41" spans="1:4">
      <c r="A41" s="4" t="s">
        <v>332</v>
      </c>
      <c r="C41" s="8" t="n">
        <v>12.6</v>
      </c>
      <c r="D41" s="8" t="n">
        <v>3.7</v>
      </c>
    </row>
    <row r="42" spans="1:4">
      <c r="A42" s="4" t="s">
        <v>338</v>
      </c>
      <c r="B42" s="4" t="s">
        <v>84</v>
      </c>
      <c r="C42" s="8" t="n">
        <v>3.4</v>
      </c>
      <c r="D42" s="8" t="n">
        <v>1.1</v>
      </c>
    </row>
    <row r="43" spans="1:4">
      <c r="A43" s="4" t="s">
        <v>343</v>
      </c>
    </row>
    <row r="44" spans="1:4">
      <c r="A44" s="3" t="s">
        <v>330</v>
      </c>
    </row>
    <row r="45" spans="1:4">
      <c r="A45" s="4" t="s">
        <v>331</v>
      </c>
      <c r="C45" s="8" t="n">
        <v>38.3</v>
      </c>
      <c r="D45" s="8" t="n">
        <v>39.3</v>
      </c>
    </row>
    <row r="46" spans="1:4">
      <c r="A46" s="4" t="s">
        <v>336</v>
      </c>
      <c r="C46" s="8" t="n">
        <v>0.2</v>
      </c>
      <c r="D46" s="8" t="n">
        <v>0.1</v>
      </c>
    </row>
    <row r="47" spans="1:4">
      <c r="A47" s="4" t="s">
        <v>337</v>
      </c>
      <c r="C47" s="8" t="n">
        <v>-0.9</v>
      </c>
      <c r="D47" s="5" t="n">
        <v>-1</v>
      </c>
    </row>
    <row r="48" spans="1:4">
      <c r="A48" s="4" t="s">
        <v>332</v>
      </c>
      <c r="C48" s="8" t="n">
        <v>37.6</v>
      </c>
      <c r="D48" s="8" t="n">
        <v>38.4</v>
      </c>
    </row>
    <row r="49" spans="1:4">
      <c r="A49" s="4" t="s">
        <v>338</v>
      </c>
      <c r="B49" s="4" t="s">
        <v>84</v>
      </c>
      <c r="C49" s="5" t="n">
        <v>0</v>
      </c>
      <c r="D49" s="5" t="n">
        <v>0</v>
      </c>
    </row>
    <row r="50" spans="1:4">
      <c r="A50" s="4" t="s">
        <v>344</v>
      </c>
    </row>
    <row r="51" spans="1:4">
      <c r="A51" s="3" t="s">
        <v>330</v>
      </c>
    </row>
    <row r="52" spans="1:4">
      <c r="A52" s="4" t="s">
        <v>331</v>
      </c>
      <c r="C52" s="8" t="n">
        <v>1137.2</v>
      </c>
      <c r="D52" s="8" t="n">
        <v>1071.2</v>
      </c>
    </row>
    <row r="53" spans="1:4">
      <c r="A53" s="4" t="s">
        <v>336</v>
      </c>
      <c r="C53" s="8" t="n">
        <v>37.9</v>
      </c>
      <c r="D53" s="8" t="n">
        <v>38.1</v>
      </c>
    </row>
    <row r="54" spans="1:4">
      <c r="A54" s="4" t="s">
        <v>337</v>
      </c>
      <c r="C54" s="8" t="n">
        <v>-8.1</v>
      </c>
      <c r="D54" s="5" t="n">
        <v>-8</v>
      </c>
    </row>
    <row r="55" spans="1:4">
      <c r="A55" s="4" t="s">
        <v>332</v>
      </c>
      <c r="C55" s="5" t="n">
        <v>1167</v>
      </c>
      <c r="D55" s="8" t="n">
        <v>1101.3</v>
      </c>
    </row>
    <row r="56" spans="1:4">
      <c r="A56" s="4" t="s">
        <v>338</v>
      </c>
      <c r="B56" s="4" t="s">
        <v>84</v>
      </c>
      <c r="C56" s="8" t="n">
        <v>12.2</v>
      </c>
      <c r="D56" s="8" t="n">
        <v>12.8</v>
      </c>
    </row>
    <row r="57" spans="1:4">
      <c r="A57" s="4" t="s">
        <v>345</v>
      </c>
    </row>
    <row r="58" spans="1:4">
      <c r="A58" s="3" t="s">
        <v>330</v>
      </c>
    </row>
    <row r="59" spans="1:4">
      <c r="A59" s="4" t="s">
        <v>331</v>
      </c>
      <c r="C59" s="5" t="n">
        <v>4786</v>
      </c>
      <c r="D59" s="8" t="n">
        <v>5022.7</v>
      </c>
    </row>
    <row r="60" spans="1:4">
      <c r="A60" s="4" t="s">
        <v>336</v>
      </c>
      <c r="C60" s="8" t="n">
        <v>470.3</v>
      </c>
      <c r="D60" s="8" t="n">
        <v>454.1</v>
      </c>
    </row>
    <row r="61" spans="1:4">
      <c r="A61" s="4" t="s">
        <v>337</v>
      </c>
      <c r="C61" s="8" t="n">
        <v>-8.1</v>
      </c>
      <c r="D61" s="8" t="n">
        <v>-15.6</v>
      </c>
    </row>
    <row r="62" spans="1:4">
      <c r="A62" s="4" t="s">
        <v>332</v>
      </c>
      <c r="C62" s="8" t="n">
        <v>5248.2</v>
      </c>
      <c r="D62" s="8" t="n">
        <v>5461.2</v>
      </c>
    </row>
    <row r="63" spans="1:4">
      <c r="A63" s="4" t="s">
        <v>338</v>
      </c>
      <c r="B63" s="4" t="s">
        <v>84</v>
      </c>
      <c r="C63" s="8" t="n">
        <v>15.7</v>
      </c>
      <c r="D63" s="8" t="n">
        <v>15.6</v>
      </c>
    </row>
    <row r="64" spans="1:4">
      <c r="A64" s="4" t="s">
        <v>346</v>
      </c>
    </row>
    <row r="65" spans="1:4">
      <c r="A65" s="3" t="s">
        <v>330</v>
      </c>
    </row>
    <row r="66" spans="1:4">
      <c r="A66" s="4" t="s">
        <v>331</v>
      </c>
      <c r="C66" s="8" t="n">
        <v>1617.1</v>
      </c>
      <c r="D66" s="8" t="n">
        <v>1606.4</v>
      </c>
    </row>
    <row r="67" spans="1:4">
      <c r="A67" s="4" t="s">
        <v>336</v>
      </c>
      <c r="C67" s="8" t="n">
        <v>164.2</v>
      </c>
      <c r="D67" s="8" t="n">
        <v>147.2</v>
      </c>
    </row>
    <row r="68" spans="1:4">
      <c r="A68" s="4" t="s">
        <v>337</v>
      </c>
      <c r="C68" s="8" t="n">
        <v>-2.5</v>
      </c>
      <c r="D68" s="8" t="n">
        <v>-5.6</v>
      </c>
    </row>
    <row r="69" spans="1:4">
      <c r="A69" s="4" t="s">
        <v>332</v>
      </c>
      <c r="C69" s="8" t="n">
        <v>1778.8</v>
      </c>
      <c r="D69" s="5" t="n">
        <v>1748</v>
      </c>
    </row>
    <row r="70" spans="1:4">
      <c r="A70" s="4" t="s">
        <v>338</v>
      </c>
      <c r="B70" s="4" t="s">
        <v>84</v>
      </c>
      <c r="C70" s="5" t="n">
        <v>0</v>
      </c>
      <c r="D70" s="8" t="n">
        <v>2.2</v>
      </c>
    </row>
    <row r="71" spans="1:4">
      <c r="A71" s="4" t="s">
        <v>347</v>
      </c>
    </row>
    <row r="72" spans="1:4">
      <c r="A72" s="3" t="s">
        <v>330</v>
      </c>
    </row>
    <row r="73" spans="1:4">
      <c r="A73" s="4" t="s">
        <v>333</v>
      </c>
      <c r="C73" s="8" t="n">
        <v>367.9</v>
      </c>
      <c r="D73" s="8" t="n">
        <v>381.8</v>
      </c>
    </row>
    <row r="74" spans="1:4">
      <c r="A74" s="4" t="s">
        <v>348</v>
      </c>
      <c r="C74" s="8" t="n">
        <v>48.4</v>
      </c>
      <c r="D74" s="8" t="n">
        <v>40.7</v>
      </c>
    </row>
    <row r="75" spans="1:4">
      <c r="A75" s="4" t="s">
        <v>349</v>
      </c>
      <c r="C75" s="8" t="n">
        <v>-0.4</v>
      </c>
      <c r="D75" s="8" t="n">
        <v>-1.1</v>
      </c>
    </row>
    <row r="76" spans="1:4">
      <c r="A76" s="4" t="s">
        <v>334</v>
      </c>
      <c r="C76" s="8" t="n">
        <v>415.9</v>
      </c>
      <c r="D76" s="8" t="n">
        <v>421.4</v>
      </c>
    </row>
    <row r="77" spans="1:4">
      <c r="A77" s="4" t="s">
        <v>338</v>
      </c>
      <c r="B77" s="4" t="s">
        <v>84</v>
      </c>
      <c r="C77" s="5" t="n">
        <v>0</v>
      </c>
      <c r="D77" s="5" t="n">
        <v>0</v>
      </c>
    </row>
    <row r="78" spans="1:4">
      <c r="A78" s="4" t="s">
        <v>350</v>
      </c>
    </row>
    <row r="79" spans="1:4">
      <c r="A79" s="3" t="s">
        <v>330</v>
      </c>
    </row>
    <row r="80" spans="1:4">
      <c r="A80" s="4" t="s">
        <v>333</v>
      </c>
      <c r="C80" s="8" t="n">
        <v>10.4</v>
      </c>
      <c r="D80" s="8" t="n">
        <v>11.9</v>
      </c>
    </row>
    <row r="81" spans="1:4">
      <c r="A81" s="4" t="s">
        <v>348</v>
      </c>
      <c r="C81" s="8" t="n">
        <v>8.1</v>
      </c>
      <c r="D81" s="8" t="n">
        <v>8.9</v>
      </c>
    </row>
    <row r="82" spans="1:4">
      <c r="A82" s="4" t="s">
        <v>349</v>
      </c>
      <c r="C82" s="5" t="n">
        <v>0</v>
      </c>
      <c r="D82" s="5" t="n">
        <v>0</v>
      </c>
    </row>
    <row r="83" spans="1:4">
      <c r="A83" s="4" t="s">
        <v>334</v>
      </c>
      <c r="C83" s="8" t="n">
        <v>18.5</v>
      </c>
      <c r="D83" s="8" t="n">
        <v>20.8</v>
      </c>
    </row>
    <row r="84" spans="1:4">
      <c r="A84" s="4" t="s">
        <v>338</v>
      </c>
      <c r="B84" s="4" t="s">
        <v>84</v>
      </c>
      <c r="C84" s="5" t="n">
        <v>0</v>
      </c>
      <c r="D84" s="5" t="n">
        <v>0</v>
      </c>
    </row>
    <row r="85" spans="1:4">
      <c r="A85" s="4" t="s">
        <v>351</v>
      </c>
    </row>
    <row r="86" spans="1:4">
      <c r="A86" s="3" t="s">
        <v>330</v>
      </c>
    </row>
    <row r="87" spans="1:4">
      <c r="A87" s="4" t="s">
        <v>333</v>
      </c>
      <c r="C87" s="8" t="n">
        <v>357.5</v>
      </c>
      <c r="D87" s="8" t="n">
        <v>369.9</v>
      </c>
    </row>
    <row r="88" spans="1:4">
      <c r="A88" s="4" t="s">
        <v>348</v>
      </c>
      <c r="C88" s="8" t="n">
        <v>40.3</v>
      </c>
      <c r="D88" s="8" t="n">
        <v>31.8</v>
      </c>
    </row>
    <row r="89" spans="1:4">
      <c r="A89" s="4" t="s">
        <v>349</v>
      </c>
      <c r="C89" s="8" t="n">
        <v>-0.4</v>
      </c>
      <c r="D89" s="8" t="n">
        <v>-1.1</v>
      </c>
    </row>
    <row r="90" spans="1:4">
      <c r="A90" s="4" t="s">
        <v>334</v>
      </c>
      <c r="C90" s="8" t="n">
        <v>397.4</v>
      </c>
      <c r="D90" s="8" t="n">
        <v>400.6</v>
      </c>
    </row>
    <row r="91" spans="1:4">
      <c r="A91" s="4" t="s">
        <v>338</v>
      </c>
      <c r="B91" s="4" t="s">
        <v>84</v>
      </c>
      <c r="C91" s="11" t="n">
        <v>0</v>
      </c>
      <c r="D91" s="11" t="n">
        <v>0</v>
      </c>
    </row>
    <row r="92" spans="1:4"/>
    <row r="93" spans="1:4">
      <c r="A93" s="4" t="s">
        <v>84</v>
      </c>
      <c r="B93" s="4" t="s">
        <v>352</v>
      </c>
    </row>
  </sheetData>
  <mergeCells count="3">
    <mergeCell ref="A1:B2"/>
    <mergeCell ref="A92:C92"/>
    <mergeCell ref="B93:C9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77</v>
      </c>
      <c r="C1" s="2" t="s">
        <v>1</v>
      </c>
    </row>
    <row r="2" spans="1:5">
      <c r="C2" s="2" t="s">
        <v>2</v>
      </c>
      <c r="D2" s="2" t="s">
        <v>78</v>
      </c>
    </row>
    <row r="3" spans="1:5">
      <c r="A3" s="3" t="s">
        <v>79</v>
      </c>
    </row>
    <row r="4" spans="1:5">
      <c r="A4" s="4" t="s">
        <v>80</v>
      </c>
      <c r="C4" s="7" t="n">
        <v>1050.3</v>
      </c>
      <c r="D4" s="7" t="n">
        <v>1415.2</v>
      </c>
    </row>
    <row r="5" spans="1:5">
      <c r="A5" s="4" t="s">
        <v>81</v>
      </c>
      <c r="C5" s="8" t="n">
        <v>340.2</v>
      </c>
      <c r="D5" s="8" t="n">
        <v>357.7</v>
      </c>
    </row>
    <row r="6" spans="1:5">
      <c r="A6" s="4" t="s">
        <v>82</v>
      </c>
      <c r="C6" s="8" t="n">
        <v>120.6</v>
      </c>
      <c r="D6" s="8" t="n">
        <v>135.7</v>
      </c>
    </row>
    <row r="7" spans="1:5">
      <c r="A7" s="4" t="s">
        <v>83</v>
      </c>
      <c r="B7" s="4" t="s">
        <v>84</v>
      </c>
      <c r="C7" s="8" t="n">
        <v>3.8</v>
      </c>
      <c r="D7" s="8" t="n">
        <v>162.4</v>
      </c>
    </row>
    <row r="8" spans="1:5">
      <c r="A8" s="4" t="s">
        <v>85</v>
      </c>
      <c r="C8" s="8" t="n">
        <v>-0.4</v>
      </c>
      <c r="D8" s="8" t="n">
        <v>-0.4</v>
      </c>
    </row>
    <row r="9" spans="1:5">
      <c r="A9" s="4" t="s">
        <v>86</v>
      </c>
      <c r="C9" s="5" t="n">
        <v>0</v>
      </c>
      <c r="D9" s="8" t="n">
        <v>-0.3</v>
      </c>
    </row>
    <row r="10" spans="1:5">
      <c r="A10" s="4" t="s">
        <v>87</v>
      </c>
      <c r="C10" s="8" t="n">
        <v>-0.4</v>
      </c>
      <c r="D10" s="8" t="n">
        <v>-0.7</v>
      </c>
    </row>
    <row r="11" spans="1:5">
      <c r="A11" s="4" t="s">
        <v>88</v>
      </c>
      <c r="C11" s="5" t="n">
        <v>37</v>
      </c>
      <c r="D11" s="8" t="n">
        <v>47.6</v>
      </c>
      <c r="E11" s="4" t="s">
        <v>89</v>
      </c>
    </row>
    <row r="12" spans="1:5">
      <c r="A12" s="4" t="s">
        <v>90</v>
      </c>
      <c r="C12" s="5" t="n">
        <v>0</v>
      </c>
      <c r="D12" s="8" t="n">
        <v>29.6</v>
      </c>
    </row>
    <row r="13" spans="1:5">
      <c r="A13" s="4" t="s">
        <v>91</v>
      </c>
      <c r="C13" s="8" t="n">
        <v>1551.5</v>
      </c>
      <c r="D13" s="8" t="n">
        <v>2147.5</v>
      </c>
    </row>
    <row r="14" spans="1:5">
      <c r="A14" s="3" t="s">
        <v>92</v>
      </c>
    </row>
    <row r="15" spans="1:5">
      <c r="A15" s="4" t="s">
        <v>93</v>
      </c>
      <c r="B15" s="4" t="s">
        <v>94</v>
      </c>
      <c r="C15" s="5" t="n">
        <v>358</v>
      </c>
      <c r="D15" s="8" t="n">
        <v>543.8</v>
      </c>
    </row>
    <row r="16" spans="1:5">
      <c r="A16" s="4" t="s">
        <v>95</v>
      </c>
      <c r="C16" s="8" t="n">
        <v>314.5</v>
      </c>
      <c r="D16" s="8" t="n">
        <v>334.3</v>
      </c>
    </row>
    <row r="17" spans="1:5">
      <c r="A17" s="4" t="s">
        <v>96</v>
      </c>
      <c r="C17" s="8" t="n">
        <v>651.3</v>
      </c>
      <c r="D17" s="8" t="n">
        <v>917.3</v>
      </c>
    </row>
    <row r="18" spans="1:5">
      <c r="A18" s="4" t="s">
        <v>97</v>
      </c>
      <c r="C18" s="8" t="n">
        <v>12.6</v>
      </c>
      <c r="D18" s="8" t="n">
        <v>14.5</v>
      </c>
    </row>
    <row r="19" spans="1:5">
      <c r="A19" s="4" t="s">
        <v>98</v>
      </c>
      <c r="C19" s="8" t="n">
        <v>1336.4</v>
      </c>
      <c r="D19" s="8" t="n">
        <v>1809.9</v>
      </c>
    </row>
    <row r="20" spans="1:5">
      <c r="A20" s="4" t="s">
        <v>99</v>
      </c>
      <c r="C20" s="8" t="n">
        <v>215.1</v>
      </c>
      <c r="D20" s="8" t="n">
        <v>337.6</v>
      </c>
    </row>
    <row r="21" spans="1:5">
      <c r="A21" s="4" t="s">
        <v>100</v>
      </c>
      <c r="C21" s="8" t="n">
        <v>71.3</v>
      </c>
      <c r="D21" s="8" t="n">
        <v>117.2</v>
      </c>
    </row>
    <row r="22" spans="1:5">
      <c r="A22" s="4" t="s">
        <v>101</v>
      </c>
      <c r="C22" s="7" t="n">
        <v>143.8</v>
      </c>
      <c r="D22" s="7" t="n">
        <v>220.4</v>
      </c>
    </row>
    <row r="23" spans="1:5">
      <c r="A23" s="3" t="s">
        <v>102</v>
      </c>
    </row>
    <row r="24" spans="1:5">
      <c r="A24" s="4" t="s">
        <v>103</v>
      </c>
      <c r="C24" s="9" t="n">
        <v>2.56</v>
      </c>
      <c r="D24" s="9" t="n">
        <v>3.38</v>
      </c>
    </row>
    <row r="25" spans="1:5">
      <c r="A25" s="4" t="s">
        <v>104</v>
      </c>
      <c r="C25" s="10" t="n">
        <v>2.53</v>
      </c>
      <c r="D25" s="10" t="n">
        <v>3.34</v>
      </c>
    </row>
    <row r="26" spans="1:5">
      <c r="A26" s="4" t="s">
        <v>105</v>
      </c>
      <c r="C26" s="9" t="n">
        <v>0.53</v>
      </c>
      <c r="D26" s="9" t="n">
        <v>0.5</v>
      </c>
    </row>
    <row r="27" spans="1:5">
      <c r="A27" s="3" t="s">
        <v>106</v>
      </c>
    </row>
    <row r="28" spans="1:5">
      <c r="A28" s="4" t="s">
        <v>107</v>
      </c>
      <c r="C28" s="5" t="n">
        <v>56201342</v>
      </c>
      <c r="D28" s="5" t="n">
        <v>65086935</v>
      </c>
    </row>
    <row r="29" spans="1:5">
      <c r="A29" s="4" t="s">
        <v>108</v>
      </c>
      <c r="C29" s="5" t="n">
        <v>555299</v>
      </c>
      <c r="D29" s="5" t="n">
        <v>833611</v>
      </c>
    </row>
    <row r="30" spans="1:5">
      <c r="A30" s="4" t="s">
        <v>109</v>
      </c>
      <c r="C30" s="5" t="n">
        <v>56756641</v>
      </c>
      <c r="D30" s="5" t="n">
        <v>65920546</v>
      </c>
    </row>
    <row r="31" spans="1:5"/>
    <row r="32" spans="1:5">
      <c r="A32" s="4" t="s">
        <v>84</v>
      </c>
      <c r="B32" s="4" t="s">
        <v>110</v>
      </c>
    </row>
    <row r="33" spans="1:5">
      <c r="A33" s="4" t="s">
        <v>89</v>
      </c>
      <c r="B33" s="6" t="s">
        <v>111</v>
      </c>
    </row>
    <row r="34" spans="1:5">
      <c r="A34" s="4" t="s">
        <v>94</v>
      </c>
      <c r="B34" s="4" t="s">
        <v>112</v>
      </c>
    </row>
  </sheetData>
  <mergeCells count="7">
    <mergeCell ref="A1:B2"/>
    <mergeCell ref="C1:E1"/>
    <mergeCell ref="D2:E2"/>
    <mergeCell ref="A31:D31"/>
    <mergeCell ref="B32:D32"/>
    <mergeCell ref="B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53</v>
      </c>
      <c r="B1" s="2" t="s">
        <v>1</v>
      </c>
      <c r="C1" s="2" t="s">
        <v>329</v>
      </c>
    </row>
    <row r="2" spans="1:3">
      <c r="B2" s="2" t="s">
        <v>354</v>
      </c>
      <c r="C2" s="2" t="s">
        <v>355</v>
      </c>
    </row>
    <row r="3" spans="1:3">
      <c r="A3" s="3" t="s">
        <v>356</v>
      </c>
    </row>
    <row r="4" spans="1:3">
      <c r="A4" s="4" t="s">
        <v>357</v>
      </c>
      <c r="B4" s="5" t="n">
        <v>0</v>
      </c>
      <c r="C4" s="5" t="n">
        <v>0</v>
      </c>
    </row>
    <row r="5" spans="1:3">
      <c r="A5" s="4" t="s">
        <v>358</v>
      </c>
      <c r="B5" s="4" t="s">
        <v>359</v>
      </c>
      <c r="C5" s="4" t="s">
        <v>359</v>
      </c>
    </row>
    <row r="6" spans="1:3">
      <c r="A6" s="4" t="s">
        <v>360</v>
      </c>
      <c r="B6" s="7" t="n">
        <v>233.9</v>
      </c>
      <c r="C6" s="7" t="n">
        <v>215.3</v>
      </c>
    </row>
    <row r="7" spans="1:3">
      <c r="A7" s="4" t="s">
        <v>361</v>
      </c>
      <c r="B7" s="4" t="s">
        <v>362</v>
      </c>
      <c r="C7" s="4" t="s">
        <v>363</v>
      </c>
    </row>
    <row r="8" spans="1:3">
      <c r="A8" s="4" t="s">
        <v>364</v>
      </c>
      <c r="B8" s="4" t="s">
        <v>365</v>
      </c>
      <c r="C8" s="4" t="s">
        <v>365</v>
      </c>
    </row>
    <row r="9" spans="1:3">
      <c r="A9" s="4" t="s">
        <v>366</v>
      </c>
      <c r="B9" s="4" t="s">
        <v>367</v>
      </c>
      <c r="C9" s="4" t="s">
        <v>368</v>
      </c>
    </row>
    <row r="10" spans="1:3">
      <c r="A10" s="4" t="s">
        <v>369</v>
      </c>
      <c r="B10" s="5" t="n">
        <v>603</v>
      </c>
      <c r="C10" s="5" t="n">
        <v>796</v>
      </c>
    </row>
    <row r="11" spans="1:3">
      <c r="A11" s="4" t="s">
        <v>370</v>
      </c>
      <c r="B11" s="4" t="s">
        <v>371</v>
      </c>
    </row>
    <row r="12" spans="1:3">
      <c r="A12" s="4" t="s">
        <v>372</v>
      </c>
    </row>
    <row r="13" spans="1:3">
      <c r="A13" s="3" t="s">
        <v>356</v>
      </c>
    </row>
    <row r="14" spans="1:3">
      <c r="A14" s="4" t="s">
        <v>373</v>
      </c>
      <c r="B14" s="7" t="n">
        <v>0.1</v>
      </c>
      <c r="C14" s="7" t="n">
        <v>0.1</v>
      </c>
    </row>
    <row r="15" spans="1:3">
      <c r="A15" s="4" t="s">
        <v>374</v>
      </c>
    </row>
    <row r="16" spans="1:3">
      <c r="A16" s="3" t="s">
        <v>356</v>
      </c>
    </row>
    <row r="17" spans="1:3">
      <c r="A17" s="4" t="s">
        <v>373</v>
      </c>
      <c r="B17" s="8" t="n">
        <v>12.5</v>
      </c>
      <c r="C17" s="8" t="n">
        <v>12.6</v>
      </c>
    </row>
    <row r="18" spans="1:3">
      <c r="A18" s="4" t="s">
        <v>375</v>
      </c>
    </row>
    <row r="19" spans="1:3">
      <c r="A19" s="3" t="s">
        <v>356</v>
      </c>
    </row>
    <row r="20" spans="1:3">
      <c r="A20" s="4" t="s">
        <v>376</v>
      </c>
      <c r="B20" s="8" t="n">
        <v>659.5</v>
      </c>
      <c r="C20" s="8" t="n">
        <v>641.9</v>
      </c>
    </row>
    <row r="21" spans="1:3">
      <c r="A21" s="4" t="s">
        <v>377</v>
      </c>
      <c r="B21" s="8" t="n">
        <v>57.9</v>
      </c>
      <c r="C21" s="8" t="n">
        <v>51.6</v>
      </c>
    </row>
    <row r="22" spans="1:3">
      <c r="A22" s="4" t="s">
        <v>378</v>
      </c>
    </row>
    <row r="23" spans="1:3">
      <c r="A23" s="3" t="s">
        <v>356</v>
      </c>
    </row>
    <row r="24" spans="1:3">
      <c r="A24" s="4" t="s">
        <v>376</v>
      </c>
      <c r="B24" s="8" t="n">
        <v>700.1</v>
      </c>
      <c r="C24" s="8" t="n">
        <v>693.3</v>
      </c>
    </row>
    <row r="25" spans="1:3">
      <c r="A25" s="4" t="s">
        <v>377</v>
      </c>
      <c r="B25" s="7" t="n">
        <v>61.3</v>
      </c>
      <c r="C25" s="7" t="n">
        <v>54.2</v>
      </c>
    </row>
    <row r="26" spans="1:3">
      <c r="A26" s="4" t="s">
        <v>379</v>
      </c>
    </row>
    <row r="27" spans="1:3">
      <c r="A27" s="3" t="s">
        <v>356</v>
      </c>
    </row>
    <row r="28" spans="1:3">
      <c r="A28" s="4" t="s">
        <v>380</v>
      </c>
      <c r="B28" s="4" t="s">
        <v>381</v>
      </c>
      <c r="C28" s="4" t="s">
        <v>381</v>
      </c>
    </row>
    <row r="29" spans="1:3">
      <c r="A29" s="4" t="s">
        <v>382</v>
      </c>
    </row>
    <row r="30" spans="1:3">
      <c r="A30" s="3" t="s">
        <v>356</v>
      </c>
    </row>
    <row r="31" spans="1:3">
      <c r="A31" s="4" t="s">
        <v>380</v>
      </c>
      <c r="B31" s="4" t="s">
        <v>383</v>
      </c>
      <c r="C31" s="4" t="s">
        <v>384</v>
      </c>
    </row>
    <row r="32" spans="1:3">
      <c r="A32" s="4" t="s">
        <v>385</v>
      </c>
    </row>
    <row r="33" spans="1:3">
      <c r="A33" s="3" t="s">
        <v>356</v>
      </c>
    </row>
    <row r="34" spans="1:3">
      <c r="A34" s="4" t="s">
        <v>380</v>
      </c>
      <c r="B34" s="4" t="s">
        <v>386</v>
      </c>
      <c r="C34" s="4" t="s">
        <v>387</v>
      </c>
    </row>
    <row r="35" spans="1:3">
      <c r="A35" s="4" t="s">
        <v>388</v>
      </c>
    </row>
    <row r="36" spans="1:3">
      <c r="A36" s="3" t="s">
        <v>356</v>
      </c>
    </row>
    <row r="37" spans="1:3">
      <c r="A37" s="4" t="s">
        <v>380</v>
      </c>
      <c r="B37" s="4" t="s">
        <v>389</v>
      </c>
      <c r="C37" s="4" t="s">
        <v>389</v>
      </c>
    </row>
    <row r="38" spans="1:3">
      <c r="A38" s="4" t="s">
        <v>390</v>
      </c>
    </row>
    <row r="39" spans="1:3">
      <c r="A39" s="3" t="s">
        <v>356</v>
      </c>
    </row>
    <row r="40" spans="1:3">
      <c r="A40" s="4" t="s">
        <v>380</v>
      </c>
      <c r="B40" s="4" t="s">
        <v>365</v>
      </c>
      <c r="C40" s="4" t="s">
        <v>391</v>
      </c>
    </row>
    <row r="41" spans="1:3">
      <c r="A41" s="4" t="s">
        <v>392</v>
      </c>
    </row>
    <row r="42" spans="1:3">
      <c r="A42" s="3" t="s">
        <v>356</v>
      </c>
    </row>
    <row r="43" spans="1:3">
      <c r="A43" s="4" t="s">
        <v>380</v>
      </c>
      <c r="B43" s="4" t="s">
        <v>391</v>
      </c>
      <c r="C43" s="4" t="s">
        <v>389</v>
      </c>
    </row>
    <row r="44" spans="1:3">
      <c r="A44" s="4" t="s">
        <v>393</v>
      </c>
    </row>
    <row r="45" spans="1:3">
      <c r="A45" s="3" t="s">
        <v>356</v>
      </c>
    </row>
    <row r="46" spans="1:3">
      <c r="A46" s="4" t="s">
        <v>380</v>
      </c>
      <c r="B46" s="4" t="s">
        <v>394</v>
      </c>
      <c r="C46" s="4" t="s">
        <v>394</v>
      </c>
    </row>
    <row r="47" spans="1:3">
      <c r="A47" s="4" t="s">
        <v>395</v>
      </c>
    </row>
    <row r="48" spans="1:3">
      <c r="A48" s="3" t="s">
        <v>356</v>
      </c>
    </row>
    <row r="49" spans="1:3">
      <c r="A49" s="4" t="s">
        <v>380</v>
      </c>
      <c r="B49"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30</v>
      </c>
    </row>
    <row r="3" spans="1:3">
      <c r="A3" s="4" t="s">
        <v>398</v>
      </c>
      <c r="B3" s="7" t="n">
        <v>359.5</v>
      </c>
    </row>
    <row r="4" spans="1:3">
      <c r="A4" s="4" t="s">
        <v>399</v>
      </c>
      <c r="B4" s="8" t="n">
        <v>1675.1</v>
      </c>
    </row>
    <row r="5" spans="1:3">
      <c r="A5" s="4" t="s">
        <v>400</v>
      </c>
      <c r="B5" s="8" t="n">
        <v>1915.6</v>
      </c>
    </row>
    <row r="6" spans="1:3">
      <c r="A6" s="4" t="s">
        <v>401</v>
      </c>
      <c r="B6" s="8" t="n">
        <v>3604.7</v>
      </c>
    </row>
    <row r="7" spans="1:3">
      <c r="A7" s="4" t="s">
        <v>402</v>
      </c>
      <c r="B7" s="8" t="n">
        <v>7554.9</v>
      </c>
    </row>
    <row r="8" spans="1:3">
      <c r="A8" s="4" t="s">
        <v>331</v>
      </c>
      <c r="B8" s="8" t="n">
        <v>8739.700000000001</v>
      </c>
      <c r="C8" s="7" t="n">
        <v>8870.799999999999</v>
      </c>
    </row>
    <row r="9" spans="1:3">
      <c r="A9" s="4" t="s">
        <v>403</v>
      </c>
      <c r="B9" s="8" t="n">
        <v>364.1</v>
      </c>
    </row>
    <row r="10" spans="1:3">
      <c r="A10" s="4" t="s">
        <v>404</v>
      </c>
      <c r="B10" s="8" t="n">
        <v>1738.7</v>
      </c>
    </row>
    <row r="11" spans="1:3">
      <c r="A11" s="4" t="s">
        <v>405</v>
      </c>
      <c r="B11" s="8" t="n">
        <v>1994.5</v>
      </c>
    </row>
    <row r="12" spans="1:3">
      <c r="A12" s="4" t="s">
        <v>406</v>
      </c>
      <c r="B12" s="8" t="n">
        <v>4176.7</v>
      </c>
    </row>
    <row r="13" spans="1:3">
      <c r="A13" s="4" t="s">
        <v>407</v>
      </c>
      <c r="B13" s="5" t="n">
        <v>8274</v>
      </c>
    </row>
    <row r="14" spans="1:3">
      <c r="A14" s="4" t="s">
        <v>408</v>
      </c>
      <c r="B14" s="8" t="n">
        <v>9491.200000000001</v>
      </c>
      <c r="C14" s="7" t="n">
        <v>9572.1</v>
      </c>
    </row>
    <row r="15" spans="1:3">
      <c r="A15" s="4" t="s">
        <v>409</v>
      </c>
    </row>
    <row r="16" spans="1:3">
      <c r="A16" s="3" t="s">
        <v>330</v>
      </c>
    </row>
    <row r="17" spans="1:3">
      <c r="A17" s="4" t="s">
        <v>410</v>
      </c>
      <c r="B17" s="8" t="n">
        <v>38.3</v>
      </c>
    </row>
    <row r="18" spans="1:3">
      <c r="A18" s="4" t="s">
        <v>411</v>
      </c>
      <c r="B18" s="8" t="n">
        <v>37.6</v>
      </c>
    </row>
    <row r="19" spans="1:3">
      <c r="A19" s="4" t="s">
        <v>412</v>
      </c>
    </row>
    <row r="20" spans="1:3">
      <c r="A20" s="3" t="s">
        <v>330</v>
      </c>
    </row>
    <row r="21" spans="1:3">
      <c r="A21" s="4" t="s">
        <v>410</v>
      </c>
      <c r="B21" s="8" t="n">
        <v>1137.2</v>
      </c>
    </row>
    <row r="22" spans="1:3">
      <c r="A22" s="4" t="s">
        <v>411</v>
      </c>
      <c r="B22" s="5" t="n">
        <v>1167</v>
      </c>
    </row>
    <row r="23" spans="1:3">
      <c r="A23" s="4" t="s">
        <v>413</v>
      </c>
    </row>
    <row r="24" spans="1:3">
      <c r="A24" s="3" t="s">
        <v>330</v>
      </c>
    </row>
    <row r="25" spans="1:3">
      <c r="A25" s="4" t="s">
        <v>410</v>
      </c>
      <c r="B25" s="8" t="n">
        <v>9.300000000000001</v>
      </c>
    </row>
    <row r="26" spans="1:3">
      <c r="A26" s="4" t="s">
        <v>411</v>
      </c>
      <c r="B26" s="7" t="n">
        <v>1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14</v>
      </c>
      <c r="C1" s="2" t="s">
        <v>1</v>
      </c>
    </row>
    <row r="2" spans="1:5">
      <c r="C2" s="2" t="s">
        <v>2</v>
      </c>
      <c r="D2" s="2" t="s">
        <v>78</v>
      </c>
    </row>
    <row r="3" spans="1:5">
      <c r="A3" s="3" t="s">
        <v>415</v>
      </c>
    </row>
    <row r="4" spans="1:5">
      <c r="A4" s="4" t="s">
        <v>416</v>
      </c>
      <c r="B4" s="4" t="s">
        <v>84</v>
      </c>
      <c r="C4" s="7" t="n">
        <v>3.8</v>
      </c>
      <c r="D4" s="7" t="n">
        <v>162.4</v>
      </c>
    </row>
    <row r="5" spans="1:5">
      <c r="A5" s="4" t="s">
        <v>417</v>
      </c>
      <c r="C5" s="8" t="n">
        <v>3.4</v>
      </c>
      <c r="D5" s="8" t="n">
        <v>161.7</v>
      </c>
    </row>
    <row r="6" spans="1:5">
      <c r="A6" s="4" t="s">
        <v>335</v>
      </c>
    </row>
    <row r="7" spans="1:5">
      <c r="A7" s="3" t="s">
        <v>415</v>
      </c>
    </row>
    <row r="8" spans="1:5">
      <c r="A8" s="4" t="s">
        <v>416</v>
      </c>
      <c r="C8" s="8" t="n">
        <v>2.6</v>
      </c>
      <c r="D8" s="8" t="n">
        <v>139.1</v>
      </c>
    </row>
    <row r="9" spans="1:5">
      <c r="A9" s="4" t="s">
        <v>418</v>
      </c>
      <c r="C9" s="8" t="n">
        <v>-0.4</v>
      </c>
      <c r="D9" s="8" t="n">
        <v>-0.7</v>
      </c>
    </row>
    <row r="10" spans="1:5">
      <c r="A10" s="4" t="s">
        <v>347</v>
      </c>
    </row>
    <row r="11" spans="1:5">
      <c r="A11" s="3" t="s">
        <v>415</v>
      </c>
    </row>
    <row r="12" spans="1:5">
      <c r="A12" s="4" t="s">
        <v>416</v>
      </c>
      <c r="C12" s="8" t="n">
        <v>2.3</v>
      </c>
      <c r="D12" s="8" t="n">
        <v>9.800000000000001</v>
      </c>
    </row>
    <row r="13" spans="1:5">
      <c r="A13" s="4" t="s">
        <v>419</v>
      </c>
    </row>
    <row r="14" spans="1:5">
      <c r="A14" s="3" t="s">
        <v>415</v>
      </c>
    </row>
    <row r="15" spans="1:5">
      <c r="A15" s="4" t="s">
        <v>416</v>
      </c>
      <c r="C15" s="5" t="n">
        <v>0</v>
      </c>
      <c r="D15" s="8" t="n">
        <v>12.5</v>
      </c>
    </row>
    <row r="16" spans="1:5">
      <c r="A16" s="4" t="s">
        <v>32</v>
      </c>
    </row>
    <row r="17" spans="1:5">
      <c r="A17" s="3" t="s">
        <v>415</v>
      </c>
    </row>
    <row r="18" spans="1:5">
      <c r="A18" s="4" t="s">
        <v>416</v>
      </c>
      <c r="C18" s="8" t="n">
        <v>-1.1</v>
      </c>
      <c r="D18" s="5" t="n">
        <v>1</v>
      </c>
    </row>
    <row r="19" spans="1:5">
      <c r="A19" s="4" t="s">
        <v>298</v>
      </c>
    </row>
    <row r="20" spans="1:5">
      <c r="A20" s="3" t="s">
        <v>415</v>
      </c>
    </row>
    <row r="21" spans="1:5">
      <c r="A21" s="4" t="s">
        <v>420</v>
      </c>
      <c r="B21" s="4" t="s">
        <v>89</v>
      </c>
      <c r="C21" s="11" t="n">
        <v>0</v>
      </c>
      <c r="D21" s="7" t="n">
        <v>146.7</v>
      </c>
      <c r="E21" s="4" t="s">
        <v>94</v>
      </c>
    </row>
    <row r="22" spans="1:5"/>
    <row r="23" spans="1:5">
      <c r="A23" s="4" t="s">
        <v>84</v>
      </c>
      <c r="B23" s="4" t="s">
        <v>110</v>
      </c>
    </row>
    <row r="24" spans="1:5">
      <c r="A24" s="4" t="s">
        <v>89</v>
      </c>
      <c r="B24" s="4" t="s">
        <v>292</v>
      </c>
    </row>
    <row r="25" spans="1:5">
      <c r="A25" s="4" t="s">
        <v>94</v>
      </c>
      <c r="B25" s="4" t="s">
        <v>293</v>
      </c>
    </row>
  </sheetData>
  <mergeCells count="7">
    <mergeCell ref="A1:B2"/>
    <mergeCell ref="C1:E1"/>
    <mergeCell ref="D2:E2"/>
    <mergeCell ref="A22:D22"/>
    <mergeCell ref="B23:D23"/>
    <mergeCell ref="B24:D24"/>
    <mergeCell ref="B25:D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4" t="s">
        <v>335</v>
      </c>
    </row>
    <row r="3" spans="1:3">
      <c r="A3" s="3" t="s">
        <v>330</v>
      </c>
    </row>
    <row r="4" spans="1:3">
      <c r="A4" s="4" t="s">
        <v>422</v>
      </c>
      <c r="B4" s="7" t="n">
        <v>1217.9</v>
      </c>
      <c r="C4" s="7" t="n">
        <v>1755.1</v>
      </c>
    </row>
    <row r="5" spans="1:3">
      <c r="A5" s="4" t="s">
        <v>423</v>
      </c>
      <c r="B5" s="8" t="n">
        <v>-18.9</v>
      </c>
      <c r="C5" s="8" t="n">
        <v>-29.2</v>
      </c>
    </row>
    <row r="6" spans="1:3">
      <c r="A6" s="4" t="s">
        <v>424</v>
      </c>
      <c r="B6" s="8" t="n">
        <v>43.4</v>
      </c>
      <c r="C6" s="8" t="n">
        <v>44.9</v>
      </c>
    </row>
    <row r="7" spans="1:3">
      <c r="A7" s="4" t="s">
        <v>425</v>
      </c>
      <c r="B7" s="8" t="n">
        <v>-2.1</v>
      </c>
      <c r="C7" s="8" t="n">
        <v>-3.7</v>
      </c>
    </row>
    <row r="8" spans="1:3">
      <c r="A8" s="4" t="s">
        <v>426</v>
      </c>
      <c r="B8" s="8" t="n">
        <v>1261.3</v>
      </c>
      <c r="C8" s="5" t="n">
        <v>1800</v>
      </c>
    </row>
    <row r="9" spans="1:3">
      <c r="A9" s="4" t="s">
        <v>427</v>
      </c>
      <c r="B9" s="5" t="n">
        <v>-21</v>
      </c>
      <c r="C9" s="8" t="n">
        <v>-32.9</v>
      </c>
    </row>
    <row r="10" spans="1:3">
      <c r="A10" s="4" t="s">
        <v>339</v>
      </c>
    </row>
    <row r="11" spans="1:3">
      <c r="A11" s="3" t="s">
        <v>330</v>
      </c>
    </row>
    <row r="12" spans="1:3">
      <c r="A12" s="4" t="s">
        <v>422</v>
      </c>
      <c r="B12" s="8" t="n">
        <v>83.3</v>
      </c>
      <c r="C12" s="5" t="n">
        <v>91</v>
      </c>
    </row>
    <row r="13" spans="1:3">
      <c r="A13" s="4" t="s">
        <v>423</v>
      </c>
      <c r="B13" s="8" t="n">
        <v>-0.6</v>
      </c>
      <c r="C13" s="8" t="n">
        <v>-1.3</v>
      </c>
    </row>
    <row r="14" spans="1:3">
      <c r="A14" s="4" t="s">
        <v>424</v>
      </c>
      <c r="B14" s="5" t="n">
        <v>0</v>
      </c>
      <c r="C14" s="5" t="n">
        <v>0</v>
      </c>
    </row>
    <row r="15" spans="1:3">
      <c r="A15" s="4" t="s">
        <v>425</v>
      </c>
      <c r="B15" s="5" t="n">
        <v>0</v>
      </c>
      <c r="C15" s="5" t="n">
        <v>0</v>
      </c>
    </row>
    <row r="16" spans="1:3">
      <c r="A16" s="4" t="s">
        <v>426</v>
      </c>
      <c r="B16" s="8" t="n">
        <v>83.3</v>
      </c>
      <c r="C16" s="5" t="n">
        <v>91</v>
      </c>
    </row>
    <row r="17" spans="1:3">
      <c r="A17" s="4" t="s">
        <v>427</v>
      </c>
      <c r="B17" s="8" t="n">
        <v>-0.6</v>
      </c>
      <c r="C17" s="8" t="n">
        <v>-1.3</v>
      </c>
    </row>
    <row r="18" spans="1:3">
      <c r="A18" s="4" t="s">
        <v>340</v>
      </c>
    </row>
    <row r="19" spans="1:3">
      <c r="A19" s="3" t="s">
        <v>330</v>
      </c>
    </row>
    <row r="20" spans="1:3">
      <c r="A20" s="4" t="s">
        <v>422</v>
      </c>
      <c r="B20" s="8" t="n">
        <v>14.8</v>
      </c>
      <c r="C20" s="8" t="n">
        <v>16.9</v>
      </c>
    </row>
    <row r="21" spans="1:3">
      <c r="A21" s="4" t="s">
        <v>423</v>
      </c>
      <c r="B21" s="8" t="n">
        <v>-0.3</v>
      </c>
      <c r="C21" s="8" t="n">
        <v>-0.4</v>
      </c>
    </row>
    <row r="22" spans="1:3">
      <c r="A22" s="4" t="s">
        <v>424</v>
      </c>
      <c r="B22" s="5" t="n">
        <v>0</v>
      </c>
      <c r="C22" s="5" t="n">
        <v>0</v>
      </c>
    </row>
    <row r="23" spans="1:3">
      <c r="A23" s="4" t="s">
        <v>425</v>
      </c>
      <c r="B23" s="5" t="n">
        <v>0</v>
      </c>
      <c r="C23" s="5" t="n">
        <v>0</v>
      </c>
    </row>
    <row r="24" spans="1:3">
      <c r="A24" s="4" t="s">
        <v>426</v>
      </c>
      <c r="B24" s="8" t="n">
        <v>14.8</v>
      </c>
      <c r="C24" s="8" t="n">
        <v>16.9</v>
      </c>
    </row>
    <row r="25" spans="1:3">
      <c r="A25" s="4" t="s">
        <v>427</v>
      </c>
      <c r="B25" s="8" t="n">
        <v>-0.3</v>
      </c>
      <c r="C25" s="8" t="n">
        <v>-0.4</v>
      </c>
    </row>
    <row r="26" spans="1:3">
      <c r="A26" s="4" t="s">
        <v>341</v>
      </c>
    </row>
    <row r="27" spans="1:3">
      <c r="A27" s="3" t="s">
        <v>330</v>
      </c>
    </row>
    <row r="28" spans="1:3">
      <c r="A28" s="4" t="s">
        <v>422</v>
      </c>
      <c r="B28" s="8" t="n">
        <v>44.1</v>
      </c>
      <c r="C28" s="8" t="n">
        <v>98.8</v>
      </c>
    </row>
    <row r="29" spans="1:3">
      <c r="A29" s="4" t="s">
        <v>423</v>
      </c>
      <c r="B29" s="8" t="n">
        <v>-0.4</v>
      </c>
      <c r="C29" s="8" t="n">
        <v>-0.9</v>
      </c>
    </row>
    <row r="30" spans="1:3">
      <c r="A30" s="4" t="s">
        <v>424</v>
      </c>
      <c r="B30" s="5" t="n">
        <v>0</v>
      </c>
      <c r="C30" s="5" t="n">
        <v>0</v>
      </c>
    </row>
    <row r="31" spans="1:3">
      <c r="A31" s="4" t="s">
        <v>425</v>
      </c>
      <c r="B31" s="5" t="n">
        <v>0</v>
      </c>
      <c r="C31" s="5" t="n">
        <v>0</v>
      </c>
    </row>
    <row r="32" spans="1:3">
      <c r="A32" s="4" t="s">
        <v>426</v>
      </c>
      <c r="B32" s="8" t="n">
        <v>44.1</v>
      </c>
      <c r="C32" s="8" t="n">
        <v>98.8</v>
      </c>
    </row>
    <row r="33" spans="1:3">
      <c r="A33" s="4" t="s">
        <v>427</v>
      </c>
      <c r="B33" s="8" t="n">
        <v>-0.4</v>
      </c>
      <c r="C33" s="8" t="n">
        <v>-0.9</v>
      </c>
    </row>
    <row r="34" spans="1:3">
      <c r="A34" s="4" t="s">
        <v>342</v>
      </c>
    </row>
    <row r="35" spans="1:3">
      <c r="A35" s="3" t="s">
        <v>330</v>
      </c>
    </row>
    <row r="36" spans="1:3">
      <c r="A36" s="4" t="s">
        <v>422</v>
      </c>
      <c r="B36" s="5" t="n">
        <v>0</v>
      </c>
      <c r="C36" s="5" t="n">
        <v>0</v>
      </c>
    </row>
    <row r="37" spans="1:3">
      <c r="A37" s="4" t="s">
        <v>423</v>
      </c>
      <c r="B37" s="5" t="n">
        <v>0</v>
      </c>
      <c r="C37" s="5" t="n">
        <v>0</v>
      </c>
    </row>
    <row r="38" spans="1:3">
      <c r="A38" s="4" t="s">
        <v>424</v>
      </c>
      <c r="B38" s="5" t="n">
        <v>1</v>
      </c>
      <c r="C38" s="5" t="n">
        <v>1</v>
      </c>
    </row>
    <row r="39" spans="1:3">
      <c r="A39" s="4" t="s">
        <v>425</v>
      </c>
      <c r="B39" s="8" t="n">
        <v>-0.1</v>
      </c>
      <c r="C39" s="8" t="n">
        <v>-0.1</v>
      </c>
    </row>
    <row r="40" spans="1:3">
      <c r="A40" s="4" t="s">
        <v>426</v>
      </c>
      <c r="B40" s="5" t="n">
        <v>1</v>
      </c>
      <c r="C40" s="5" t="n">
        <v>1</v>
      </c>
    </row>
    <row r="41" spans="1:3">
      <c r="A41" s="4" t="s">
        <v>427</v>
      </c>
      <c r="B41" s="8" t="n">
        <v>-0.1</v>
      </c>
      <c r="C41" s="8" t="n">
        <v>-0.1</v>
      </c>
    </row>
    <row r="42" spans="1:3">
      <c r="A42" s="4" t="s">
        <v>343</v>
      </c>
    </row>
    <row r="43" spans="1:3">
      <c r="A43" s="3" t="s">
        <v>330</v>
      </c>
    </row>
    <row r="44" spans="1:3">
      <c r="A44" s="4" t="s">
        <v>422</v>
      </c>
      <c r="B44" s="8" t="n">
        <v>26.9</v>
      </c>
      <c r="C44" s="8" t="n">
        <v>33.2</v>
      </c>
    </row>
    <row r="45" spans="1:3">
      <c r="A45" s="4" t="s">
        <v>423</v>
      </c>
      <c r="B45" s="8" t="n">
        <v>-0.9</v>
      </c>
      <c r="C45" s="5" t="n">
        <v>-1</v>
      </c>
    </row>
    <row r="46" spans="1:3">
      <c r="A46" s="4" t="s">
        <v>424</v>
      </c>
      <c r="B46" s="5" t="n">
        <v>0</v>
      </c>
      <c r="C46" s="5" t="n">
        <v>0</v>
      </c>
    </row>
    <row r="47" spans="1:3">
      <c r="A47" s="4" t="s">
        <v>425</v>
      </c>
      <c r="B47" s="5" t="n">
        <v>0</v>
      </c>
      <c r="C47" s="5" t="n">
        <v>0</v>
      </c>
    </row>
    <row r="48" spans="1:3">
      <c r="A48" s="4" t="s">
        <v>426</v>
      </c>
      <c r="B48" s="8" t="n">
        <v>26.9</v>
      </c>
      <c r="C48" s="8" t="n">
        <v>33.2</v>
      </c>
    </row>
    <row r="49" spans="1:3">
      <c r="A49" s="4" t="s">
        <v>427</v>
      </c>
      <c r="B49" s="8" t="n">
        <v>-0.9</v>
      </c>
      <c r="C49" s="5" t="n">
        <v>-1</v>
      </c>
    </row>
    <row r="50" spans="1:3">
      <c r="A50" s="4" t="s">
        <v>344</v>
      </c>
    </row>
    <row r="51" spans="1:3">
      <c r="A51" s="3" t="s">
        <v>330</v>
      </c>
    </row>
    <row r="52" spans="1:3">
      <c r="A52" s="4" t="s">
        <v>422</v>
      </c>
      <c r="B52" s="8" t="n">
        <v>391.2</v>
      </c>
      <c r="C52" s="8" t="n">
        <v>347.5</v>
      </c>
    </row>
    <row r="53" spans="1:3">
      <c r="A53" s="4" t="s">
        <v>423</v>
      </c>
      <c r="B53" s="5" t="n">
        <v>-8</v>
      </c>
      <c r="C53" s="8" t="n">
        <v>-7.9</v>
      </c>
    </row>
    <row r="54" spans="1:3">
      <c r="A54" s="4" t="s">
        <v>424</v>
      </c>
      <c r="B54" s="8" t="n">
        <v>2.1</v>
      </c>
      <c r="C54" s="8" t="n">
        <v>2.2</v>
      </c>
    </row>
    <row r="55" spans="1:3">
      <c r="A55" s="4" t="s">
        <v>425</v>
      </c>
      <c r="B55" s="8" t="n">
        <v>-0.1</v>
      </c>
      <c r="C55" s="8" t="n">
        <v>-0.1</v>
      </c>
    </row>
    <row r="56" spans="1:3">
      <c r="A56" s="4" t="s">
        <v>426</v>
      </c>
      <c r="B56" s="8" t="n">
        <v>393.3</v>
      </c>
      <c r="C56" s="8" t="n">
        <v>349.7</v>
      </c>
    </row>
    <row r="57" spans="1:3">
      <c r="A57" s="4" t="s">
        <v>427</v>
      </c>
      <c r="B57" s="8" t="n">
        <v>-8.1</v>
      </c>
      <c r="C57" s="5" t="n">
        <v>-8</v>
      </c>
    </row>
    <row r="58" spans="1:3">
      <c r="A58" s="4" t="s">
        <v>345</v>
      </c>
    </row>
    <row r="59" spans="1:3">
      <c r="A59" s="3" t="s">
        <v>330</v>
      </c>
    </row>
    <row r="60" spans="1:3">
      <c r="A60" s="4" t="s">
        <v>422</v>
      </c>
      <c r="B60" s="8" t="n">
        <v>531.8</v>
      </c>
      <c r="C60" s="8" t="n">
        <v>940.4</v>
      </c>
    </row>
    <row r="61" spans="1:3">
      <c r="A61" s="4" t="s">
        <v>423</v>
      </c>
      <c r="B61" s="8" t="n">
        <v>-6.5</v>
      </c>
      <c r="C61" s="8" t="n">
        <v>-13.1</v>
      </c>
    </row>
    <row r="62" spans="1:3">
      <c r="A62" s="4" t="s">
        <v>424</v>
      </c>
      <c r="B62" s="8" t="n">
        <v>36.8</v>
      </c>
      <c r="C62" s="8" t="n">
        <v>34.1</v>
      </c>
    </row>
    <row r="63" spans="1:3">
      <c r="A63" s="4" t="s">
        <v>425</v>
      </c>
      <c r="B63" s="8" t="n">
        <v>-1.6</v>
      </c>
      <c r="C63" s="8" t="n">
        <v>-2.5</v>
      </c>
    </row>
    <row r="64" spans="1:3">
      <c r="A64" s="4" t="s">
        <v>426</v>
      </c>
      <c r="B64" s="8" t="n">
        <v>568.6</v>
      </c>
      <c r="C64" s="8" t="n">
        <v>974.5</v>
      </c>
    </row>
    <row r="65" spans="1:3">
      <c r="A65" s="4" t="s">
        <v>427</v>
      </c>
      <c r="B65" s="8" t="n">
        <v>-8.1</v>
      </c>
      <c r="C65" s="8" t="n">
        <v>-15.6</v>
      </c>
    </row>
    <row r="66" spans="1:3">
      <c r="A66" s="4" t="s">
        <v>346</v>
      </c>
    </row>
    <row r="67" spans="1:3">
      <c r="A67" s="3" t="s">
        <v>330</v>
      </c>
    </row>
    <row r="68" spans="1:3">
      <c r="A68" s="4" t="s">
        <v>422</v>
      </c>
      <c r="B68" s="8" t="n">
        <v>125.8</v>
      </c>
      <c r="C68" s="8" t="n">
        <v>227.3</v>
      </c>
    </row>
    <row r="69" spans="1:3">
      <c r="A69" s="4" t="s">
        <v>423</v>
      </c>
      <c r="B69" s="8" t="n">
        <v>-2.2</v>
      </c>
      <c r="C69" s="8" t="n">
        <v>-4.6</v>
      </c>
    </row>
    <row r="70" spans="1:3">
      <c r="A70" s="4" t="s">
        <v>424</v>
      </c>
      <c r="B70" s="8" t="n">
        <v>3.5</v>
      </c>
      <c r="C70" s="8" t="n">
        <v>7.6</v>
      </c>
    </row>
    <row r="71" spans="1:3">
      <c r="A71" s="4" t="s">
        <v>425</v>
      </c>
      <c r="B71" s="8" t="n">
        <v>-0.3</v>
      </c>
      <c r="C71" s="5" t="n">
        <v>-1</v>
      </c>
    </row>
    <row r="72" spans="1:3">
      <c r="A72" s="4" t="s">
        <v>426</v>
      </c>
      <c r="B72" s="8" t="n">
        <v>129.3</v>
      </c>
      <c r="C72" s="8" t="n">
        <v>234.9</v>
      </c>
    </row>
    <row r="73" spans="1:3">
      <c r="A73" s="4" t="s">
        <v>427</v>
      </c>
      <c r="B73" s="8" t="n">
        <v>-2.5</v>
      </c>
      <c r="C73" s="8" t="n">
        <v>-5.6</v>
      </c>
    </row>
    <row r="74" spans="1:3">
      <c r="A74" s="4" t="s">
        <v>351</v>
      </c>
    </row>
    <row r="75" spans="1:3">
      <c r="A75" s="3" t="s">
        <v>330</v>
      </c>
    </row>
    <row r="76" spans="1:3">
      <c r="A76" s="4" t="s">
        <v>422</v>
      </c>
      <c r="B76" s="8" t="n">
        <v>18.5</v>
      </c>
      <c r="C76" s="8" t="n">
        <v>64.40000000000001</v>
      </c>
    </row>
    <row r="77" spans="1:3">
      <c r="A77" s="4" t="s">
        <v>423</v>
      </c>
      <c r="B77" s="8" t="n">
        <v>-0.3</v>
      </c>
      <c r="C77" s="5" t="n">
        <v>-1</v>
      </c>
    </row>
    <row r="78" spans="1:3">
      <c r="A78" s="4" t="s">
        <v>424</v>
      </c>
      <c r="B78" s="8" t="n">
        <v>1.9</v>
      </c>
      <c r="C78" s="8" t="n">
        <v>1.9</v>
      </c>
    </row>
    <row r="79" spans="1:3">
      <c r="A79" s="4" t="s">
        <v>425</v>
      </c>
      <c r="B79" s="8" t="n">
        <v>-0.1</v>
      </c>
      <c r="C79" s="8" t="n">
        <v>-0.1</v>
      </c>
    </row>
    <row r="80" spans="1:3">
      <c r="A80" s="4" t="s">
        <v>426</v>
      </c>
      <c r="B80" s="8" t="n">
        <v>20.4</v>
      </c>
      <c r="C80" s="8" t="n">
        <v>66.3</v>
      </c>
    </row>
    <row r="81" spans="1:3">
      <c r="A81" s="4" t="s">
        <v>427</v>
      </c>
      <c r="B81" s="7" t="n">
        <v>-0.4</v>
      </c>
      <c r="C81" s="7"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428</v>
      </c>
      <c r="C1" s="2" t="s">
        <v>2</v>
      </c>
      <c r="D1" s="2" t="s">
        <v>25</v>
      </c>
    </row>
    <row r="2" spans="1:4">
      <c r="A2" s="3" t="s">
        <v>429</v>
      </c>
    </row>
    <row r="3" spans="1:4">
      <c r="A3" s="4" t="s">
        <v>430</v>
      </c>
      <c r="C3" s="7" t="n">
        <v>12705.8</v>
      </c>
      <c r="D3" s="7" t="n">
        <v>12783.7</v>
      </c>
    </row>
    <row r="4" spans="1:4">
      <c r="A4" s="4" t="s">
        <v>431</v>
      </c>
      <c r="C4" s="8" t="n">
        <v>1802.8</v>
      </c>
      <c r="D4" s="8" t="n">
        <v>1739.5</v>
      </c>
    </row>
    <row r="5" spans="1:4">
      <c r="A5" s="12" t="n">
        <v>1</v>
      </c>
    </row>
    <row r="6" spans="1:4">
      <c r="A6" s="3" t="s">
        <v>429</v>
      </c>
    </row>
    <row r="7" spans="1:4">
      <c r="A7" s="4" t="s">
        <v>430</v>
      </c>
      <c r="C7" s="8" t="n">
        <v>2238.4</v>
      </c>
      <c r="D7" s="8" t="n">
        <v>2256.2</v>
      </c>
    </row>
    <row r="8" spans="1:4">
      <c r="A8" s="4" t="s">
        <v>431</v>
      </c>
      <c r="C8" s="8" t="n">
        <v>1598.9</v>
      </c>
      <c r="D8" s="8" t="n">
        <v>1537.8</v>
      </c>
    </row>
    <row r="9" spans="1:4">
      <c r="A9" s="12" t="n">
        <v>2</v>
      </c>
    </row>
    <row r="10" spans="1:4">
      <c r="A10" s="3" t="s">
        <v>429</v>
      </c>
    </row>
    <row r="11" spans="1:4">
      <c r="A11" s="4" t="s">
        <v>430</v>
      </c>
      <c r="C11" s="8" t="n">
        <v>10343.7</v>
      </c>
      <c r="D11" s="8" t="n">
        <v>10415.9</v>
      </c>
    </row>
    <row r="12" spans="1:4">
      <c r="A12" s="4" t="s">
        <v>431</v>
      </c>
      <c r="C12" s="8" t="n">
        <v>179.2</v>
      </c>
      <c r="D12" s="8" t="n">
        <v>178.2</v>
      </c>
    </row>
    <row r="13" spans="1:4">
      <c r="A13" s="12" t="n">
        <v>3</v>
      </c>
    </row>
    <row r="14" spans="1:4">
      <c r="A14" s="3" t="s">
        <v>429</v>
      </c>
    </row>
    <row r="15" spans="1:4">
      <c r="A15" s="4" t="s">
        <v>430</v>
      </c>
      <c r="C15" s="8" t="n">
        <v>123.7</v>
      </c>
      <c r="D15" s="8" t="n">
        <v>111.6</v>
      </c>
    </row>
    <row r="16" spans="1:4">
      <c r="A16" s="4" t="s">
        <v>431</v>
      </c>
      <c r="C16" s="8" t="n">
        <v>24.7</v>
      </c>
      <c r="D16" s="8" t="n">
        <v>23.5</v>
      </c>
    </row>
    <row r="17" spans="1:4">
      <c r="A17" s="4" t="s">
        <v>432</v>
      </c>
    </row>
    <row r="18" spans="1:4">
      <c r="A18" s="3" t="s">
        <v>429</v>
      </c>
    </row>
    <row r="19" spans="1:4">
      <c r="A19" s="4" t="s">
        <v>431</v>
      </c>
      <c r="C19" s="8" t="n">
        <v>93.90000000000001</v>
      </c>
      <c r="D19" s="8" t="n">
        <v>89.3</v>
      </c>
    </row>
    <row r="20" spans="1:4">
      <c r="A20" s="4" t="s">
        <v>433</v>
      </c>
    </row>
    <row r="21" spans="1:4">
      <c r="A21" s="3" t="s">
        <v>429</v>
      </c>
    </row>
    <row r="22" spans="1:4">
      <c r="A22" s="4" t="s">
        <v>431</v>
      </c>
      <c r="B22" s="4" t="s">
        <v>84</v>
      </c>
      <c r="C22" s="8" t="n">
        <v>67.40000000000001</v>
      </c>
      <c r="D22" s="8" t="n">
        <v>64.90000000000001</v>
      </c>
    </row>
    <row r="23" spans="1:4">
      <c r="A23" s="4" t="s">
        <v>434</v>
      </c>
    </row>
    <row r="24" spans="1:4">
      <c r="A24" s="3" t="s">
        <v>429</v>
      </c>
    </row>
    <row r="25" spans="1:4">
      <c r="A25" s="4" t="s">
        <v>431</v>
      </c>
      <c r="B25" s="4" t="s">
        <v>89</v>
      </c>
      <c r="C25" s="8" t="n">
        <v>1.8</v>
      </c>
      <c r="D25" s="8" t="n">
        <v>0.9</v>
      </c>
    </row>
    <row r="26" spans="1:4">
      <c r="A26" s="4" t="s">
        <v>435</v>
      </c>
    </row>
    <row r="27" spans="1:4">
      <c r="A27" s="3" t="s">
        <v>429</v>
      </c>
    </row>
    <row r="28" spans="1:4">
      <c r="A28" s="4" t="s">
        <v>431</v>
      </c>
      <c r="B28" s="4" t="s">
        <v>89</v>
      </c>
      <c r="C28" s="8" t="n">
        <v>24.7</v>
      </c>
      <c r="D28" s="8" t="n">
        <v>23.5</v>
      </c>
    </row>
    <row r="29" spans="1:4">
      <c r="A29" s="4" t="s">
        <v>57</v>
      </c>
    </row>
    <row r="30" spans="1:4">
      <c r="A30" s="3" t="s">
        <v>429</v>
      </c>
    </row>
    <row r="31" spans="1:4">
      <c r="A31" s="4" t="s">
        <v>431</v>
      </c>
      <c r="C31" s="8" t="n">
        <v>1708.9</v>
      </c>
      <c r="D31" s="8" t="n">
        <v>1650.2</v>
      </c>
    </row>
    <row r="32" spans="1:4">
      <c r="A32" s="4" t="s">
        <v>436</v>
      </c>
    </row>
    <row r="33" spans="1:4">
      <c r="A33" s="3" t="s">
        <v>429</v>
      </c>
    </row>
    <row r="34" spans="1:4">
      <c r="A34" s="4" t="s">
        <v>431</v>
      </c>
      <c r="B34" s="4" t="s">
        <v>84</v>
      </c>
      <c r="C34" s="8" t="n">
        <v>1531.5</v>
      </c>
      <c r="D34" s="8" t="n">
        <v>1472.9</v>
      </c>
    </row>
    <row r="35" spans="1:4">
      <c r="A35" s="4" t="s">
        <v>437</v>
      </c>
    </row>
    <row r="36" spans="1:4">
      <c r="A36" s="3" t="s">
        <v>429</v>
      </c>
    </row>
    <row r="37" spans="1:4">
      <c r="A37" s="4" t="s">
        <v>431</v>
      </c>
      <c r="B37" s="4" t="s">
        <v>94</v>
      </c>
      <c r="C37" s="8" t="n">
        <v>177.4</v>
      </c>
      <c r="D37" s="8" t="n">
        <v>177.3</v>
      </c>
    </row>
    <row r="38" spans="1:4">
      <c r="A38" s="4" t="s">
        <v>438</v>
      </c>
    </row>
    <row r="39" spans="1:4">
      <c r="A39" s="3" t="s">
        <v>429</v>
      </c>
    </row>
    <row r="40" spans="1:4">
      <c r="A40" s="4" t="s">
        <v>431</v>
      </c>
      <c r="C40" s="5" t="n">
        <v>0</v>
      </c>
      <c r="D40" s="5" t="n">
        <v>0</v>
      </c>
    </row>
    <row r="41" spans="1:4">
      <c r="A41" s="4" t="s">
        <v>439</v>
      </c>
    </row>
    <row r="42" spans="1:4">
      <c r="A42" s="3" t="s">
        <v>429</v>
      </c>
    </row>
    <row r="43" spans="1:4">
      <c r="A43" s="4" t="s">
        <v>430</v>
      </c>
      <c r="C43" s="8" t="n">
        <v>179.4</v>
      </c>
      <c r="D43" s="8" t="n">
        <v>174.9</v>
      </c>
    </row>
    <row r="44" spans="1:4">
      <c r="A44" s="4" t="s">
        <v>440</v>
      </c>
    </row>
    <row r="45" spans="1:4">
      <c r="A45" s="3" t="s">
        <v>429</v>
      </c>
    </row>
    <row r="46" spans="1:4">
      <c r="A46" s="4" t="s">
        <v>430</v>
      </c>
      <c r="C46" s="5" t="n">
        <v>0</v>
      </c>
      <c r="D46" s="5" t="n">
        <v>0</v>
      </c>
    </row>
    <row r="47" spans="1:4">
      <c r="A47" s="4" t="s">
        <v>441</v>
      </c>
    </row>
    <row r="48" spans="1:4">
      <c r="A48" s="3" t="s">
        <v>429</v>
      </c>
    </row>
    <row r="49" spans="1:4">
      <c r="A49" s="4" t="s">
        <v>430</v>
      </c>
      <c r="C49" s="8" t="n">
        <v>179.4</v>
      </c>
      <c r="D49" s="8" t="n">
        <v>174.9</v>
      </c>
    </row>
    <row r="50" spans="1:4">
      <c r="A50" s="4" t="s">
        <v>442</v>
      </c>
    </row>
    <row r="51" spans="1:4">
      <c r="A51" s="3" t="s">
        <v>429</v>
      </c>
    </row>
    <row r="52" spans="1:4">
      <c r="A52" s="4" t="s">
        <v>430</v>
      </c>
      <c r="C52" s="5" t="n">
        <v>0</v>
      </c>
      <c r="D52" s="5" t="n">
        <v>0</v>
      </c>
    </row>
    <row r="53" spans="1:4">
      <c r="A53" s="4" t="s">
        <v>443</v>
      </c>
    </row>
    <row r="54" spans="1:4">
      <c r="A54" s="3" t="s">
        <v>429</v>
      </c>
    </row>
    <row r="55" spans="1:4">
      <c r="A55" s="4" t="s">
        <v>430</v>
      </c>
      <c r="C55" s="8" t="n">
        <v>481.4</v>
      </c>
      <c r="D55" s="8" t="n">
        <v>476.1</v>
      </c>
    </row>
    <row r="56" spans="1:4">
      <c r="A56" s="4" t="s">
        <v>444</v>
      </c>
    </row>
    <row r="57" spans="1:4">
      <c r="A57" s="3" t="s">
        <v>429</v>
      </c>
    </row>
    <row r="58" spans="1:4">
      <c r="A58" s="4" t="s">
        <v>430</v>
      </c>
      <c r="C58" s="5" t="n">
        <v>0</v>
      </c>
      <c r="D58" s="5" t="n">
        <v>0</v>
      </c>
    </row>
    <row r="59" spans="1:4">
      <c r="A59" s="4" t="s">
        <v>445</v>
      </c>
    </row>
    <row r="60" spans="1:4">
      <c r="A60" s="3" t="s">
        <v>429</v>
      </c>
    </row>
    <row r="61" spans="1:4">
      <c r="A61" s="4" t="s">
        <v>430</v>
      </c>
      <c r="C61" s="8" t="n">
        <v>481.4</v>
      </c>
      <c r="D61" s="8" t="n">
        <v>476.1</v>
      </c>
    </row>
    <row r="62" spans="1:4">
      <c r="A62" s="4" t="s">
        <v>446</v>
      </c>
    </row>
    <row r="63" spans="1:4">
      <c r="A63" s="3" t="s">
        <v>429</v>
      </c>
    </row>
    <row r="64" spans="1:4">
      <c r="A64" s="4" t="s">
        <v>430</v>
      </c>
      <c r="C64" s="5" t="n">
        <v>0</v>
      </c>
      <c r="D64" s="5" t="n">
        <v>0</v>
      </c>
    </row>
    <row r="65" spans="1:4">
      <c r="A65" s="4" t="s">
        <v>447</v>
      </c>
    </row>
    <row r="66" spans="1:4">
      <c r="A66" s="3" t="s">
        <v>429</v>
      </c>
    </row>
    <row r="67" spans="1:4">
      <c r="A67" s="4" t="s">
        <v>430</v>
      </c>
      <c r="C67" s="8" t="n">
        <v>586.2</v>
      </c>
      <c r="D67" s="8" t="n">
        <v>568.5</v>
      </c>
    </row>
    <row r="68" spans="1:4">
      <c r="A68" s="4" t="s">
        <v>448</v>
      </c>
    </row>
    <row r="69" spans="1:4">
      <c r="A69" s="3" t="s">
        <v>429</v>
      </c>
    </row>
    <row r="70" spans="1:4">
      <c r="A70" s="4" t="s">
        <v>430</v>
      </c>
      <c r="C70" s="8" t="n">
        <v>1.1</v>
      </c>
      <c r="D70" s="5" t="n">
        <v>1</v>
      </c>
    </row>
    <row r="71" spans="1:4">
      <c r="A71" s="4" t="s">
        <v>449</v>
      </c>
    </row>
    <row r="72" spans="1:4">
      <c r="A72" s="3" t="s">
        <v>429</v>
      </c>
    </row>
    <row r="73" spans="1:4">
      <c r="A73" s="4" t="s">
        <v>430</v>
      </c>
      <c r="C73" s="8" t="n">
        <v>585.1</v>
      </c>
      <c r="D73" s="8" t="n">
        <v>567.5</v>
      </c>
    </row>
    <row r="74" spans="1:4">
      <c r="A74" s="4" t="s">
        <v>450</v>
      </c>
    </row>
    <row r="75" spans="1:4">
      <c r="A75" s="3" t="s">
        <v>429</v>
      </c>
    </row>
    <row r="76" spans="1:4">
      <c r="A76" s="4" t="s">
        <v>430</v>
      </c>
      <c r="C76" s="5" t="n">
        <v>0</v>
      </c>
      <c r="D76" s="5" t="n">
        <v>0</v>
      </c>
    </row>
    <row r="77" spans="1:4">
      <c r="A77" s="4" t="s">
        <v>413</v>
      </c>
    </row>
    <row r="78" spans="1:4">
      <c r="A78" s="3" t="s">
        <v>429</v>
      </c>
    </row>
    <row r="79" spans="1:4">
      <c r="A79" s="4" t="s">
        <v>430</v>
      </c>
      <c r="C79" s="8" t="n">
        <v>12.6</v>
      </c>
      <c r="D79" s="8" t="n">
        <v>3.7</v>
      </c>
    </row>
    <row r="80" spans="1:4">
      <c r="A80" s="4" t="s">
        <v>451</v>
      </c>
    </row>
    <row r="81" spans="1:4">
      <c r="A81" s="3" t="s">
        <v>429</v>
      </c>
    </row>
    <row r="82" spans="1:4">
      <c r="A82" s="4" t="s">
        <v>430</v>
      </c>
      <c r="C82" s="5" t="n">
        <v>0</v>
      </c>
      <c r="D82" s="5" t="n">
        <v>0</v>
      </c>
    </row>
    <row r="83" spans="1:4">
      <c r="A83" s="4" t="s">
        <v>452</v>
      </c>
    </row>
    <row r="84" spans="1:4">
      <c r="A84" s="3" t="s">
        <v>429</v>
      </c>
    </row>
    <row r="85" spans="1:4">
      <c r="A85" s="4" t="s">
        <v>430</v>
      </c>
      <c r="C85" s="8" t="n">
        <v>2.9</v>
      </c>
      <c r="D85" s="8" t="n">
        <v>3.7</v>
      </c>
    </row>
    <row r="86" spans="1:4">
      <c r="A86" s="4" t="s">
        <v>453</v>
      </c>
    </row>
    <row r="87" spans="1:4">
      <c r="A87" s="3" t="s">
        <v>429</v>
      </c>
    </row>
    <row r="88" spans="1:4">
      <c r="A88" s="4" t="s">
        <v>430</v>
      </c>
      <c r="C88" s="8" t="n">
        <v>9.699999999999999</v>
      </c>
      <c r="D88" s="5" t="n">
        <v>0</v>
      </c>
    </row>
    <row r="89" spans="1:4">
      <c r="A89" s="4" t="s">
        <v>409</v>
      </c>
    </row>
    <row r="90" spans="1:4">
      <c r="A90" s="3" t="s">
        <v>429</v>
      </c>
    </row>
    <row r="91" spans="1:4">
      <c r="A91" s="4" t="s">
        <v>430</v>
      </c>
      <c r="C91" s="8" t="n">
        <v>37.6</v>
      </c>
      <c r="D91" s="8" t="n">
        <v>38.4</v>
      </c>
    </row>
    <row r="92" spans="1:4">
      <c r="A92" s="4" t="s">
        <v>454</v>
      </c>
    </row>
    <row r="93" spans="1:4">
      <c r="A93" s="3" t="s">
        <v>429</v>
      </c>
    </row>
    <row r="94" spans="1:4">
      <c r="A94" s="4" t="s">
        <v>430</v>
      </c>
      <c r="C94" s="5" t="n">
        <v>0</v>
      </c>
      <c r="D94" s="5" t="n">
        <v>0</v>
      </c>
    </row>
    <row r="95" spans="1:4">
      <c r="A95" s="4" t="s">
        <v>455</v>
      </c>
    </row>
    <row r="96" spans="1:4">
      <c r="A96" s="3" t="s">
        <v>429</v>
      </c>
    </row>
    <row r="97" spans="1:4">
      <c r="A97" s="4" t="s">
        <v>430</v>
      </c>
      <c r="C97" s="8" t="n">
        <v>10.7</v>
      </c>
      <c r="D97" s="8" t="n">
        <v>10.6</v>
      </c>
    </row>
    <row r="98" spans="1:4">
      <c r="A98" s="4" t="s">
        <v>456</v>
      </c>
    </row>
    <row r="99" spans="1:4">
      <c r="A99" s="3" t="s">
        <v>429</v>
      </c>
    </row>
    <row r="100" spans="1:4">
      <c r="A100" s="4" t="s">
        <v>430</v>
      </c>
      <c r="C100" s="8" t="n">
        <v>26.9</v>
      </c>
      <c r="D100" s="8" t="n">
        <v>27.8</v>
      </c>
    </row>
    <row r="101" spans="1:4">
      <c r="A101" s="4" t="s">
        <v>412</v>
      </c>
    </row>
    <row r="102" spans="1:4">
      <c r="A102" s="3" t="s">
        <v>429</v>
      </c>
    </row>
    <row r="103" spans="1:4">
      <c r="A103" s="4" t="s">
        <v>430</v>
      </c>
      <c r="C103" s="5" t="n">
        <v>1167</v>
      </c>
      <c r="D103" s="8" t="n">
        <v>1101.3</v>
      </c>
    </row>
    <row r="104" spans="1:4">
      <c r="A104" s="4" t="s">
        <v>457</v>
      </c>
    </row>
    <row r="105" spans="1:4">
      <c r="A105" s="3" t="s">
        <v>429</v>
      </c>
    </row>
    <row r="106" spans="1:4">
      <c r="A106" s="4" t="s">
        <v>430</v>
      </c>
      <c r="C106" s="5" t="n">
        <v>0</v>
      </c>
      <c r="D106" s="5" t="n">
        <v>0</v>
      </c>
    </row>
    <row r="107" spans="1:4">
      <c r="A107" s="4" t="s">
        <v>458</v>
      </c>
    </row>
    <row r="108" spans="1:4">
      <c r="A108" s="3" t="s">
        <v>429</v>
      </c>
    </row>
    <row r="109" spans="1:4">
      <c r="A109" s="4" t="s">
        <v>430</v>
      </c>
      <c r="C109" s="5" t="n">
        <v>1167</v>
      </c>
      <c r="D109" s="8" t="n">
        <v>1101.3</v>
      </c>
    </row>
    <row r="110" spans="1:4">
      <c r="A110" s="4" t="s">
        <v>459</v>
      </c>
    </row>
    <row r="111" spans="1:4">
      <c r="A111" s="3" t="s">
        <v>429</v>
      </c>
    </row>
    <row r="112" spans="1:4">
      <c r="A112" s="4" t="s">
        <v>430</v>
      </c>
      <c r="C112" s="5" t="n">
        <v>0</v>
      </c>
      <c r="D112" s="5" t="n">
        <v>0</v>
      </c>
    </row>
    <row r="113" spans="1:4">
      <c r="A113" s="4" t="s">
        <v>460</v>
      </c>
    </row>
    <row r="114" spans="1:4">
      <c r="A114" s="3" t="s">
        <v>429</v>
      </c>
    </row>
    <row r="115" spans="1:4">
      <c r="A115" s="4" t="s">
        <v>430</v>
      </c>
      <c r="C115" s="8" t="n">
        <v>5248.2</v>
      </c>
      <c r="D115" s="8" t="n">
        <v>5461.2</v>
      </c>
    </row>
    <row r="116" spans="1:4">
      <c r="A116" s="4" t="s">
        <v>461</v>
      </c>
    </row>
    <row r="117" spans="1:4">
      <c r="A117" s="3" t="s">
        <v>429</v>
      </c>
    </row>
    <row r="118" spans="1:4">
      <c r="A118" s="4" t="s">
        <v>430</v>
      </c>
      <c r="C118" s="5" t="n">
        <v>0</v>
      </c>
      <c r="D118" s="5" t="n">
        <v>0</v>
      </c>
    </row>
    <row r="119" spans="1:4">
      <c r="A119" s="4" t="s">
        <v>462</v>
      </c>
    </row>
    <row r="120" spans="1:4">
      <c r="A120" s="3" t="s">
        <v>429</v>
      </c>
    </row>
    <row r="121" spans="1:4">
      <c r="A121" s="4" t="s">
        <v>430</v>
      </c>
      <c r="C121" s="8" t="n">
        <v>5200.3</v>
      </c>
      <c r="D121" s="8" t="n">
        <v>5416.7</v>
      </c>
    </row>
    <row r="122" spans="1:4">
      <c r="A122" s="4" t="s">
        <v>463</v>
      </c>
    </row>
    <row r="123" spans="1:4">
      <c r="A123" s="3" t="s">
        <v>429</v>
      </c>
    </row>
    <row r="124" spans="1:4">
      <c r="A124" s="4" t="s">
        <v>430</v>
      </c>
      <c r="C124" s="8" t="n">
        <v>47.9</v>
      </c>
      <c r="D124" s="8" t="n">
        <v>44.5</v>
      </c>
    </row>
    <row r="125" spans="1:4">
      <c r="A125" s="4" t="s">
        <v>464</v>
      </c>
    </row>
    <row r="126" spans="1:4">
      <c r="A126" s="3" t="s">
        <v>429</v>
      </c>
    </row>
    <row r="127" spans="1:4">
      <c r="A127" s="4" t="s">
        <v>430</v>
      </c>
      <c r="C127" s="8" t="n">
        <v>1778.8</v>
      </c>
      <c r="D127" s="5" t="n">
        <v>1748</v>
      </c>
    </row>
    <row r="128" spans="1:4">
      <c r="A128" s="4" t="s">
        <v>465</v>
      </c>
    </row>
    <row r="129" spans="1:4">
      <c r="A129" s="3" t="s">
        <v>429</v>
      </c>
    </row>
    <row r="130" spans="1:4">
      <c r="A130" s="4" t="s">
        <v>430</v>
      </c>
      <c r="C130" s="5" t="n">
        <v>0</v>
      </c>
      <c r="D130" s="5" t="n">
        <v>0</v>
      </c>
    </row>
    <row r="131" spans="1:4">
      <c r="A131" s="4" t="s">
        <v>466</v>
      </c>
    </row>
    <row r="132" spans="1:4">
      <c r="A132" s="3" t="s">
        <v>429</v>
      </c>
    </row>
    <row r="133" spans="1:4">
      <c r="A133" s="4" t="s">
        <v>430</v>
      </c>
      <c r="C133" s="8" t="n">
        <v>1746.8</v>
      </c>
      <c r="D133" s="8" t="n">
        <v>1714.7</v>
      </c>
    </row>
    <row r="134" spans="1:4">
      <c r="A134" s="4" t="s">
        <v>467</v>
      </c>
    </row>
    <row r="135" spans="1:4">
      <c r="A135" s="3" t="s">
        <v>429</v>
      </c>
    </row>
    <row r="136" spans="1:4">
      <c r="A136" s="4" t="s">
        <v>430</v>
      </c>
      <c r="C136" s="5" t="n">
        <v>32</v>
      </c>
      <c r="D136" s="8" t="n">
        <v>33.3</v>
      </c>
    </row>
    <row r="137" spans="1:4">
      <c r="A137" s="4" t="s">
        <v>129</v>
      </c>
    </row>
    <row r="138" spans="1:4">
      <c r="A138" s="3" t="s">
        <v>429</v>
      </c>
    </row>
    <row r="139" spans="1:4">
      <c r="A139" s="4" t="s">
        <v>430</v>
      </c>
      <c r="C139" s="8" t="n">
        <v>18.5</v>
      </c>
      <c r="D139" s="8" t="n">
        <v>20.8</v>
      </c>
    </row>
    <row r="140" spans="1:4">
      <c r="A140" s="4" t="s">
        <v>468</v>
      </c>
    </row>
    <row r="141" spans="1:4">
      <c r="A141" s="3" t="s">
        <v>429</v>
      </c>
    </row>
    <row r="142" spans="1:4">
      <c r="A142" s="4" t="s">
        <v>430</v>
      </c>
      <c r="C142" s="8" t="n">
        <v>17.8</v>
      </c>
      <c r="D142" s="8" t="n">
        <v>20.1</v>
      </c>
    </row>
    <row r="143" spans="1:4">
      <c r="A143" s="4" t="s">
        <v>469</v>
      </c>
    </row>
    <row r="144" spans="1:4">
      <c r="A144" s="3" t="s">
        <v>429</v>
      </c>
    </row>
    <row r="145" spans="1:4">
      <c r="A145" s="4" t="s">
        <v>430</v>
      </c>
      <c r="C145" s="8" t="n">
        <v>0.7</v>
      </c>
      <c r="D145" s="8" t="n">
        <v>0.7</v>
      </c>
    </row>
    <row r="146" spans="1:4">
      <c r="A146" s="4" t="s">
        <v>470</v>
      </c>
    </row>
    <row r="147" spans="1:4">
      <c r="A147" s="3" t="s">
        <v>429</v>
      </c>
    </row>
    <row r="148" spans="1:4">
      <c r="A148" s="4" t="s">
        <v>430</v>
      </c>
      <c r="C148" s="5" t="n">
        <v>0</v>
      </c>
      <c r="D148" s="5" t="n">
        <v>0</v>
      </c>
    </row>
    <row r="149" spans="1:4">
      <c r="A149" s="4" t="s">
        <v>471</v>
      </c>
    </row>
    <row r="150" spans="1:4">
      <c r="A150" s="3" t="s">
        <v>429</v>
      </c>
    </row>
    <row r="151" spans="1:4">
      <c r="A151" s="4" t="s">
        <v>430</v>
      </c>
      <c r="C151" s="8" t="n">
        <v>397.4</v>
      </c>
      <c r="D151" s="8" t="n">
        <v>400.6</v>
      </c>
    </row>
    <row r="152" spans="1:4">
      <c r="A152" s="4" t="s">
        <v>472</v>
      </c>
    </row>
    <row r="153" spans="1:4">
      <c r="A153" s="3" t="s">
        <v>429</v>
      </c>
    </row>
    <row r="154" spans="1:4">
      <c r="A154" s="4" t="s">
        <v>430</v>
      </c>
      <c r="C154" s="5" t="n">
        <v>0</v>
      </c>
      <c r="D154" s="5" t="n">
        <v>0</v>
      </c>
    </row>
    <row r="155" spans="1:4">
      <c r="A155" s="4" t="s">
        <v>473</v>
      </c>
    </row>
    <row r="156" spans="1:4">
      <c r="A156" s="3" t="s">
        <v>429</v>
      </c>
    </row>
    <row r="157" spans="1:4">
      <c r="A157" s="4" t="s">
        <v>430</v>
      </c>
      <c r="C157" s="8" t="n">
        <v>395.1</v>
      </c>
      <c r="D157" s="8" t="n">
        <v>398.4</v>
      </c>
    </row>
    <row r="158" spans="1:4">
      <c r="A158" s="4" t="s">
        <v>474</v>
      </c>
    </row>
    <row r="159" spans="1:4">
      <c r="A159" s="3" t="s">
        <v>429</v>
      </c>
    </row>
    <row r="160" spans="1:4">
      <c r="A160" s="4" t="s">
        <v>430</v>
      </c>
      <c r="C160" s="8" t="n">
        <v>2.3</v>
      </c>
      <c r="D160" s="8" t="n">
        <v>2.2</v>
      </c>
    </row>
    <row r="161" spans="1:4">
      <c r="A161" s="4" t="s">
        <v>31</v>
      </c>
    </row>
    <row r="162" spans="1:4">
      <c r="A162" s="3" t="s">
        <v>429</v>
      </c>
    </row>
    <row r="163" spans="1:4">
      <c r="A163" s="4" t="s">
        <v>430</v>
      </c>
      <c r="C163" s="8" t="n">
        <v>229.3</v>
      </c>
      <c r="D163" s="8" t="n">
        <v>227.7</v>
      </c>
    </row>
    <row r="164" spans="1:4">
      <c r="A164" s="4" t="s">
        <v>475</v>
      </c>
    </row>
    <row r="165" spans="1:4">
      <c r="A165" s="3" t="s">
        <v>429</v>
      </c>
    </row>
    <row r="166" spans="1:4">
      <c r="A166" s="4" t="s">
        <v>430</v>
      </c>
      <c r="B166" s="4" t="s">
        <v>281</v>
      </c>
      <c r="C166" s="8" t="n">
        <v>100.9</v>
      </c>
      <c r="D166" s="8" t="n">
        <v>52.7</v>
      </c>
    </row>
    <row r="167" spans="1:4">
      <c r="A167" s="4" t="s">
        <v>476</v>
      </c>
    </row>
    <row r="168" spans="1:4">
      <c r="A168" s="3" t="s">
        <v>429</v>
      </c>
    </row>
    <row r="169" spans="1:4">
      <c r="A169" s="4" t="s">
        <v>430</v>
      </c>
      <c r="B169" s="4" t="s">
        <v>94</v>
      </c>
      <c r="C169" s="8" t="n">
        <v>128.4</v>
      </c>
      <c r="D169" s="5" t="n">
        <v>175</v>
      </c>
    </row>
    <row r="170" spans="1:4">
      <c r="A170" s="4" t="s">
        <v>477</v>
      </c>
    </row>
    <row r="171" spans="1:4">
      <c r="A171" s="3" t="s">
        <v>429</v>
      </c>
    </row>
    <row r="172" spans="1:4">
      <c r="A172" s="4" t="s">
        <v>430</v>
      </c>
      <c r="C172" s="5" t="n">
        <v>0</v>
      </c>
      <c r="D172" s="5" t="n">
        <v>0</v>
      </c>
    </row>
    <row r="173" spans="1:4">
      <c r="A173" s="4" t="s">
        <v>32</v>
      </c>
    </row>
    <row r="174" spans="1:4">
      <c r="A174" s="3" t="s">
        <v>429</v>
      </c>
    </row>
    <row r="175" spans="1:4">
      <c r="A175" s="4" t="s">
        <v>430</v>
      </c>
      <c r="C175" s="8" t="n">
        <v>309.9</v>
      </c>
      <c r="D175" s="8" t="n">
        <v>265.1</v>
      </c>
    </row>
    <row r="176" spans="1:4">
      <c r="A176" s="4" t="s">
        <v>478</v>
      </c>
    </row>
    <row r="177" spans="1:4">
      <c r="A177" s="3" t="s">
        <v>429</v>
      </c>
    </row>
    <row r="178" spans="1:4">
      <c r="A178" s="4" t="s">
        <v>430</v>
      </c>
      <c r="B178" s="4" t="s">
        <v>84</v>
      </c>
      <c r="C178" s="8" t="n">
        <v>67.40000000000001</v>
      </c>
      <c r="D178" s="8" t="n">
        <v>64.90000000000001</v>
      </c>
    </row>
    <row r="179" spans="1:4">
      <c r="A179" s="4" t="s">
        <v>479</v>
      </c>
    </row>
    <row r="180" spans="1:4">
      <c r="A180" s="3" t="s">
        <v>429</v>
      </c>
    </row>
    <row r="181" spans="1:4">
      <c r="A181" s="4" t="s">
        <v>430</v>
      </c>
      <c r="B181" s="4" t="s">
        <v>94</v>
      </c>
      <c r="C181" s="8" t="n">
        <v>240.1</v>
      </c>
      <c r="D181" s="8" t="n">
        <v>196.7</v>
      </c>
    </row>
    <row r="182" spans="1:4">
      <c r="A182" s="4" t="s">
        <v>480</v>
      </c>
    </row>
    <row r="183" spans="1:4">
      <c r="A183" s="3" t="s">
        <v>429</v>
      </c>
    </row>
    <row r="184" spans="1:4">
      <c r="A184" s="4" t="s">
        <v>430</v>
      </c>
      <c r="B184" s="4" t="s">
        <v>287</v>
      </c>
      <c r="C184" s="8" t="n">
        <v>2.4</v>
      </c>
      <c r="D184" s="8" t="n">
        <v>3.5</v>
      </c>
    </row>
    <row r="185" spans="1:4">
      <c r="A185" s="4" t="s">
        <v>481</v>
      </c>
    </row>
    <row r="186" spans="1:4">
      <c r="A186" s="3" t="s">
        <v>429</v>
      </c>
    </row>
    <row r="187" spans="1:4">
      <c r="A187" s="4" t="s">
        <v>430</v>
      </c>
      <c r="C187" s="8" t="n">
        <v>547.9</v>
      </c>
      <c r="D187" s="8" t="n">
        <v>646.6</v>
      </c>
    </row>
    <row r="188" spans="1:4">
      <c r="A188" s="4" t="s">
        <v>482</v>
      </c>
    </row>
    <row r="189" spans="1:4">
      <c r="A189" s="3" t="s">
        <v>429</v>
      </c>
    </row>
    <row r="190" spans="1:4">
      <c r="A190" s="4" t="s">
        <v>430</v>
      </c>
      <c r="B190" s="4" t="s">
        <v>281</v>
      </c>
      <c r="C190" s="8" t="n">
        <v>519.7</v>
      </c>
      <c r="D190" s="8" t="n">
        <v>644.6</v>
      </c>
    </row>
    <row r="191" spans="1:4">
      <c r="A191" s="4" t="s">
        <v>483</v>
      </c>
    </row>
    <row r="192" spans="1:4">
      <c r="A192" s="3" t="s">
        <v>429</v>
      </c>
    </row>
    <row r="193" spans="1:4">
      <c r="A193" s="4" t="s">
        <v>430</v>
      </c>
      <c r="B193" s="4" t="s">
        <v>94</v>
      </c>
      <c r="C193" s="8" t="n">
        <v>28.2</v>
      </c>
      <c r="D193" s="5" t="n">
        <v>2</v>
      </c>
    </row>
    <row r="194" spans="1:4">
      <c r="A194" s="4" t="s">
        <v>484</v>
      </c>
    </row>
    <row r="195" spans="1:4">
      <c r="A195" s="3" t="s">
        <v>429</v>
      </c>
    </row>
    <row r="196" spans="1:4">
      <c r="A196" s="4" t="s">
        <v>430</v>
      </c>
      <c r="C196" s="5" t="n">
        <v>0</v>
      </c>
      <c r="D196" s="5" t="n">
        <v>0</v>
      </c>
    </row>
    <row r="197" spans="1:4">
      <c r="A197" s="4" t="s">
        <v>44</v>
      </c>
    </row>
    <row r="198" spans="1:4">
      <c r="A198" s="3" t="s">
        <v>429</v>
      </c>
    </row>
    <row r="199" spans="1:4">
      <c r="A199" s="4" t="s">
        <v>430</v>
      </c>
      <c r="C199" s="8" t="n">
        <v>2.7</v>
      </c>
      <c r="D199" s="8" t="n">
        <v>0.6</v>
      </c>
    </row>
    <row r="200" spans="1:4">
      <c r="A200" s="4" t="s">
        <v>485</v>
      </c>
    </row>
    <row r="201" spans="1:4">
      <c r="A201" s="3" t="s">
        <v>429</v>
      </c>
    </row>
    <row r="202" spans="1:4">
      <c r="A202" s="4" t="s">
        <v>430</v>
      </c>
      <c r="C202" s="5" t="n">
        <v>0</v>
      </c>
      <c r="D202" s="5" t="n">
        <v>0</v>
      </c>
    </row>
    <row r="203" spans="1:4">
      <c r="A203" s="4" t="s">
        <v>486</v>
      </c>
    </row>
    <row r="204" spans="1:4">
      <c r="A204" s="3" t="s">
        <v>429</v>
      </c>
    </row>
    <row r="205" spans="1:4">
      <c r="A205" s="4" t="s">
        <v>430</v>
      </c>
      <c r="B205" s="4" t="s">
        <v>89</v>
      </c>
      <c r="C205" s="8" t="n">
        <v>0.2</v>
      </c>
      <c r="D205" s="8" t="n">
        <v>0.3</v>
      </c>
    </row>
    <row r="206" spans="1:4">
      <c r="A206" s="4" t="s">
        <v>487</v>
      </c>
    </row>
    <row r="207" spans="1:4">
      <c r="A207" s="3" t="s">
        <v>429</v>
      </c>
    </row>
    <row r="208" spans="1:4">
      <c r="A208" s="4" t="s">
        <v>430</v>
      </c>
      <c r="B208" s="4" t="s">
        <v>89</v>
      </c>
      <c r="C208" s="8" t="n">
        <v>2.5</v>
      </c>
      <c r="D208" s="8" t="n">
        <v>0.3</v>
      </c>
    </row>
    <row r="209" spans="1:4">
      <c r="A209" s="4" t="s">
        <v>45</v>
      </c>
    </row>
    <row r="210" spans="1:4">
      <c r="A210" s="3" t="s">
        <v>429</v>
      </c>
    </row>
    <row r="211" spans="1:4">
      <c r="A211" s="4" t="s">
        <v>430</v>
      </c>
      <c r="C211" s="8" t="n">
        <v>1708.9</v>
      </c>
      <c r="D211" s="8" t="n">
        <v>1650.2</v>
      </c>
    </row>
    <row r="212" spans="1:4">
      <c r="A212" s="4" t="s">
        <v>488</v>
      </c>
    </row>
    <row r="213" spans="1:4">
      <c r="A213" s="3" t="s">
        <v>429</v>
      </c>
    </row>
    <row r="214" spans="1:4">
      <c r="A214" s="4" t="s">
        <v>430</v>
      </c>
      <c r="B214" s="4" t="s">
        <v>84</v>
      </c>
      <c r="C214" s="8" t="n">
        <v>1531.5</v>
      </c>
      <c r="D214" s="8" t="n">
        <v>1472.9</v>
      </c>
    </row>
    <row r="215" spans="1:4">
      <c r="A215" s="4" t="s">
        <v>489</v>
      </c>
    </row>
    <row r="216" spans="1:4">
      <c r="A216" s="3" t="s">
        <v>429</v>
      </c>
    </row>
    <row r="217" spans="1:4">
      <c r="A217" s="4" t="s">
        <v>430</v>
      </c>
      <c r="B217" s="4" t="s">
        <v>94</v>
      </c>
      <c r="C217" s="8" t="n">
        <v>177.4</v>
      </c>
      <c r="D217" s="8" t="n">
        <v>177.3</v>
      </c>
    </row>
    <row r="218" spans="1:4">
      <c r="A218" s="4" t="s">
        <v>490</v>
      </c>
    </row>
    <row r="219" spans="1:4">
      <c r="A219" s="3" t="s">
        <v>429</v>
      </c>
    </row>
    <row r="220" spans="1:4">
      <c r="A220" s="4" t="s">
        <v>430</v>
      </c>
      <c r="C220" s="11" t="n">
        <v>0</v>
      </c>
      <c r="D220" s="11" t="n">
        <v>0</v>
      </c>
    </row>
    <row r="221" spans="1:4"/>
    <row r="222" spans="1:4">
      <c r="A222" s="4" t="s">
        <v>84</v>
      </c>
      <c r="B222" s="4" t="s">
        <v>491</v>
      </c>
    </row>
    <row r="223" spans="1:4">
      <c r="A223" s="4" t="s">
        <v>89</v>
      </c>
      <c r="B223" s="4" t="s">
        <v>492</v>
      </c>
    </row>
    <row r="224" spans="1:4">
      <c r="A224" s="4" t="s">
        <v>94</v>
      </c>
      <c r="B224" s="4" t="s">
        <v>493</v>
      </c>
    </row>
    <row r="225" spans="1:4">
      <c r="A225" s="4" t="s">
        <v>281</v>
      </c>
      <c r="B225" s="4" t="s">
        <v>494</v>
      </c>
    </row>
    <row r="226" spans="1:4">
      <c r="A226" s="4" t="s">
        <v>287</v>
      </c>
      <c r="B226" s="4" t="s">
        <v>495</v>
      </c>
    </row>
  </sheetData>
  <mergeCells count="7">
    <mergeCell ref="A1:B1"/>
    <mergeCell ref="A221:C221"/>
    <mergeCell ref="B222:C222"/>
    <mergeCell ref="B223:C223"/>
    <mergeCell ref="B224:C224"/>
    <mergeCell ref="B225:C225"/>
    <mergeCell ref="B226:C22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496</v>
      </c>
      <c r="B1" s="2" t="s">
        <v>497</v>
      </c>
    </row>
    <row r="2" spans="1:2">
      <c r="A2" s="3" t="s">
        <v>191</v>
      </c>
    </row>
    <row r="3" spans="1:2">
      <c r="A3" s="4" t="s">
        <v>498</v>
      </c>
      <c r="B3" s="7" t="n">
        <v>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C1" s="2" t="s">
        <v>2</v>
      </c>
      <c r="D1" s="2" t="s">
        <v>25</v>
      </c>
    </row>
    <row r="2" spans="1:4">
      <c r="A2" s="4" t="s">
        <v>500</v>
      </c>
    </row>
    <row r="3" spans="1:4">
      <c r="A3" s="3" t="s">
        <v>501</v>
      </c>
    </row>
    <row r="4" spans="1:4">
      <c r="A4" s="4" t="s">
        <v>153</v>
      </c>
      <c r="C4" s="7" t="n">
        <v>603.3</v>
      </c>
      <c r="D4" s="11" t="n">
        <v>624</v>
      </c>
    </row>
    <row r="5" spans="1:4">
      <c r="A5" s="4" t="s">
        <v>30</v>
      </c>
      <c r="C5" s="8" t="n">
        <v>37.9</v>
      </c>
      <c r="D5" s="8" t="n">
        <v>38.5</v>
      </c>
    </row>
    <row r="6" spans="1:4">
      <c r="A6" s="4" t="s">
        <v>32</v>
      </c>
      <c r="C6" s="8" t="n">
        <v>37.8</v>
      </c>
      <c r="D6" s="8" t="n">
        <v>36.3</v>
      </c>
    </row>
    <row r="7" spans="1:4">
      <c r="A7" s="4" t="s">
        <v>430</v>
      </c>
      <c r="C7" s="5" t="n">
        <v>679</v>
      </c>
      <c r="D7" s="8" t="n">
        <v>698.8</v>
      </c>
    </row>
    <row r="8" spans="1:4">
      <c r="A8" s="4" t="s">
        <v>502</v>
      </c>
      <c r="B8" s="4" t="s">
        <v>84</v>
      </c>
      <c r="C8" s="8" t="n">
        <v>644.9</v>
      </c>
      <c r="D8" s="5" t="n">
        <v>651</v>
      </c>
    </row>
    <row r="9" spans="1:4">
      <c r="A9" s="4" t="s">
        <v>503</v>
      </c>
      <c r="C9" s="8" t="n">
        <v>128.7</v>
      </c>
      <c r="D9" s="8" t="n">
        <v>111.7</v>
      </c>
    </row>
    <row r="10" spans="1:4">
      <c r="A10" s="4" t="s">
        <v>56</v>
      </c>
      <c r="C10" s="8" t="n">
        <v>1067.3</v>
      </c>
      <c r="D10" s="5" t="n">
        <v>1067</v>
      </c>
    </row>
    <row r="11" spans="1:4">
      <c r="A11" s="4" t="s">
        <v>431</v>
      </c>
      <c r="C11" s="8" t="n">
        <v>1840.9</v>
      </c>
      <c r="D11" s="8" t="n">
        <v>1829.7</v>
      </c>
    </row>
    <row r="12" spans="1:4">
      <c r="A12" s="4" t="s">
        <v>504</v>
      </c>
    </row>
    <row r="13" spans="1:4">
      <c r="A13" s="3" t="s">
        <v>501</v>
      </c>
    </row>
    <row r="14" spans="1:4">
      <c r="A14" s="4" t="s">
        <v>153</v>
      </c>
      <c r="C14" s="8" t="n">
        <v>618.7</v>
      </c>
      <c r="D14" s="8" t="n">
        <v>634.9</v>
      </c>
    </row>
    <row r="15" spans="1:4">
      <c r="A15" s="4" t="s">
        <v>30</v>
      </c>
      <c r="C15" s="8" t="n">
        <v>37.9</v>
      </c>
      <c r="D15" s="8" t="n">
        <v>38.5</v>
      </c>
    </row>
    <row r="16" spans="1:4">
      <c r="A16" s="4" t="s">
        <v>32</v>
      </c>
      <c r="C16" s="8" t="n">
        <v>37.8</v>
      </c>
      <c r="D16" s="8" t="n">
        <v>36.3</v>
      </c>
    </row>
    <row r="17" spans="1:4">
      <c r="A17" s="4" t="s">
        <v>430</v>
      </c>
      <c r="C17" s="8" t="n">
        <v>694.4</v>
      </c>
      <c r="D17" s="8" t="n">
        <v>709.7</v>
      </c>
    </row>
    <row r="18" spans="1:4">
      <c r="A18" s="4" t="s">
        <v>502</v>
      </c>
      <c r="B18" s="4" t="s">
        <v>84</v>
      </c>
      <c r="C18" s="8" t="n">
        <v>657.7</v>
      </c>
      <c r="D18" s="8" t="n">
        <v>680.4</v>
      </c>
    </row>
    <row r="19" spans="1:4">
      <c r="A19" s="4" t="s">
        <v>503</v>
      </c>
      <c r="C19" s="8" t="n">
        <v>128.7</v>
      </c>
      <c r="D19" s="8" t="n">
        <v>111.7</v>
      </c>
    </row>
    <row r="20" spans="1:4">
      <c r="A20" s="4" t="s">
        <v>56</v>
      </c>
      <c r="C20" s="8" t="n">
        <v>1158.4</v>
      </c>
      <c r="D20" s="8" t="n">
        <v>1159.7</v>
      </c>
    </row>
    <row r="21" spans="1:4">
      <c r="A21" s="4" t="s">
        <v>431</v>
      </c>
      <c r="C21" s="8" t="n">
        <v>1944.8</v>
      </c>
      <c r="D21" s="8" t="n">
        <v>1951.8</v>
      </c>
    </row>
    <row r="22" spans="1:4">
      <c r="A22" s="4" t="s">
        <v>505</v>
      </c>
    </row>
    <row r="23" spans="1:4">
      <c r="A23" s="3" t="s">
        <v>501</v>
      </c>
    </row>
    <row r="24" spans="1:4">
      <c r="A24" s="4" t="s">
        <v>153</v>
      </c>
      <c r="C24" s="5" t="n">
        <v>0</v>
      </c>
      <c r="D24" s="5" t="n">
        <v>0</v>
      </c>
    </row>
    <row r="25" spans="1:4">
      <c r="A25" s="4" t="s">
        <v>30</v>
      </c>
      <c r="C25" s="8" t="n">
        <v>37.9</v>
      </c>
      <c r="D25" s="8" t="n">
        <v>38.5</v>
      </c>
    </row>
    <row r="26" spans="1:4">
      <c r="A26" s="4" t="s">
        <v>32</v>
      </c>
      <c r="C26" s="5" t="n">
        <v>0</v>
      </c>
      <c r="D26" s="5" t="n">
        <v>0</v>
      </c>
    </row>
    <row r="27" spans="1:4">
      <c r="A27" s="4" t="s">
        <v>430</v>
      </c>
      <c r="C27" s="8" t="n">
        <v>37.9</v>
      </c>
      <c r="D27" s="8" t="n">
        <v>38.5</v>
      </c>
    </row>
    <row r="28" spans="1:4">
      <c r="A28" s="4" t="s">
        <v>502</v>
      </c>
      <c r="B28" s="4" t="s">
        <v>84</v>
      </c>
      <c r="C28" s="5" t="n">
        <v>0</v>
      </c>
      <c r="D28" s="5" t="n">
        <v>0</v>
      </c>
    </row>
    <row r="29" spans="1:4">
      <c r="A29" s="4" t="s">
        <v>503</v>
      </c>
      <c r="C29" s="8" t="n">
        <v>128.7</v>
      </c>
      <c r="D29" s="8" t="n">
        <v>111.7</v>
      </c>
    </row>
    <row r="30" spans="1:4">
      <c r="A30" s="4" t="s">
        <v>56</v>
      </c>
      <c r="C30" s="5" t="n">
        <v>0</v>
      </c>
      <c r="D30" s="5" t="n">
        <v>0</v>
      </c>
    </row>
    <row r="31" spans="1:4">
      <c r="A31" s="4" t="s">
        <v>431</v>
      </c>
      <c r="C31" s="8" t="n">
        <v>128.7</v>
      </c>
      <c r="D31" s="8" t="n">
        <v>111.7</v>
      </c>
    </row>
    <row r="32" spans="1:4">
      <c r="A32" s="4" t="s">
        <v>506</v>
      </c>
    </row>
    <row r="33" spans="1:4">
      <c r="A33" s="3" t="s">
        <v>501</v>
      </c>
    </row>
    <row r="34" spans="1:4">
      <c r="A34" s="4" t="s">
        <v>153</v>
      </c>
      <c r="C34" s="5" t="n">
        <v>0</v>
      </c>
      <c r="D34" s="5" t="n">
        <v>0</v>
      </c>
    </row>
    <row r="35" spans="1:4">
      <c r="A35" s="4" t="s">
        <v>30</v>
      </c>
      <c r="C35" s="5" t="n">
        <v>0</v>
      </c>
      <c r="D35" s="5" t="n">
        <v>0</v>
      </c>
    </row>
    <row r="36" spans="1:4">
      <c r="A36" s="4" t="s">
        <v>32</v>
      </c>
      <c r="C36" s="5" t="n">
        <v>0</v>
      </c>
      <c r="D36" s="5" t="n">
        <v>0</v>
      </c>
    </row>
    <row r="37" spans="1:4">
      <c r="A37" s="4" t="s">
        <v>430</v>
      </c>
      <c r="C37" s="5" t="n">
        <v>0</v>
      </c>
      <c r="D37" s="5" t="n">
        <v>0</v>
      </c>
    </row>
    <row r="38" spans="1:4">
      <c r="A38" s="4" t="s">
        <v>502</v>
      </c>
      <c r="B38" s="4" t="s">
        <v>84</v>
      </c>
      <c r="C38" s="5" t="n">
        <v>0</v>
      </c>
      <c r="D38" s="5" t="n">
        <v>0</v>
      </c>
    </row>
    <row r="39" spans="1:4">
      <c r="A39" s="4" t="s">
        <v>503</v>
      </c>
      <c r="C39" s="5" t="n">
        <v>0</v>
      </c>
      <c r="D39" s="5" t="n">
        <v>0</v>
      </c>
    </row>
    <row r="40" spans="1:4">
      <c r="A40" s="4" t="s">
        <v>56</v>
      </c>
      <c r="C40" s="8" t="n">
        <v>1158.4</v>
      </c>
      <c r="D40" s="8" t="n">
        <v>1159.7</v>
      </c>
    </row>
    <row r="41" spans="1:4">
      <c r="A41" s="4" t="s">
        <v>431</v>
      </c>
      <c r="C41" s="8" t="n">
        <v>1158.4</v>
      </c>
      <c r="D41" s="8" t="n">
        <v>1159.7</v>
      </c>
    </row>
    <row r="42" spans="1:4">
      <c r="A42" s="4" t="s">
        <v>507</v>
      </c>
    </row>
    <row r="43" spans="1:4">
      <c r="A43" s="3" t="s">
        <v>501</v>
      </c>
    </row>
    <row r="44" spans="1:4">
      <c r="A44" s="4" t="s">
        <v>153</v>
      </c>
      <c r="C44" s="8" t="n">
        <v>618.7</v>
      </c>
      <c r="D44" s="8" t="n">
        <v>634.9</v>
      </c>
    </row>
    <row r="45" spans="1:4">
      <c r="A45" s="4" t="s">
        <v>30</v>
      </c>
      <c r="C45" s="5" t="n">
        <v>0</v>
      </c>
      <c r="D45" s="5" t="n">
        <v>0</v>
      </c>
    </row>
    <row r="46" spans="1:4">
      <c r="A46" s="4" t="s">
        <v>32</v>
      </c>
      <c r="C46" s="8" t="n">
        <v>37.8</v>
      </c>
      <c r="D46" s="8" t="n">
        <v>36.3</v>
      </c>
    </row>
    <row r="47" spans="1:4">
      <c r="A47" s="4" t="s">
        <v>430</v>
      </c>
      <c r="C47" s="8" t="n">
        <v>656.5</v>
      </c>
      <c r="D47" s="8" t="n">
        <v>671.2</v>
      </c>
    </row>
    <row r="48" spans="1:4">
      <c r="A48" s="4" t="s">
        <v>502</v>
      </c>
      <c r="B48" s="4" t="s">
        <v>84</v>
      </c>
      <c r="C48" s="8" t="n">
        <v>657.7</v>
      </c>
      <c r="D48" s="8" t="n">
        <v>680.4</v>
      </c>
    </row>
    <row r="49" spans="1:4">
      <c r="A49" s="4" t="s">
        <v>503</v>
      </c>
      <c r="C49" s="5" t="n">
        <v>0</v>
      </c>
      <c r="D49" s="5" t="n">
        <v>0</v>
      </c>
    </row>
    <row r="50" spans="1:4">
      <c r="A50" s="4" t="s">
        <v>56</v>
      </c>
      <c r="C50" s="5" t="n">
        <v>0</v>
      </c>
      <c r="D50" s="5" t="n">
        <v>0</v>
      </c>
    </row>
    <row r="51" spans="1:4">
      <c r="A51" s="4" t="s">
        <v>431</v>
      </c>
      <c r="C51" s="7" t="n">
        <v>657.7</v>
      </c>
      <c r="D51" s="7" t="n">
        <v>680.4</v>
      </c>
    </row>
    <row r="52" spans="1:4"/>
    <row r="53" spans="1:4">
      <c r="A53" s="4" t="s">
        <v>84</v>
      </c>
      <c r="B53" s="4" t="s">
        <v>508</v>
      </c>
    </row>
  </sheetData>
  <mergeCells count="3">
    <mergeCell ref="A1:B1"/>
    <mergeCell ref="A52:C52"/>
    <mergeCell ref="B53:C5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8</v>
      </c>
    </row>
    <row r="3" spans="1:3">
      <c r="A3" s="3" t="s">
        <v>510</v>
      </c>
    </row>
    <row r="4" spans="1:3">
      <c r="A4" s="4" t="s">
        <v>511</v>
      </c>
      <c r="B4" s="7" t="n">
        <v>3301.2</v>
      </c>
      <c r="C4" s="7" t="n">
        <v>3896.7</v>
      </c>
    </row>
    <row r="5" spans="1:3">
      <c r="A5" s="4" t="s">
        <v>512</v>
      </c>
      <c r="B5" s="8" t="n">
        <v>-2718.2</v>
      </c>
      <c r="C5" s="8" t="n">
        <v>-1496.5</v>
      </c>
    </row>
    <row r="6" spans="1:3">
      <c r="A6" s="4" t="s">
        <v>513</v>
      </c>
      <c r="B6" s="5" t="n">
        <v>583</v>
      </c>
      <c r="C6" s="8" t="n">
        <v>2400.2</v>
      </c>
    </row>
    <row r="7" spans="1:3">
      <c r="A7" s="3" t="s">
        <v>514</v>
      </c>
    </row>
    <row r="8" spans="1:3">
      <c r="A8" s="4" t="s">
        <v>515</v>
      </c>
      <c r="B8" s="5" t="n">
        <v>426</v>
      </c>
      <c r="C8" s="8" t="n">
        <v>657.4</v>
      </c>
    </row>
    <row r="9" spans="1:3">
      <c r="A9" s="4" t="s">
        <v>516</v>
      </c>
      <c r="B9" s="5" t="n">
        <v>0</v>
      </c>
      <c r="C9" s="8" t="n">
        <v>9.9</v>
      </c>
    </row>
    <row r="10" spans="1:3">
      <c r="A10" s="4" t="s">
        <v>517</v>
      </c>
      <c r="B10" s="8" t="n">
        <v>-55.5</v>
      </c>
      <c r="C10" s="8" t="n">
        <v>-140.8</v>
      </c>
    </row>
    <row r="11" spans="1:3">
      <c r="A11" s="4" t="s">
        <v>518</v>
      </c>
      <c r="B11" s="8" t="n">
        <v>370.5</v>
      </c>
      <c r="C11" s="8" t="n">
        <v>526.5</v>
      </c>
    </row>
    <row r="12" spans="1:3">
      <c r="A12" s="3" t="s">
        <v>519</v>
      </c>
    </row>
    <row r="13" spans="1:3">
      <c r="A13" s="4" t="s">
        <v>515</v>
      </c>
      <c r="B13" s="5" t="n">
        <v>191</v>
      </c>
      <c r="C13" s="8" t="n">
        <v>359.7</v>
      </c>
    </row>
    <row r="14" spans="1:3">
      <c r="A14" s="4" t="s">
        <v>517</v>
      </c>
      <c r="B14" s="8" t="n">
        <v>201.8</v>
      </c>
      <c r="C14" s="8" t="n">
        <v>1849.1</v>
      </c>
    </row>
    <row r="15" spans="1:3">
      <c r="A15" s="4" t="s">
        <v>520</v>
      </c>
      <c r="B15" s="8" t="n">
        <v>392.8</v>
      </c>
      <c r="C15" s="8" t="n">
        <v>2208.8</v>
      </c>
    </row>
    <row r="16" spans="1:3">
      <c r="A16" s="4" t="s">
        <v>521</v>
      </c>
      <c r="B16" s="8" t="n">
        <v>560.7</v>
      </c>
      <c r="C16" s="8" t="n">
        <v>717.9</v>
      </c>
    </row>
    <row r="17" spans="1:3">
      <c r="A17" s="4" t="s">
        <v>522</v>
      </c>
      <c r="B17" s="8" t="n">
        <v>2514.7</v>
      </c>
      <c r="C17" s="8" t="n">
        <v>2623.8</v>
      </c>
    </row>
    <row r="18" spans="1:3">
      <c r="A18" s="4" t="s">
        <v>523</v>
      </c>
      <c r="B18" s="7" t="n">
        <v>3075.4</v>
      </c>
      <c r="C18" s="7" t="n">
        <v>334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4</v>
      </c>
      <c r="B1" s="2" t="s">
        <v>2</v>
      </c>
      <c r="C1" s="2" t="s">
        <v>78</v>
      </c>
    </row>
    <row r="2" spans="1:3">
      <c r="A2" s="4" t="s">
        <v>525</v>
      </c>
    </row>
    <row r="3" spans="1:3">
      <c r="A3" s="3" t="s">
        <v>526</v>
      </c>
    </row>
    <row r="4" spans="1:3">
      <c r="A4" s="4" t="s">
        <v>527</v>
      </c>
      <c r="B4" s="7" t="n">
        <v>7.2</v>
      </c>
      <c r="C4" s="7" t="n">
        <v>27.1</v>
      </c>
    </row>
    <row r="5" spans="1:3">
      <c r="A5" s="4" t="s">
        <v>528</v>
      </c>
    </row>
    <row r="6" spans="1:3">
      <c r="A6" s="3" t="s">
        <v>526</v>
      </c>
    </row>
    <row r="7" spans="1:3">
      <c r="A7" s="4" t="s">
        <v>527</v>
      </c>
      <c r="C7" s="8" t="n">
        <v>42.5</v>
      </c>
    </row>
    <row r="8" spans="1:3">
      <c r="A8" s="4" t="s">
        <v>529</v>
      </c>
    </row>
    <row r="9" spans="1:3">
      <c r="A9" s="3" t="s">
        <v>526</v>
      </c>
    </row>
    <row r="10" spans="1:3">
      <c r="A10" s="4" t="s">
        <v>527</v>
      </c>
      <c r="B10" s="8" t="n">
        <v>47.8</v>
      </c>
      <c r="C10" s="7" t="n">
        <v>70.8</v>
      </c>
    </row>
    <row r="11" spans="1:3">
      <c r="A11" s="4" t="s">
        <v>530</v>
      </c>
    </row>
    <row r="12" spans="1:3">
      <c r="A12" s="3" t="s">
        <v>526</v>
      </c>
    </row>
    <row r="13" spans="1:3">
      <c r="A13" s="4" t="s">
        <v>527</v>
      </c>
      <c r="B13" s="7" t="n">
        <v>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8</v>
      </c>
    </row>
    <row r="3" spans="1:3">
      <c r="A3" s="3" t="s">
        <v>532</v>
      </c>
    </row>
    <row r="4" spans="1:3">
      <c r="A4" s="4" t="s">
        <v>533</v>
      </c>
      <c r="B4" s="7" t="n">
        <v>4098.1</v>
      </c>
    </row>
    <row r="5" spans="1:3">
      <c r="A5" s="4" t="s">
        <v>120</v>
      </c>
      <c r="B5" s="8" t="n">
        <v>53.7</v>
      </c>
      <c r="C5" s="7" t="n">
        <v>106.6</v>
      </c>
    </row>
    <row r="6" spans="1:3">
      <c r="A6" s="4" t="s">
        <v>534</v>
      </c>
      <c r="B6" s="8" t="n">
        <v>4158.8</v>
      </c>
    </row>
    <row r="7" spans="1:3">
      <c r="A7" s="4" t="s">
        <v>132</v>
      </c>
    </row>
    <row r="8" spans="1:3">
      <c r="A8" s="3" t="s">
        <v>532</v>
      </c>
    </row>
    <row r="9" spans="1:3">
      <c r="A9" s="4" t="s">
        <v>533</v>
      </c>
      <c r="B9" s="8" t="n">
        <v>94.59999999999999</v>
      </c>
      <c r="C9" s="8" t="n">
        <v>118.5</v>
      </c>
    </row>
    <row r="10" spans="1:3">
      <c r="A10" s="4" t="s">
        <v>535</v>
      </c>
      <c r="B10" s="8" t="n">
        <v>57.7</v>
      </c>
      <c r="C10" s="8" t="n">
        <v>221.2</v>
      </c>
    </row>
    <row r="11" spans="1:3">
      <c r="A11" s="4" t="s">
        <v>536</v>
      </c>
      <c r="B11" s="5" t="n">
        <v>-4</v>
      </c>
      <c r="C11" s="8" t="n">
        <v>-114.6</v>
      </c>
    </row>
    <row r="12" spans="1:3">
      <c r="A12" s="4" t="s">
        <v>537</v>
      </c>
      <c r="B12" s="8" t="n">
        <v>53.7</v>
      </c>
      <c r="C12" s="8" t="n">
        <v>106.6</v>
      </c>
    </row>
    <row r="13" spans="1:3">
      <c r="A13" s="4" t="s">
        <v>120</v>
      </c>
      <c r="B13" s="8" t="n">
        <v>53.7</v>
      </c>
    </row>
    <row r="14" spans="1:3">
      <c r="A14" s="4" t="s">
        <v>534</v>
      </c>
      <c r="B14" s="8" t="n">
        <v>148.3</v>
      </c>
      <c r="C14" s="8" t="n">
        <v>225.1</v>
      </c>
    </row>
    <row r="15" spans="1:3">
      <c r="A15" s="4" t="s">
        <v>538</v>
      </c>
    </row>
    <row r="16" spans="1:3">
      <c r="A16" s="3" t="s">
        <v>532</v>
      </c>
    </row>
    <row r="17" spans="1:3">
      <c r="A17" s="4" t="s">
        <v>533</v>
      </c>
      <c r="B17" s="8" t="n">
        <v>-322.1</v>
      </c>
      <c r="C17" s="8" t="n">
        <v>-270.7</v>
      </c>
    </row>
    <row r="18" spans="1:3">
      <c r="A18" s="4" t="s">
        <v>535</v>
      </c>
      <c r="B18" s="8" t="n">
        <v>21.8</v>
      </c>
      <c r="C18" s="8" t="n">
        <v>11.8</v>
      </c>
    </row>
    <row r="19" spans="1:3">
      <c r="A19" s="4" t="s">
        <v>536</v>
      </c>
      <c r="B19" s="5" t="n">
        <v>0</v>
      </c>
      <c r="C19" s="5" t="n">
        <v>0</v>
      </c>
    </row>
    <row r="20" spans="1:3">
      <c r="A20" s="4" t="s">
        <v>537</v>
      </c>
      <c r="B20" s="8" t="n">
        <v>21.8</v>
      </c>
      <c r="C20" s="8" t="n">
        <v>11.8</v>
      </c>
    </row>
    <row r="21" spans="1:3">
      <c r="A21" s="4" t="s">
        <v>534</v>
      </c>
      <c r="B21" s="8" t="n">
        <v>-300.3</v>
      </c>
      <c r="C21" s="8" t="n">
        <v>-258.9</v>
      </c>
    </row>
    <row r="22" spans="1:3">
      <c r="A22" s="4" t="s">
        <v>539</v>
      </c>
    </row>
    <row r="23" spans="1:3">
      <c r="A23" s="3" t="s">
        <v>532</v>
      </c>
    </row>
    <row r="24" spans="1:3">
      <c r="A24" s="4" t="s">
        <v>533</v>
      </c>
      <c r="B24" s="8" t="n">
        <v>459.3</v>
      </c>
      <c r="C24" s="8" t="n">
        <v>495.4</v>
      </c>
    </row>
    <row r="25" spans="1:3">
      <c r="A25" s="4" t="s">
        <v>535</v>
      </c>
      <c r="B25" s="8" t="n">
        <v>36.2</v>
      </c>
      <c r="C25" s="5" t="n">
        <v>126</v>
      </c>
    </row>
    <row r="26" spans="1:3">
      <c r="A26" s="4" t="s">
        <v>536</v>
      </c>
      <c r="B26" s="8" t="n">
        <v>-3.8</v>
      </c>
      <c r="C26" s="8" t="n">
        <v>-96.09999999999999</v>
      </c>
    </row>
    <row r="27" spans="1:3">
      <c r="A27" s="4" t="s">
        <v>537</v>
      </c>
      <c r="B27" s="8" t="n">
        <v>32.4</v>
      </c>
      <c r="C27" s="8" t="n">
        <v>29.9</v>
      </c>
    </row>
    <row r="28" spans="1:3">
      <c r="A28" s="4" t="s">
        <v>534</v>
      </c>
      <c r="B28" s="8" t="n">
        <v>491.7</v>
      </c>
      <c r="C28" s="8" t="n">
        <v>525.3</v>
      </c>
    </row>
    <row r="29" spans="1:3">
      <c r="A29" s="4" t="s">
        <v>540</v>
      </c>
    </row>
    <row r="30" spans="1:3">
      <c r="A30" s="3" t="s">
        <v>532</v>
      </c>
    </row>
    <row r="31" spans="1:3">
      <c r="A31" s="4" t="s">
        <v>533</v>
      </c>
      <c r="B31" s="8" t="n">
        <v>20.6</v>
      </c>
      <c r="C31" s="8" t="n">
        <v>22.4</v>
      </c>
    </row>
    <row r="32" spans="1:3">
      <c r="A32" s="4" t="s">
        <v>535</v>
      </c>
      <c r="B32" s="8" t="n">
        <v>-0.3</v>
      </c>
      <c r="C32" s="8" t="n">
        <v>-1.6</v>
      </c>
    </row>
    <row r="33" spans="1:3">
      <c r="A33" s="4" t="s">
        <v>536</v>
      </c>
      <c r="B33" s="5" t="n">
        <v>0</v>
      </c>
      <c r="C33" s="8" t="n">
        <v>0.3</v>
      </c>
    </row>
    <row r="34" spans="1:3">
      <c r="A34" s="4" t="s">
        <v>537</v>
      </c>
      <c r="B34" s="8" t="n">
        <v>-0.3</v>
      </c>
      <c r="C34" s="8" t="n">
        <v>-1.3</v>
      </c>
    </row>
    <row r="35" spans="1:3">
      <c r="A35" s="4" t="s">
        <v>534</v>
      </c>
      <c r="B35" s="8" t="n">
        <v>20.3</v>
      </c>
      <c r="C35" s="8" t="n">
        <v>21.1</v>
      </c>
    </row>
    <row r="36" spans="1:3">
      <c r="A36" s="4" t="s">
        <v>541</v>
      </c>
    </row>
    <row r="37" spans="1:3">
      <c r="A37" s="3" t="s">
        <v>532</v>
      </c>
    </row>
    <row r="38" spans="1:3">
      <c r="A38" s="4" t="s">
        <v>533</v>
      </c>
      <c r="B38" s="8" t="n">
        <v>-63.2</v>
      </c>
      <c r="C38" s="8" t="n">
        <v>-128.6</v>
      </c>
    </row>
    <row r="39" spans="1:3">
      <c r="A39" s="4" t="s">
        <v>535</v>
      </c>
      <c r="B39" s="5" t="n">
        <v>0</v>
      </c>
      <c r="C39" s="5" t="n">
        <v>85</v>
      </c>
    </row>
    <row r="40" spans="1:3">
      <c r="A40" s="4" t="s">
        <v>536</v>
      </c>
      <c r="B40" s="8" t="n">
        <v>-0.2</v>
      </c>
      <c r="C40" s="8" t="n">
        <v>-18.8</v>
      </c>
    </row>
    <row r="41" spans="1:3">
      <c r="A41" s="4" t="s">
        <v>537</v>
      </c>
      <c r="B41" s="8" t="n">
        <v>-0.2</v>
      </c>
      <c r="C41" s="8" t="n">
        <v>66.2</v>
      </c>
    </row>
    <row r="42" spans="1:3">
      <c r="A42" s="4" t="s">
        <v>534</v>
      </c>
      <c r="B42" s="7" t="n">
        <v>-63.4</v>
      </c>
      <c r="C42" s="7" t="n">
        <v>-6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8</v>
      </c>
    </row>
    <row r="3" spans="1:3">
      <c r="A3" s="3" t="s">
        <v>114</v>
      </c>
    </row>
    <row r="4" spans="1:3">
      <c r="A4" s="4" t="s">
        <v>101</v>
      </c>
      <c r="B4" s="7" t="n">
        <v>143.8</v>
      </c>
      <c r="C4" s="7" t="n">
        <v>220.4</v>
      </c>
    </row>
    <row r="5" spans="1:3">
      <c r="A5" s="3" t="s">
        <v>115</v>
      </c>
    </row>
    <row r="6" spans="1:3">
      <c r="A6" s="4" t="s">
        <v>116</v>
      </c>
      <c r="B6" s="8" t="n">
        <v>32.4</v>
      </c>
      <c r="C6" s="8" t="n">
        <v>29.9</v>
      </c>
    </row>
    <row r="7" spans="1:3">
      <c r="A7" s="4" t="s">
        <v>117</v>
      </c>
      <c r="B7" s="8" t="n">
        <v>-0.3</v>
      </c>
      <c r="C7" s="8" t="n">
        <v>-1.3</v>
      </c>
    </row>
    <row r="8" spans="1:3">
      <c r="A8" s="4" t="s">
        <v>118</v>
      </c>
      <c r="B8" s="8" t="n">
        <v>21.8</v>
      </c>
      <c r="C8" s="8" t="n">
        <v>11.8</v>
      </c>
    </row>
    <row r="9" spans="1:3">
      <c r="A9" s="4" t="s">
        <v>119</v>
      </c>
      <c r="B9" s="8" t="n">
        <v>-0.2</v>
      </c>
      <c r="C9" s="8" t="n">
        <v>66.2</v>
      </c>
    </row>
    <row r="10" spans="1:3">
      <c r="A10" s="4" t="s">
        <v>120</v>
      </c>
      <c r="B10" s="8" t="n">
        <v>53.7</v>
      </c>
      <c r="C10" s="8" t="n">
        <v>106.6</v>
      </c>
    </row>
    <row r="11" spans="1:3">
      <c r="A11" s="4" t="s">
        <v>121</v>
      </c>
      <c r="B11" s="7" t="n">
        <v>197.5</v>
      </c>
      <c r="C11" s="11" t="n">
        <v>3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2</v>
      </c>
      <c r="C1" s="2" t="s">
        <v>1</v>
      </c>
    </row>
    <row r="2" spans="1:4">
      <c r="C2" s="2" t="s">
        <v>2</v>
      </c>
      <c r="D2" s="2" t="s">
        <v>78</v>
      </c>
    </row>
    <row r="3" spans="1:4">
      <c r="A3" s="3" t="s">
        <v>543</v>
      </c>
    </row>
    <row r="4" spans="1:4">
      <c r="A4" s="4" t="s">
        <v>83</v>
      </c>
      <c r="B4" s="4" t="s">
        <v>84</v>
      </c>
      <c r="C4" s="7" t="n">
        <v>3.8</v>
      </c>
      <c r="D4" s="7" t="n">
        <v>162.4</v>
      </c>
    </row>
    <row r="5" spans="1:4">
      <c r="A5" s="4" t="s">
        <v>100</v>
      </c>
      <c r="C5" s="8" t="n">
        <v>-71.3</v>
      </c>
      <c r="D5" s="8" t="n">
        <v>-117.2</v>
      </c>
    </row>
    <row r="6" spans="1:4">
      <c r="A6" s="4" t="s">
        <v>544</v>
      </c>
      <c r="C6" s="5" t="n">
        <v>0</v>
      </c>
      <c r="D6" s="8" t="n">
        <v>0.3</v>
      </c>
    </row>
    <row r="7" spans="1:4">
      <c r="A7" s="4" t="s">
        <v>101</v>
      </c>
      <c r="C7" s="8" t="n">
        <v>143.8</v>
      </c>
      <c r="D7" s="8" t="n">
        <v>220.4</v>
      </c>
    </row>
    <row r="8" spans="1:4">
      <c r="A8" s="4" t="s">
        <v>242</v>
      </c>
    </row>
    <row r="9" spans="1:4">
      <c r="A9" s="3" t="s">
        <v>543</v>
      </c>
    </row>
    <row r="10" spans="1:4">
      <c r="A10" s="4" t="s">
        <v>545</v>
      </c>
      <c r="C10" s="5" t="n">
        <v>-4</v>
      </c>
      <c r="D10" s="8" t="n">
        <v>-114.6</v>
      </c>
    </row>
    <row r="11" spans="1:4">
      <c r="A11" s="4" t="s">
        <v>546</v>
      </c>
    </row>
    <row r="12" spans="1:4">
      <c r="A12" s="3" t="s">
        <v>543</v>
      </c>
    </row>
    <row r="13" spans="1:4">
      <c r="A13" s="4" t="s">
        <v>83</v>
      </c>
      <c r="C13" s="8" t="n">
        <v>-5.9</v>
      </c>
      <c r="D13" s="8" t="n">
        <v>-147.9</v>
      </c>
    </row>
    <row r="14" spans="1:4">
      <c r="A14" s="4" t="s">
        <v>100</v>
      </c>
      <c r="C14" s="8" t="n">
        <v>2.1</v>
      </c>
      <c r="D14" s="8" t="n">
        <v>51.8</v>
      </c>
    </row>
    <row r="15" spans="1:4">
      <c r="A15" s="4" t="s">
        <v>101</v>
      </c>
      <c r="C15" s="8" t="n">
        <v>-3.8</v>
      </c>
      <c r="D15" s="8" t="n">
        <v>-96.09999999999999</v>
      </c>
    </row>
    <row r="16" spans="1:4">
      <c r="A16" s="4" t="s">
        <v>547</v>
      </c>
    </row>
    <row r="17" spans="1:4">
      <c r="A17" s="3" t="s">
        <v>543</v>
      </c>
    </row>
    <row r="18" spans="1:4">
      <c r="A18" s="4" t="s">
        <v>100</v>
      </c>
      <c r="C18" s="5" t="n">
        <v>0</v>
      </c>
      <c r="D18" s="8" t="n">
        <v>-0.1</v>
      </c>
    </row>
    <row r="19" spans="1:4">
      <c r="A19" s="4" t="s">
        <v>544</v>
      </c>
      <c r="C19" s="5" t="n">
        <v>0</v>
      </c>
      <c r="D19" s="8" t="n">
        <v>0.4</v>
      </c>
    </row>
    <row r="20" spans="1:4">
      <c r="A20" s="4" t="s">
        <v>101</v>
      </c>
      <c r="C20" s="5" t="n">
        <v>0</v>
      </c>
      <c r="D20" s="8" t="n">
        <v>0.3</v>
      </c>
    </row>
    <row r="21" spans="1:4">
      <c r="A21" s="4" t="s">
        <v>548</v>
      </c>
    </row>
    <row r="22" spans="1:4">
      <c r="A22" s="3" t="s">
        <v>543</v>
      </c>
    </row>
    <row r="23" spans="1:4">
      <c r="A23" s="4" t="s">
        <v>549</v>
      </c>
      <c r="C23" s="8" t="n">
        <v>-0.3</v>
      </c>
      <c r="D23" s="5" t="n">
        <v>-29</v>
      </c>
    </row>
    <row r="24" spans="1:4">
      <c r="A24" s="4" t="s">
        <v>100</v>
      </c>
      <c r="C24" s="8" t="n">
        <v>0.1</v>
      </c>
      <c r="D24" s="8" t="n">
        <v>10.2</v>
      </c>
    </row>
    <row r="25" spans="1:4">
      <c r="A25" s="4" t="s">
        <v>545</v>
      </c>
      <c r="C25" s="8" t="n">
        <v>-0.2</v>
      </c>
      <c r="D25" s="8" t="n">
        <v>-18.8</v>
      </c>
    </row>
    <row r="26" spans="1:4">
      <c r="A26" s="4" t="s">
        <v>550</v>
      </c>
    </row>
    <row r="27" spans="1:4">
      <c r="A27" s="3" t="s">
        <v>543</v>
      </c>
    </row>
    <row r="28" spans="1:4">
      <c r="A28" s="4" t="s">
        <v>549</v>
      </c>
      <c r="C28" s="8" t="n">
        <v>-0.6</v>
      </c>
      <c r="D28" s="5" t="n">
        <v>0</v>
      </c>
    </row>
    <row r="29" spans="1:4">
      <c r="A29" s="4" t="s">
        <v>551</v>
      </c>
    </row>
    <row r="30" spans="1:4">
      <c r="A30" s="3" t="s">
        <v>543</v>
      </c>
    </row>
    <row r="31" spans="1:4">
      <c r="A31" s="4" t="s">
        <v>549</v>
      </c>
      <c r="B31" s="4" t="s">
        <v>89</v>
      </c>
      <c r="C31" s="8" t="n">
        <v>0.3</v>
      </c>
      <c r="D31" s="8" t="n">
        <v>0.6</v>
      </c>
    </row>
    <row r="32" spans="1:4">
      <c r="A32" s="4" t="s">
        <v>552</v>
      </c>
    </row>
    <row r="33" spans="1:4">
      <c r="A33" s="3" t="s">
        <v>543</v>
      </c>
    </row>
    <row r="34" spans="1:4">
      <c r="A34" s="4" t="s">
        <v>549</v>
      </c>
      <c r="C34" s="11" t="n">
        <v>0</v>
      </c>
      <c r="D34" s="7" t="n">
        <v>-29.6</v>
      </c>
    </row>
    <row r="35" spans="1:4"/>
    <row r="36" spans="1:4">
      <c r="A36" s="4" t="s">
        <v>84</v>
      </c>
      <c r="B36" s="4" t="s">
        <v>110</v>
      </c>
    </row>
    <row r="37" spans="1:4">
      <c r="A37" s="4" t="s">
        <v>89</v>
      </c>
      <c r="B37" s="4" t="s">
        <v>553</v>
      </c>
    </row>
  </sheetData>
  <mergeCells count="5">
    <mergeCell ref="A1:B2"/>
    <mergeCell ref="C1:D1"/>
    <mergeCell ref="A35:C35"/>
    <mergeCell ref="B36:C36"/>
    <mergeCell ref="B37:C3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554</v>
      </c>
      <c r="B1" s="2" t="s">
        <v>555</v>
      </c>
    </row>
    <row r="2" spans="1:2">
      <c r="A2" s="4" t="s">
        <v>556</v>
      </c>
    </row>
    <row r="3" spans="1:2">
      <c r="A3" s="3" t="s">
        <v>557</v>
      </c>
    </row>
    <row r="4" spans="1:2">
      <c r="A4" s="4" t="s">
        <v>558</v>
      </c>
      <c r="B4" s="5" t="n">
        <v>5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59</v>
      </c>
      <c r="B1" s="2" t="s">
        <v>1</v>
      </c>
    </row>
    <row r="2" spans="1:3">
      <c r="B2" s="2" t="s">
        <v>2</v>
      </c>
      <c r="C2" s="2" t="s">
        <v>78</v>
      </c>
    </row>
    <row r="3" spans="1:3">
      <c r="A3" s="3" t="s">
        <v>557</v>
      </c>
    </row>
    <row r="4" spans="1:3">
      <c r="A4" s="4" t="s">
        <v>560</v>
      </c>
      <c r="B4" s="7" t="n">
        <v>4.7</v>
      </c>
      <c r="C4" s="7" t="n">
        <v>3.4</v>
      </c>
    </row>
    <row r="5" spans="1:3">
      <c r="A5" s="4" t="s">
        <v>561</v>
      </c>
      <c r="B5" s="8" t="n">
        <v>-1.7</v>
      </c>
      <c r="C5" s="8" t="n">
        <v>-1.2</v>
      </c>
    </row>
    <row r="6" spans="1:3">
      <c r="A6" s="4" t="s">
        <v>562</v>
      </c>
      <c r="B6" s="11" t="n">
        <v>3</v>
      </c>
      <c r="C6" s="7" t="n">
        <v>2.2</v>
      </c>
    </row>
    <row r="7" spans="1:3">
      <c r="A7" s="4" t="s">
        <v>563</v>
      </c>
      <c r="B7" s="5" t="n">
        <v>173645</v>
      </c>
      <c r="C7" s="5" t="n">
        <v>247978</v>
      </c>
    </row>
    <row r="8" spans="1:3">
      <c r="A8" s="4" t="s">
        <v>564</v>
      </c>
      <c r="B8" s="9" t="n">
        <v>99.48999999999999</v>
      </c>
      <c r="C8" s="9" t="n">
        <v>77.18000000000001</v>
      </c>
    </row>
    <row r="9" spans="1:3">
      <c r="A9" s="4" t="s">
        <v>565</v>
      </c>
      <c r="B9" s="7" t="n">
        <v>20.3</v>
      </c>
      <c r="C9" s="7" t="n">
        <v>19.6</v>
      </c>
    </row>
    <row r="10" spans="1:3">
      <c r="A10" s="4" t="s">
        <v>566</v>
      </c>
      <c r="B10" s="7" t="n">
        <v>28.4</v>
      </c>
    </row>
    <row r="11" spans="1:3">
      <c r="A11" s="4" t="s">
        <v>567</v>
      </c>
      <c r="B11" s="4" t="s">
        <v>5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69</v>
      </c>
      <c r="B1" s="2" t="s">
        <v>1</v>
      </c>
    </row>
    <row r="2" spans="1:3">
      <c r="B2" s="2" t="s">
        <v>2</v>
      </c>
      <c r="C2" s="2" t="s">
        <v>78</v>
      </c>
    </row>
    <row r="3" spans="1:3">
      <c r="A3" s="3" t="s">
        <v>557</v>
      </c>
    </row>
    <row r="4" spans="1:3">
      <c r="A4" s="4" t="s">
        <v>560</v>
      </c>
      <c r="B4" s="7" t="n">
        <v>-3.1</v>
      </c>
      <c r="C4" s="7" t="n">
        <v>2.8</v>
      </c>
    </row>
    <row r="5" spans="1:3">
      <c r="A5" s="4" t="s">
        <v>561</v>
      </c>
      <c r="B5" s="8" t="n">
        <v>1.1</v>
      </c>
      <c r="C5" s="5" t="n">
        <v>-1</v>
      </c>
    </row>
    <row r="6" spans="1:3">
      <c r="A6" s="4" t="s">
        <v>562</v>
      </c>
      <c r="B6" s="11" t="n">
        <v>-2</v>
      </c>
      <c r="C6" s="7" t="n">
        <v>1.8</v>
      </c>
    </row>
    <row r="7" spans="1:3">
      <c r="A7" s="4" t="s">
        <v>563</v>
      </c>
      <c r="B7" s="5" t="n">
        <v>237959</v>
      </c>
      <c r="C7" s="5" t="n">
        <v>262232</v>
      </c>
    </row>
    <row r="8" spans="1:3">
      <c r="A8" s="4" t="s">
        <v>564</v>
      </c>
      <c r="B8" s="9" t="n">
        <v>112.32</v>
      </c>
      <c r="C8" s="9" t="n">
        <v>80.40000000000001</v>
      </c>
    </row>
    <row r="9" spans="1:3">
      <c r="A9" s="4" t="s">
        <v>566</v>
      </c>
      <c r="B9" s="7" t="n">
        <v>36.3</v>
      </c>
    </row>
    <row r="10" spans="1:3">
      <c r="A10" s="4" t="s">
        <v>567</v>
      </c>
      <c r="B10" s="4" t="s">
        <v>5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7"/>
  </cols>
  <sheetData>
    <row r="1" spans="1:2">
      <c r="A1" s="1" t="s">
        <v>571</v>
      </c>
      <c r="B1" s="2" t="s">
        <v>1</v>
      </c>
    </row>
    <row r="2" spans="1:2">
      <c r="B2" s="2" t="s">
        <v>572</v>
      </c>
    </row>
    <row r="3" spans="1:2">
      <c r="A3" s="3" t="s">
        <v>202</v>
      </c>
    </row>
    <row r="4" spans="1:2">
      <c r="A4" s="4" t="s">
        <v>573</v>
      </c>
      <c r="B4" s="5" t="n">
        <v>1083136</v>
      </c>
    </row>
    <row r="5" spans="1:2">
      <c r="A5" s="4" t="s">
        <v>574</v>
      </c>
      <c r="B5" s="7" t="n">
        <v>104.7</v>
      </c>
    </row>
    <row r="6" spans="1:2">
      <c r="A6" s="4" t="s">
        <v>575</v>
      </c>
      <c r="B6" s="7" t="n">
        <v>57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8</v>
      </c>
    </row>
    <row r="3" spans="1:3">
      <c r="A3" s="3" t="s">
        <v>577</v>
      </c>
    </row>
    <row r="4" spans="1:3">
      <c r="A4" s="4" t="s">
        <v>101</v>
      </c>
      <c r="B4" s="7" t="n">
        <v>143.8</v>
      </c>
      <c r="C4" s="7" t="n">
        <v>220.4</v>
      </c>
    </row>
    <row r="5" spans="1:3">
      <c r="A5" s="4" t="s">
        <v>578</v>
      </c>
      <c r="B5" s="8" t="n">
        <v>-29.7</v>
      </c>
      <c r="C5" s="8" t="n">
        <v>-32.5</v>
      </c>
    </row>
    <row r="6" spans="1:3">
      <c r="A6" s="4" t="s">
        <v>579</v>
      </c>
      <c r="B6" s="7" t="n">
        <v>114.1</v>
      </c>
      <c r="C6" s="7" t="n">
        <v>187.9</v>
      </c>
    </row>
    <row r="7" spans="1:3">
      <c r="A7" s="3" t="s">
        <v>580</v>
      </c>
    </row>
    <row r="8" spans="1:3">
      <c r="A8" s="4" t="s">
        <v>581</v>
      </c>
      <c r="B8" s="5" t="n">
        <v>56201342</v>
      </c>
      <c r="C8" s="5" t="n">
        <v>65086935</v>
      </c>
    </row>
    <row r="9" spans="1:3">
      <c r="A9" s="3" t="s">
        <v>582</v>
      </c>
    </row>
    <row r="10" spans="1:3">
      <c r="A10" s="4" t="s">
        <v>109</v>
      </c>
      <c r="B10" s="5" t="n">
        <v>56756641</v>
      </c>
      <c r="C10" s="5" t="n">
        <v>65920546</v>
      </c>
    </row>
    <row r="11" spans="1:3">
      <c r="A11" s="3" t="s">
        <v>583</v>
      </c>
    </row>
    <row r="12" spans="1:3">
      <c r="A12" s="4" t="s">
        <v>584</v>
      </c>
      <c r="B12" s="9" t="n">
        <v>0.53</v>
      </c>
      <c r="C12" s="9" t="n">
        <v>0.5</v>
      </c>
    </row>
    <row r="13" spans="1:3">
      <c r="A13" s="4" t="s">
        <v>585</v>
      </c>
      <c r="B13" s="10" t="n">
        <v>2.03</v>
      </c>
      <c r="C13" s="10" t="n">
        <v>2.88</v>
      </c>
    </row>
    <row r="14" spans="1:3">
      <c r="A14" s="4" t="s">
        <v>586</v>
      </c>
      <c r="B14" s="10" t="n">
        <v>2.56</v>
      </c>
      <c r="C14" s="10" t="n">
        <v>3.38</v>
      </c>
    </row>
    <row r="15" spans="1:3">
      <c r="A15" s="3" t="s">
        <v>587</v>
      </c>
    </row>
    <row r="16" spans="1:3">
      <c r="A16" s="4" t="s">
        <v>588</v>
      </c>
      <c r="B16" s="10" t="n">
        <v>0.52</v>
      </c>
      <c r="C16" s="10" t="n">
        <v>0.49</v>
      </c>
    </row>
    <row r="17" spans="1:3">
      <c r="A17" s="4" t="s">
        <v>589</v>
      </c>
      <c r="B17" s="10" t="n">
        <v>2.01</v>
      </c>
      <c r="C17" s="10" t="n">
        <v>2.85</v>
      </c>
    </row>
    <row r="18" spans="1:3">
      <c r="A18" s="4" t="s">
        <v>590</v>
      </c>
      <c r="B18" s="9" t="n">
        <v>2.53</v>
      </c>
      <c r="C18" s="9" t="n">
        <v>3.34</v>
      </c>
    </row>
    <row r="19" spans="1:3">
      <c r="A19" s="4" t="s">
        <v>591</v>
      </c>
    </row>
    <row r="20" spans="1:3">
      <c r="A20" s="3" t="s">
        <v>582</v>
      </c>
    </row>
    <row r="21" spans="1:3">
      <c r="A21" s="4" t="s">
        <v>592</v>
      </c>
      <c r="B21" s="5" t="n">
        <v>554953</v>
      </c>
      <c r="C21" s="5" t="n">
        <v>833611</v>
      </c>
    </row>
    <row r="22" spans="1:3">
      <c r="A22" s="4" t="s">
        <v>593</v>
      </c>
    </row>
    <row r="23" spans="1:3">
      <c r="A23" s="3" t="s">
        <v>582</v>
      </c>
    </row>
    <row r="24" spans="1:3">
      <c r="A24" s="4" t="s">
        <v>592</v>
      </c>
      <c r="B24" s="5" t="n">
        <v>346</v>
      </c>
      <c r="C24"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78</v>
      </c>
    </row>
    <row r="3" spans="1:3">
      <c r="A3" s="4" t="s">
        <v>591</v>
      </c>
    </row>
    <row r="4" spans="1:3">
      <c r="A4" s="3" t="s">
        <v>595</v>
      </c>
    </row>
    <row r="5" spans="1:3">
      <c r="A5" s="4" t="s">
        <v>596</v>
      </c>
      <c r="B5" s="5" t="n">
        <v>54021</v>
      </c>
      <c r="C5" s="5" t="n">
        <v>316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8</v>
      </c>
    </row>
    <row r="3" spans="1:3">
      <c r="A3" s="4" t="s">
        <v>598</v>
      </c>
    </row>
    <row r="4" spans="1:3">
      <c r="A4" s="3" t="s">
        <v>599</v>
      </c>
    </row>
    <row r="5" spans="1:3">
      <c r="A5" s="4" t="s">
        <v>600</v>
      </c>
      <c r="B5" s="11" t="n">
        <v>0</v>
      </c>
      <c r="C5" s="11" t="n">
        <v>0</v>
      </c>
    </row>
    <row r="6" spans="1:3">
      <c r="A6" s="4" t="s">
        <v>601</v>
      </c>
      <c r="B6" s="8" t="n">
        <v>2.9</v>
      </c>
      <c r="C6" s="8" t="n">
        <v>3.4</v>
      </c>
    </row>
    <row r="7" spans="1:3">
      <c r="A7" s="4" t="s">
        <v>602</v>
      </c>
      <c r="B7" s="8" t="n">
        <v>-6.1</v>
      </c>
      <c r="C7" s="8" t="n">
        <v>-7.8</v>
      </c>
    </row>
    <row r="8" spans="1:3">
      <c r="A8" s="4" t="s">
        <v>603</v>
      </c>
      <c r="B8" s="5" t="n">
        <v>0</v>
      </c>
      <c r="C8" s="5" t="n">
        <v>0</v>
      </c>
    </row>
    <row r="9" spans="1:3">
      <c r="A9" s="4" t="s">
        <v>604</v>
      </c>
      <c r="B9" s="5" t="n">
        <v>0</v>
      </c>
      <c r="C9" s="8" t="n">
        <v>-23.1</v>
      </c>
    </row>
    <row r="10" spans="1:3">
      <c r="A10" s="4" t="s">
        <v>605</v>
      </c>
      <c r="B10" s="8" t="n">
        <v>-3.2</v>
      </c>
      <c r="C10" s="8" t="n">
        <v>-27.5</v>
      </c>
    </row>
    <row r="11" spans="1:3">
      <c r="A11" s="4" t="s">
        <v>606</v>
      </c>
    </row>
    <row r="12" spans="1:3">
      <c r="A12" s="3" t="s">
        <v>599</v>
      </c>
    </row>
    <row r="13" spans="1:3">
      <c r="A13" s="4" t="s">
        <v>600</v>
      </c>
      <c r="B13" s="5" t="n">
        <v>0</v>
      </c>
      <c r="C13" s="5" t="n">
        <v>0</v>
      </c>
    </row>
    <row r="14" spans="1:3">
      <c r="A14" s="4" t="s">
        <v>601</v>
      </c>
      <c r="B14" s="8" t="n">
        <v>3.1</v>
      </c>
      <c r="C14" s="8" t="n">
        <v>3.5</v>
      </c>
    </row>
    <row r="15" spans="1:3">
      <c r="A15" s="4" t="s">
        <v>602</v>
      </c>
      <c r="B15" s="8" t="n">
        <v>-6.8</v>
      </c>
      <c r="C15" s="8" t="n">
        <v>-5.9</v>
      </c>
    </row>
    <row r="16" spans="1:3">
      <c r="A16" s="4" t="s">
        <v>603</v>
      </c>
      <c r="B16" s="8" t="n">
        <v>0.3</v>
      </c>
      <c r="C16" s="8" t="n">
        <v>0.3</v>
      </c>
    </row>
    <row r="17" spans="1:3">
      <c r="A17" s="4" t="s">
        <v>604</v>
      </c>
      <c r="B17" s="5" t="n">
        <v>0</v>
      </c>
      <c r="C17" s="5" t="n">
        <v>0</v>
      </c>
    </row>
    <row r="18" spans="1:3">
      <c r="A18" s="4" t="s">
        <v>605</v>
      </c>
      <c r="B18" s="8" t="n">
        <v>-3.4</v>
      </c>
      <c r="C18" s="8" t="n">
        <v>-2.1</v>
      </c>
    </row>
    <row r="19" spans="1:3">
      <c r="A19" s="4" t="s">
        <v>607</v>
      </c>
    </row>
    <row r="20" spans="1:3">
      <c r="A20" s="3" t="s">
        <v>599</v>
      </c>
    </row>
    <row r="21" spans="1:3">
      <c r="A21" s="4" t="s">
        <v>600</v>
      </c>
      <c r="B21" s="5" t="n">
        <v>0</v>
      </c>
      <c r="C21" s="8" t="n">
        <v>0.1</v>
      </c>
    </row>
    <row r="22" spans="1:3">
      <c r="A22" s="4" t="s">
        <v>601</v>
      </c>
      <c r="B22" s="8" t="n">
        <v>0.8</v>
      </c>
      <c r="C22" s="8" t="n">
        <v>0.9</v>
      </c>
    </row>
    <row r="23" spans="1:3">
      <c r="A23" s="4" t="s">
        <v>602</v>
      </c>
      <c r="B23" s="5" t="n">
        <v>0</v>
      </c>
      <c r="C23" s="5" t="n">
        <v>0</v>
      </c>
    </row>
    <row r="24" spans="1:3">
      <c r="A24" s="4" t="s">
        <v>603</v>
      </c>
      <c r="B24" s="8" t="n">
        <v>0.3</v>
      </c>
      <c r="C24" s="8" t="n">
        <v>0.3</v>
      </c>
    </row>
    <row r="25" spans="1:3">
      <c r="A25" s="4" t="s">
        <v>604</v>
      </c>
      <c r="B25" s="8" t="n">
        <v>-0.7</v>
      </c>
      <c r="C25" s="8" t="n">
        <v>-2.3</v>
      </c>
    </row>
    <row r="26" spans="1:3">
      <c r="A26" s="4" t="s">
        <v>605</v>
      </c>
      <c r="B26" s="8" t="n">
        <v>0.4</v>
      </c>
      <c r="C26" s="5" t="n">
        <v>-1</v>
      </c>
    </row>
    <row r="27" spans="1:3">
      <c r="A27" s="4" t="s">
        <v>608</v>
      </c>
    </row>
    <row r="28" spans="1:3">
      <c r="A28" s="3" t="s">
        <v>599</v>
      </c>
    </row>
    <row r="29" spans="1:3">
      <c r="A29" s="4" t="s">
        <v>600</v>
      </c>
      <c r="B29" s="5" t="n">
        <v>0</v>
      </c>
      <c r="C29" s="5" t="n">
        <v>0</v>
      </c>
    </row>
    <row r="30" spans="1:3">
      <c r="A30" s="4" t="s">
        <v>601</v>
      </c>
      <c r="B30" s="8" t="n">
        <v>0.9</v>
      </c>
      <c r="C30" s="8" t="n">
        <v>0.9</v>
      </c>
    </row>
    <row r="31" spans="1:3">
      <c r="A31" s="4" t="s">
        <v>602</v>
      </c>
      <c r="B31" s="8" t="n">
        <v>-0.8</v>
      </c>
      <c r="C31" s="8" t="n">
        <v>-0.8</v>
      </c>
    </row>
    <row r="32" spans="1:3">
      <c r="A32" s="4" t="s">
        <v>603</v>
      </c>
      <c r="B32" s="5" t="n">
        <v>0</v>
      </c>
      <c r="C32" s="5" t="n">
        <v>0</v>
      </c>
    </row>
    <row r="33" spans="1:3">
      <c r="A33" s="4" t="s">
        <v>604</v>
      </c>
      <c r="B33" s="5" t="n">
        <v>0</v>
      </c>
      <c r="C33" s="8" t="n">
        <v>-4.2</v>
      </c>
    </row>
    <row r="34" spans="1:3">
      <c r="A34" s="4" t="s">
        <v>605</v>
      </c>
      <c r="B34" s="7" t="n">
        <v>0.1</v>
      </c>
      <c r="C34" s="7" t="n">
        <v>-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9</v>
      </c>
      <c r="B1" s="2" t="s">
        <v>1</v>
      </c>
    </row>
    <row r="2" spans="1:3">
      <c r="B2" s="2" t="s">
        <v>2</v>
      </c>
      <c r="C2" s="2" t="s">
        <v>25</v>
      </c>
    </row>
    <row r="3" spans="1:3">
      <c r="A3" s="3" t="s">
        <v>208</v>
      </c>
    </row>
    <row r="4" spans="1:3">
      <c r="A4" s="4" t="s">
        <v>610</v>
      </c>
      <c r="B4" s="11" t="n">
        <v>80500000</v>
      </c>
      <c r="C4" s="11" t="n">
        <v>77000000</v>
      </c>
    </row>
    <row r="5" spans="1:3">
      <c r="A5" s="4" t="s">
        <v>611</v>
      </c>
      <c r="B5" s="4" t="s">
        <v>612</v>
      </c>
      <c r="C5" s="4" t="s">
        <v>612</v>
      </c>
    </row>
    <row r="6" spans="1:3">
      <c r="A6" s="4" t="s">
        <v>613</v>
      </c>
      <c r="B6" s="11" t="n">
        <v>0</v>
      </c>
    </row>
    <row r="7" spans="1:3">
      <c r="A7" s="4" t="s">
        <v>614</v>
      </c>
      <c r="B7" s="11"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615</v>
      </c>
      <c r="B1" s="2" t="s">
        <v>616</v>
      </c>
    </row>
    <row r="2" spans="1:4">
      <c r="B2" s="2" t="s">
        <v>617</v>
      </c>
      <c r="C2" s="2" t="s">
        <v>25</v>
      </c>
      <c r="D2" s="2" t="s">
        <v>2</v>
      </c>
    </row>
    <row r="3" spans="1:4">
      <c r="A3" s="3" t="s">
        <v>618</v>
      </c>
    </row>
    <row r="4" spans="1:4">
      <c r="A4" s="4" t="s">
        <v>619</v>
      </c>
      <c r="C4" s="7" t="n">
        <v>17.2</v>
      </c>
      <c r="D4" s="7" t="n">
        <v>18.2</v>
      </c>
    </row>
    <row r="5" spans="1:4">
      <c r="A5" s="4" t="s">
        <v>620</v>
      </c>
      <c r="C5" s="4" t="s">
        <v>621</v>
      </c>
    </row>
    <row r="6" spans="1:4">
      <c r="A6" s="4" t="s">
        <v>622</v>
      </c>
      <c r="C6" s="7" t="n">
        <v>12.5</v>
      </c>
    </row>
    <row r="7" spans="1:4">
      <c r="A7" s="4" t="s">
        <v>623</v>
      </c>
    </row>
    <row r="8" spans="1:4">
      <c r="A8" s="3" t="s">
        <v>618</v>
      </c>
    </row>
    <row r="9" spans="1:4">
      <c r="A9" s="4" t="s">
        <v>624</v>
      </c>
      <c r="B9" s="11" t="n">
        <v>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8</v>
      </c>
    </row>
    <row r="3" spans="1:3">
      <c r="A3" s="3" t="s">
        <v>114</v>
      </c>
    </row>
    <row r="4" spans="1:3">
      <c r="A4" s="4" t="s">
        <v>123</v>
      </c>
      <c r="B4" s="11" t="n">
        <v>-17</v>
      </c>
      <c r="C4" s="7" t="n">
        <v>-14.8</v>
      </c>
    </row>
    <row r="5" spans="1:3">
      <c r="A5" s="4" t="s">
        <v>124</v>
      </c>
      <c r="B5" s="8" t="n">
        <v>0.2</v>
      </c>
      <c r="C5" s="8" t="n">
        <v>0.7</v>
      </c>
    </row>
    <row r="6" spans="1:3">
      <c r="A6" s="4" t="s">
        <v>125</v>
      </c>
      <c r="B6" s="8" t="n">
        <v>-0.4</v>
      </c>
      <c r="C6" s="8" t="n">
        <v>-1.6</v>
      </c>
    </row>
    <row r="7" spans="1:3">
      <c r="A7" s="4" t="s">
        <v>126</v>
      </c>
      <c r="B7" s="7" t="n">
        <v>0.1</v>
      </c>
      <c r="C7" s="7" t="n">
        <v>-3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27"/>
    <col customWidth="1" max="5" min="5" width="18"/>
    <col customWidth="1" max="6" min="6" width="39"/>
    <col customWidth="1" max="7" min="7" width="15"/>
  </cols>
  <sheetData>
    <row r="1" spans="1:7">
      <c r="A1" s="1" t="s">
        <v>127</v>
      </c>
      <c r="B1" s="2" t="s">
        <v>128</v>
      </c>
      <c r="C1" s="2" t="s">
        <v>129</v>
      </c>
      <c r="D1" s="2" t="s">
        <v>130</v>
      </c>
      <c r="E1" s="2" t="s">
        <v>131</v>
      </c>
      <c r="F1" s="2" t="s">
        <v>132</v>
      </c>
      <c r="G1" s="2" t="s">
        <v>133</v>
      </c>
    </row>
    <row r="2" spans="1:7">
      <c r="A2" s="4" t="s">
        <v>134</v>
      </c>
      <c r="F2" s="7" t="n">
        <v>118.5</v>
      </c>
    </row>
    <row r="3" spans="1:7">
      <c r="A3" s="3" t="s">
        <v>135</v>
      </c>
    </row>
    <row r="4" spans="1:7">
      <c r="A4" s="4" t="s">
        <v>101</v>
      </c>
      <c r="B4" s="7" t="n">
        <v>220.4</v>
      </c>
    </row>
    <row r="5" spans="1:7">
      <c r="A5" s="4" t="s">
        <v>136</v>
      </c>
      <c r="B5" s="8" t="n">
        <v>106.6</v>
      </c>
    </row>
    <row r="6" spans="1:7">
      <c r="A6" s="4" t="s">
        <v>137</v>
      </c>
      <c r="F6" s="8" t="n">
        <v>225.1</v>
      </c>
    </row>
    <row r="7" spans="1:7">
      <c r="A7" s="4" t="s">
        <v>138</v>
      </c>
      <c r="B7" s="8" t="n">
        <v>4098.1</v>
      </c>
      <c r="C7" s="7" t="n">
        <v>1.5</v>
      </c>
      <c r="D7" s="7" t="n">
        <v>3175.9</v>
      </c>
      <c r="E7" s="7" t="n">
        <v>5296.7</v>
      </c>
      <c r="F7" s="8" t="n">
        <v>94.59999999999999</v>
      </c>
      <c r="G7" s="7" t="n">
        <v>-4470.6</v>
      </c>
    </row>
    <row r="8" spans="1:7">
      <c r="A8" s="3" t="s">
        <v>135</v>
      </c>
    </row>
    <row r="9" spans="1:7">
      <c r="A9" s="4" t="s">
        <v>139</v>
      </c>
      <c r="B9" s="8" t="n">
        <v>-4.2</v>
      </c>
      <c r="D9" s="8" t="n">
        <v>-4.2</v>
      </c>
    </row>
    <row r="10" spans="1:7">
      <c r="A10" s="4" t="s">
        <v>140</v>
      </c>
      <c r="B10" s="8" t="n">
        <v>1.8</v>
      </c>
      <c r="D10" s="8" t="n">
        <v>1.8</v>
      </c>
    </row>
    <row r="11" spans="1:7">
      <c r="A11" s="4" t="s">
        <v>141</v>
      </c>
      <c r="B11" s="8" t="n">
        <v>-29.7</v>
      </c>
      <c r="E11" s="8" t="n">
        <v>-29.7</v>
      </c>
    </row>
    <row r="12" spans="1:7">
      <c r="A12" s="4" t="s">
        <v>142</v>
      </c>
      <c r="B12" s="8" t="n">
        <v>-104.7</v>
      </c>
      <c r="G12" s="8" t="n">
        <v>-104.7</v>
      </c>
    </row>
    <row r="13" spans="1:7">
      <c r="A13" s="4" t="s">
        <v>101</v>
      </c>
      <c r="B13" s="8" t="n">
        <v>143.8</v>
      </c>
      <c r="E13" s="8" t="n">
        <v>143.8</v>
      </c>
    </row>
    <row r="14" spans="1:7">
      <c r="A14" s="4" t="s">
        <v>136</v>
      </c>
      <c r="B14" s="8" t="n">
        <v>53.7</v>
      </c>
      <c r="F14" s="8" t="n">
        <v>53.7</v>
      </c>
    </row>
    <row r="15" spans="1:7">
      <c r="A15" s="4" t="s">
        <v>143</v>
      </c>
      <c r="B15" s="7" t="n">
        <v>4158.8</v>
      </c>
      <c r="C15" s="7" t="n">
        <v>1.5</v>
      </c>
      <c r="D15" s="7" t="n">
        <v>3173.5</v>
      </c>
      <c r="E15" s="7" t="n">
        <v>5410.8</v>
      </c>
      <c r="F15" s="7" t="n">
        <v>148.3</v>
      </c>
      <c r="G15" s="7" t="n">
        <v>-457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144</v>
      </c>
      <c r="C1" s="2" t="s">
        <v>1</v>
      </c>
    </row>
    <row r="2" spans="1:4">
      <c r="C2" s="2" t="s">
        <v>2</v>
      </c>
      <c r="D2" s="2" t="s">
        <v>78</v>
      </c>
    </row>
    <row r="3" spans="1:4">
      <c r="A3" s="3" t="s">
        <v>145</v>
      </c>
    </row>
    <row r="4" spans="1:4">
      <c r="A4" s="4" t="s">
        <v>146</v>
      </c>
      <c r="C4" s="7" t="n">
        <v>24.2</v>
      </c>
      <c r="D4" s="11" t="n">
        <v>-346</v>
      </c>
    </row>
    <row r="5" spans="1:4">
      <c r="A5" s="3" t="s">
        <v>147</v>
      </c>
    </row>
    <row r="6" spans="1:4">
      <c r="A6" s="4" t="s">
        <v>148</v>
      </c>
      <c r="C6" s="5" t="n">
        <v>818</v>
      </c>
      <c r="D6" s="8" t="n">
        <v>707.4</v>
      </c>
    </row>
    <row r="7" spans="1:4">
      <c r="A7" s="4" t="s">
        <v>149</v>
      </c>
      <c r="C7" s="8" t="n">
        <v>20.2</v>
      </c>
      <c r="D7" s="5" t="n">
        <v>112</v>
      </c>
    </row>
    <row r="8" spans="1:4">
      <c r="A8" s="4" t="s">
        <v>150</v>
      </c>
      <c r="C8" s="8" t="n">
        <v>9.300000000000001</v>
      </c>
      <c r="D8" s="8" t="n">
        <v>3.6</v>
      </c>
    </row>
    <row r="9" spans="1:4">
      <c r="A9" s="4" t="s">
        <v>151</v>
      </c>
      <c r="B9" s="4" t="s">
        <v>84</v>
      </c>
      <c r="C9" s="5" t="n">
        <v>0</v>
      </c>
      <c r="D9" s="8" t="n">
        <v>914.8</v>
      </c>
    </row>
    <row r="10" spans="1:4">
      <c r="A10" s="3" t="s">
        <v>152</v>
      </c>
    </row>
    <row r="11" spans="1:4">
      <c r="A11" s="4" t="s">
        <v>148</v>
      </c>
      <c r="C11" s="8" t="n">
        <v>170.6</v>
      </c>
      <c r="D11" s="8" t="n">
        <v>197.6</v>
      </c>
    </row>
    <row r="12" spans="1:4">
      <c r="A12" s="4" t="s">
        <v>153</v>
      </c>
      <c r="C12" s="5" t="n">
        <v>38</v>
      </c>
      <c r="D12" s="5" t="n">
        <v>26</v>
      </c>
    </row>
    <row r="13" spans="1:4">
      <c r="A13" s="3" t="s">
        <v>154</v>
      </c>
    </row>
    <row r="14" spans="1:4">
      <c r="A14" s="4" t="s">
        <v>148</v>
      </c>
      <c r="C14" s="8" t="n">
        <v>-901.1</v>
      </c>
      <c r="D14" s="8" t="n">
        <v>-750.7</v>
      </c>
    </row>
    <row r="15" spans="1:4">
      <c r="A15" s="4" t="s">
        <v>149</v>
      </c>
      <c r="C15" s="8" t="n">
        <v>-1.6</v>
      </c>
      <c r="D15" s="8" t="n">
        <v>-74.90000000000001</v>
      </c>
    </row>
    <row r="16" spans="1:4">
      <c r="A16" s="4" t="s">
        <v>153</v>
      </c>
      <c r="C16" s="8" t="n">
        <v>-19.3</v>
      </c>
      <c r="D16" s="8" t="n">
        <v>-7.5</v>
      </c>
    </row>
    <row r="17" spans="1:4">
      <c r="A17" s="4" t="s">
        <v>150</v>
      </c>
      <c r="C17" s="8" t="n">
        <v>-28.6</v>
      </c>
      <c r="D17" s="8" t="n">
        <v>-18.4</v>
      </c>
    </row>
    <row r="18" spans="1:4">
      <c r="A18" s="4" t="s">
        <v>155</v>
      </c>
      <c r="C18" s="8" t="n">
        <v>-14.8</v>
      </c>
      <c r="D18" s="8" t="n">
        <v>-22.8</v>
      </c>
    </row>
    <row r="19" spans="1:4">
      <c r="A19" s="4" t="s">
        <v>151</v>
      </c>
      <c r="B19" s="4" t="s">
        <v>89</v>
      </c>
      <c r="C19" s="8" t="n">
        <v>-127.4</v>
      </c>
      <c r="D19" s="8" t="n">
        <v>-10.8</v>
      </c>
    </row>
    <row r="20" spans="1:4">
      <c r="A20" s="4" t="s">
        <v>156</v>
      </c>
      <c r="C20" s="8" t="n">
        <v>2.6</v>
      </c>
      <c r="D20" s="8" t="n">
        <v>55.5</v>
      </c>
    </row>
    <row r="21" spans="1:4">
      <c r="A21" s="4" t="s">
        <v>157</v>
      </c>
      <c r="C21" s="8" t="n">
        <v>-24.7</v>
      </c>
      <c r="D21" s="8" t="n">
        <v>1.2</v>
      </c>
    </row>
    <row r="22" spans="1:4">
      <c r="A22" s="4" t="s">
        <v>158</v>
      </c>
      <c r="C22" s="8" t="n">
        <v>-58.8</v>
      </c>
      <c r="D22" s="5" t="n">
        <v>1133</v>
      </c>
    </row>
    <row r="23" spans="1:4">
      <c r="A23" s="3" t="s">
        <v>159</v>
      </c>
    </row>
    <row r="24" spans="1:4">
      <c r="A24" s="4" t="s">
        <v>160</v>
      </c>
      <c r="C24" s="5" t="n">
        <v>0</v>
      </c>
      <c r="D24" s="8" t="n">
        <v>249.6</v>
      </c>
    </row>
    <row r="25" spans="1:4">
      <c r="A25" s="4" t="s">
        <v>142</v>
      </c>
      <c r="C25" s="8" t="n">
        <v>-105.1</v>
      </c>
      <c r="D25" s="8" t="n">
        <v>-245.8</v>
      </c>
    </row>
    <row r="26" spans="1:4">
      <c r="A26" s="4" t="s">
        <v>161</v>
      </c>
      <c r="C26" s="8" t="n">
        <v>-29.7</v>
      </c>
      <c r="D26" s="8" t="n">
        <v>-32.4</v>
      </c>
    </row>
    <row r="27" spans="1:4">
      <c r="A27" s="4" t="s">
        <v>157</v>
      </c>
      <c r="C27" s="8" t="n">
        <v>7.1</v>
      </c>
      <c r="D27" s="8" t="n">
        <v>8.800000000000001</v>
      </c>
    </row>
    <row r="28" spans="1:4">
      <c r="A28" s="4" t="s">
        <v>162</v>
      </c>
      <c r="C28" s="8" t="n">
        <v>-127.7</v>
      </c>
      <c r="D28" s="8" t="n">
        <v>-19.8</v>
      </c>
    </row>
    <row r="29" spans="1:4">
      <c r="A29" s="4" t="s">
        <v>163</v>
      </c>
      <c r="C29" s="8" t="n">
        <v>4.8</v>
      </c>
      <c r="D29" s="8" t="n">
        <v>-0.5</v>
      </c>
    </row>
    <row r="30" spans="1:4">
      <c r="A30" s="4" t="s">
        <v>164</v>
      </c>
      <c r="C30" s="5" t="n">
        <v>0</v>
      </c>
      <c r="D30" s="8" t="n">
        <v>5.8</v>
      </c>
    </row>
    <row r="31" spans="1:4">
      <c r="A31" s="4" t="s">
        <v>165</v>
      </c>
      <c r="C31" s="8" t="n">
        <v>-157.5</v>
      </c>
      <c r="D31" s="8" t="n">
        <v>772.5</v>
      </c>
    </row>
    <row r="32" spans="1:4">
      <c r="A32" s="4" t="s">
        <v>166</v>
      </c>
      <c r="C32" s="5" t="n">
        <v>1032</v>
      </c>
      <c r="D32" s="8" t="n">
        <v>1288.3</v>
      </c>
    </row>
    <row r="33" spans="1:4">
      <c r="A33" s="4" t="s">
        <v>167</v>
      </c>
      <c r="C33" s="7" t="n">
        <v>874.5</v>
      </c>
      <c r="D33" s="7" t="n">
        <v>2060.8</v>
      </c>
    </row>
    <row r="34" spans="1:4"/>
    <row r="35" spans="1:4">
      <c r="A35" s="4" t="s">
        <v>84</v>
      </c>
      <c r="B35" s="4" t="s">
        <v>168</v>
      </c>
    </row>
    <row r="36" spans="1:4">
      <c r="A36" s="4" t="s">
        <v>89</v>
      </c>
      <c r="B36" s="4" t="s">
        <v>169</v>
      </c>
    </row>
  </sheetData>
  <mergeCells count="5">
    <mergeCell ref="A1:B2"/>
    <mergeCell ref="C1:D1"/>
    <mergeCell ref="A34:C34"/>
    <mergeCell ref="B35:C35"/>
    <mergeCell ref="B36:C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4:38Z</dcterms:created>
  <dcterms:modified xmlns:dcterms="http://purl.org/dc/terms/" xmlns:xsi="http://www.w3.org/2001/XMLSchema-instance" xsi:type="dcterms:W3CDTF">2017-05-04T16:04:38Z</dcterms:modified>
</cp:coreProperties>
</file>